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Acquisitions Acquisitions" sheetId="10" state="visible" r:id="rId10"/>
    <sheet xmlns:r="http://schemas.openxmlformats.org/officeDocument/2006/relationships" name="Related Party Transactions" sheetId="11" state="visible" r:id="rId11"/>
    <sheet xmlns:r="http://schemas.openxmlformats.org/officeDocument/2006/relationships" name="Revenues" sheetId="12" state="visible" r:id="rId12"/>
    <sheet xmlns:r="http://schemas.openxmlformats.org/officeDocument/2006/relationships" name="Net Income Per Unit"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Long-Term Obligations" sheetId="18" state="visible" r:id="rId18"/>
    <sheet xmlns:r="http://schemas.openxmlformats.org/officeDocument/2006/relationships" name="Equity" sheetId="19" state="visible" r:id="rId19"/>
    <sheet xmlns:r="http://schemas.openxmlformats.org/officeDocument/2006/relationships" name="Equity Based Compensation" sheetId="20" state="visible" r:id="rId20"/>
    <sheet xmlns:r="http://schemas.openxmlformats.org/officeDocument/2006/relationships" name="Equity Method Investments" sheetId="21" state="visible" r:id="rId21"/>
    <sheet xmlns:r="http://schemas.openxmlformats.org/officeDocument/2006/relationships" name="Segment Data"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cquisitions (Tables)" sheetId="31" state="visible" r:id="rId31"/>
    <sheet xmlns:r="http://schemas.openxmlformats.org/officeDocument/2006/relationships" name="Related Party Transactions (Tab" sheetId="32" state="visible" r:id="rId32"/>
    <sheet xmlns:r="http://schemas.openxmlformats.org/officeDocument/2006/relationships" name="Revenues (Tables)" sheetId="33" state="visible" r:id="rId33"/>
    <sheet xmlns:r="http://schemas.openxmlformats.org/officeDocument/2006/relationships" name="Net Income Per Unit (Tables)" sheetId="34" state="visible" r:id="rId34"/>
    <sheet xmlns:r="http://schemas.openxmlformats.org/officeDocument/2006/relationships" name="Property, Plant and Equipment (" sheetId="35" state="visible" r:id="rId35"/>
    <sheet xmlns:r="http://schemas.openxmlformats.org/officeDocument/2006/relationships" name="Other Intangible Assets (Tables" sheetId="36" state="visible" r:id="rId36"/>
    <sheet xmlns:r="http://schemas.openxmlformats.org/officeDocument/2006/relationships" name="Long-Term Obligations (Tables)" sheetId="37" state="visible" r:id="rId37"/>
    <sheet xmlns:r="http://schemas.openxmlformats.org/officeDocument/2006/relationships" name="Equity (Tables)" sheetId="38" state="visible" r:id="rId38"/>
    <sheet xmlns:r="http://schemas.openxmlformats.org/officeDocument/2006/relationships" name="Equity Based Compensation (Tabl" sheetId="39" state="visible" r:id="rId39"/>
    <sheet xmlns:r="http://schemas.openxmlformats.org/officeDocument/2006/relationships" name="Equity Method Investments (Tabl" sheetId="40" state="visible" r:id="rId40"/>
    <sheet xmlns:r="http://schemas.openxmlformats.org/officeDocument/2006/relationships" name="Segment Data (Tables)" sheetId="41" state="visible" r:id="rId41"/>
    <sheet xmlns:r="http://schemas.openxmlformats.org/officeDocument/2006/relationships" name="Fair Value Measurements (Tables" sheetId="42" state="visible" r:id="rId42"/>
    <sheet xmlns:r="http://schemas.openxmlformats.org/officeDocument/2006/relationships" name="Derivative Instrument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lected Quarterly Financial _2" sheetId="46" state="visible" r:id="rId46"/>
    <sheet xmlns:r="http://schemas.openxmlformats.org/officeDocument/2006/relationships" name="General (Details)" sheetId="47" state="visible" r:id="rId47"/>
    <sheet xmlns:r="http://schemas.openxmlformats.org/officeDocument/2006/relationships" name="Accounting Policies Segment Rep" sheetId="48" state="visible" r:id="rId48"/>
    <sheet xmlns:r="http://schemas.openxmlformats.org/officeDocument/2006/relationships" name="Accounting Policies Inventory (" sheetId="49" state="visible" r:id="rId49"/>
    <sheet xmlns:r="http://schemas.openxmlformats.org/officeDocument/2006/relationships" name="Accounting Policies Property, P" sheetId="50" state="visible" r:id="rId50"/>
    <sheet xmlns:r="http://schemas.openxmlformats.org/officeDocument/2006/relationships" name="Accounting Policies Intangible " sheetId="51" state="visible" r:id="rId51"/>
    <sheet xmlns:r="http://schemas.openxmlformats.org/officeDocument/2006/relationships" name="Accounting Policies Asset Retir" sheetId="52" state="visible" r:id="rId52"/>
    <sheet xmlns:r="http://schemas.openxmlformats.org/officeDocument/2006/relationships" name="Accounting Policies Deferred Fi" sheetId="53" state="visible" r:id="rId53"/>
    <sheet xmlns:r="http://schemas.openxmlformats.org/officeDocument/2006/relationships" name="Accounting Policies Net Income " sheetId="54" state="visible" r:id="rId54"/>
    <sheet xmlns:r="http://schemas.openxmlformats.org/officeDocument/2006/relationships" name="Acquisitions Narrative (Details" sheetId="55" state="visible" r:id="rId55"/>
    <sheet xmlns:r="http://schemas.openxmlformats.org/officeDocument/2006/relationships" name="Related Party Transactions Comm" sheetId="56" state="visible" r:id="rId56"/>
    <sheet xmlns:r="http://schemas.openxmlformats.org/officeDocument/2006/relationships" name="Related Party Transactions Big " sheetId="57" state="visible" r:id="rId57"/>
    <sheet xmlns:r="http://schemas.openxmlformats.org/officeDocument/2006/relationships" name="Related Party Transactions Othe" sheetId="58" state="visible" r:id="rId58"/>
    <sheet xmlns:r="http://schemas.openxmlformats.org/officeDocument/2006/relationships" name="Related Party Transactions Omni" sheetId="59" state="visible" r:id="rId59"/>
    <sheet xmlns:r="http://schemas.openxmlformats.org/officeDocument/2006/relationships" name="Related Party Transactions Summ" sheetId="60" state="visible" r:id="rId60"/>
    <sheet xmlns:r="http://schemas.openxmlformats.org/officeDocument/2006/relationships" name="Related Party Transactions Quar" sheetId="61" state="visible" r:id="rId61"/>
    <sheet xmlns:r="http://schemas.openxmlformats.org/officeDocument/2006/relationships" name="Revenues (Details)" sheetId="62" state="visible" r:id="rId62"/>
    <sheet xmlns:r="http://schemas.openxmlformats.org/officeDocument/2006/relationships" name="Revenues Revenues Remaining Per" sheetId="63" state="visible" r:id="rId63"/>
    <sheet xmlns:r="http://schemas.openxmlformats.org/officeDocument/2006/relationships" name="Net Income Per Unit Narrative (" sheetId="64" state="visible" r:id="rId64"/>
    <sheet xmlns:r="http://schemas.openxmlformats.org/officeDocument/2006/relationships" name="Net Income Per Unit Calculation" sheetId="65" state="visible" r:id="rId65"/>
    <sheet xmlns:r="http://schemas.openxmlformats.org/officeDocument/2006/relationships" name="Inventory Narrative (Details)" sheetId="66" state="visible" r:id="rId66"/>
    <sheet xmlns:r="http://schemas.openxmlformats.org/officeDocument/2006/relationships" name="Property, Plant and Equipment_2" sheetId="67" state="visible" r:id="rId67"/>
    <sheet xmlns:r="http://schemas.openxmlformats.org/officeDocument/2006/relationships" name="Goodwill Narrative (Details)" sheetId="68" state="visible" r:id="rId68"/>
    <sheet xmlns:r="http://schemas.openxmlformats.org/officeDocument/2006/relationships" name="Other Intangible Assets (Detail" sheetId="69" state="visible" r:id="rId69"/>
    <sheet xmlns:r="http://schemas.openxmlformats.org/officeDocument/2006/relationships" name="Long-Term Obligations DKL Credi" sheetId="70" state="visible" r:id="rId70"/>
    <sheet xmlns:r="http://schemas.openxmlformats.org/officeDocument/2006/relationships" name="Long-Term Obligations 6.750% Se" sheetId="71" state="visible" r:id="rId71"/>
    <sheet xmlns:r="http://schemas.openxmlformats.org/officeDocument/2006/relationships" name="Long-Term Obligations Maturitie" sheetId="72" state="visible" r:id="rId72"/>
    <sheet xmlns:r="http://schemas.openxmlformats.org/officeDocument/2006/relationships" name="Equity (Details)" sheetId="73" state="visible" r:id="rId73"/>
    <sheet xmlns:r="http://schemas.openxmlformats.org/officeDocument/2006/relationships" name="Equity Units Rollforward (Detai" sheetId="74" state="visible" r:id="rId74"/>
    <sheet xmlns:r="http://schemas.openxmlformats.org/officeDocument/2006/relationships" name="Equity Net income applicable to" sheetId="75" state="visible" r:id="rId75"/>
    <sheet xmlns:r="http://schemas.openxmlformats.org/officeDocument/2006/relationships" name="Equity Cash distributions (Deta" sheetId="76" state="visible" r:id="rId76"/>
    <sheet xmlns:r="http://schemas.openxmlformats.org/officeDocument/2006/relationships" name="Equity Based Compensation Narra" sheetId="77" state="visible" r:id="rId77"/>
    <sheet xmlns:r="http://schemas.openxmlformats.org/officeDocument/2006/relationships" name="Equity Based Compensation Unit " sheetId="78" state="visible" r:id="rId78"/>
    <sheet xmlns:r="http://schemas.openxmlformats.org/officeDocument/2006/relationships" name="Equity Method Investments Narra" sheetId="79" state="visible" r:id="rId79"/>
    <sheet xmlns:r="http://schemas.openxmlformats.org/officeDocument/2006/relationships" name="Equity Method Investments Summa" sheetId="80" state="visible" r:id="rId80"/>
    <sheet xmlns:r="http://schemas.openxmlformats.org/officeDocument/2006/relationships" name="Segment Data Narrative (Details" sheetId="81" state="visible" r:id="rId81"/>
    <sheet xmlns:r="http://schemas.openxmlformats.org/officeDocument/2006/relationships" name="Segment Data (Details)" sheetId="82" state="visible" r:id="rId82"/>
    <sheet xmlns:r="http://schemas.openxmlformats.org/officeDocument/2006/relationships" name="Fair Value Measurements (Detail" sheetId="83" state="visible" r:id="rId83"/>
    <sheet xmlns:r="http://schemas.openxmlformats.org/officeDocument/2006/relationships" name="Derivative Instruments Narrativ" sheetId="84" state="visible" r:id="rId84"/>
    <sheet xmlns:r="http://schemas.openxmlformats.org/officeDocument/2006/relationships" name="Derivative Instruments (Details" sheetId="85" state="visible" r:id="rId85"/>
    <sheet xmlns:r="http://schemas.openxmlformats.org/officeDocument/2006/relationships" name="Derivative Instruments Income S" sheetId="86" state="visible" r:id="rId86"/>
    <sheet xmlns:r="http://schemas.openxmlformats.org/officeDocument/2006/relationships" name="Income Taxes Narrative (Details" sheetId="87" state="visible" r:id="rId87"/>
    <sheet xmlns:r="http://schemas.openxmlformats.org/officeDocument/2006/relationships" name="Income Taxes Reconciliation of " sheetId="88" state="visible" r:id="rId88"/>
    <sheet xmlns:r="http://schemas.openxmlformats.org/officeDocument/2006/relationships" name="Income Taxes Components of Inco" sheetId="89" state="visible" r:id="rId89"/>
    <sheet xmlns:r="http://schemas.openxmlformats.org/officeDocument/2006/relationships" name="Commitments and Contingencies C" sheetId="90" state="visible" r:id="rId90"/>
    <sheet xmlns:r="http://schemas.openxmlformats.org/officeDocument/2006/relationships" name="Commitments and Contingencies L" sheetId="91" state="visible" r:id="rId91"/>
    <sheet xmlns:r="http://schemas.openxmlformats.org/officeDocument/2006/relationships" name="Commitments and Contingencies O" sheetId="92" state="visible" r:id="rId92"/>
    <sheet xmlns:r="http://schemas.openxmlformats.org/officeDocument/2006/relationships" name="Selected Quarterly Financial _3"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884">
  <si>
    <t>Document and Entity Information - USD ($)</t>
  </si>
  <si>
    <t>12 Months Ended</t>
  </si>
  <si>
    <t>Dec. 31, 2018</t>
  </si>
  <si>
    <t>Feb. 22, 2019</t>
  </si>
  <si>
    <t>Jun. 30, 2018</t>
  </si>
  <si>
    <t>Entity Information [Line Items]</t>
  </si>
  <si>
    <t>Entity Registrant Name</t>
  </si>
  <si>
    <t>Delek Logistics Partners, L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rs</t>
  </si>
  <si>
    <t>Entity Shell Company</t>
  </si>
  <si>
    <t>Entity Emerging Growth Company</t>
  </si>
  <si>
    <t>Entity Small Business</t>
  </si>
  <si>
    <t>Entity Current Reporting Status</t>
  </si>
  <si>
    <t>Yes</t>
  </si>
  <si>
    <t>Entity Public Float</t>
  </si>
  <si>
    <t>Common Units</t>
  </si>
  <si>
    <t>Common Stock, Shares, Outstanding</t>
  </si>
  <si>
    <t>General Partner</t>
  </si>
  <si>
    <t>Consolidated Balance Sheets - USD ($) $ in Thousands</t>
  </si>
  <si>
    <t>Dec. 31, 2017</t>
  </si>
  <si>
    <t>Current assets:</t>
  </si>
  <si>
    <t>Cash and cash equivalents</t>
  </si>
  <si>
    <t>Accounts receivable</t>
  </si>
  <si>
    <t>Accounts receivable from related parties</t>
  </si>
  <si>
    <t>Inventory</t>
  </si>
  <si>
    <t>Other current assets</t>
  </si>
  <si>
    <t>Total current assets</t>
  </si>
  <si>
    <t>Property, plant and equipment:</t>
  </si>
  <si>
    <t>Property, plant and equipment</t>
  </si>
  <si>
    <t>Less: accumulated depreciation</t>
  </si>
  <si>
    <t>Property, plant and equipment, net</t>
  </si>
  <si>
    <t>Equity method investments</t>
  </si>
  <si>
    <t>Goodwill</t>
  </si>
  <si>
    <t>Intangible assets, net</t>
  </si>
  <si>
    <t>Other non-current assets</t>
  </si>
  <si>
    <t>Total assets</t>
  </si>
  <si>
    <t>Current liabilities:</t>
  </si>
  <si>
    <t>Accounts payable</t>
  </si>
  <si>
    <t>Accounts payable to related parties</t>
  </si>
  <si>
    <t>Excise and other taxes payable</t>
  </si>
  <si>
    <t>Tank inspection liabilities</t>
  </si>
  <si>
    <t>Pipeline release liabilities</t>
  </si>
  <si>
    <t>Accrued expenses and other current liabilities</t>
  </si>
  <si>
    <t>Total current liabilities</t>
  </si>
  <si>
    <t>Non-current liabilities:</t>
  </si>
  <si>
    <t>Long-term debt</t>
  </si>
  <si>
    <t>Asset retirement obligations</t>
  </si>
  <si>
    <t>Other non-current liabilities</t>
  </si>
  <si>
    <t>Total non-current liabilities</t>
  </si>
  <si>
    <t>Deficit:</t>
  </si>
  <si>
    <t>Total deficit</t>
  </si>
  <si>
    <t>Total liabilities and deficit</t>
  </si>
  <si>
    <t>General partner - 498,038 units issued and outstanding at December 31, 2018 (497,604 at December 31, 2017)</t>
  </si>
  <si>
    <t>Common unitholders - public; 9,109,807 units issued and outstanding at December 31, 2018 (9,088,587 at December 31, 2017) | Limited Partner</t>
  </si>
  <si>
    <t>Common unitholders - Delek Holdings; 15,294,046 units issued and outstanding at December 31, 2018 (15,294,046 at December 31, 2017) | Limited Partner</t>
  </si>
  <si>
    <t>Consolidated Balance Sheets (Parentheticals) - shares</t>
  </si>
  <si>
    <t>Common unitholders, issued (in units)</t>
  </si>
  <si>
    <t>Common - Public</t>
  </si>
  <si>
    <t>Common unitholders, outstanding (in units)</t>
  </si>
  <si>
    <t>Common - Delek Holdings</t>
  </si>
  <si>
    <t>Limited Partner | Common - Public</t>
  </si>
  <si>
    <t>Limited Partner | Common - Delek Holdings</t>
  </si>
  <si>
    <t>General partner, issued (in units)</t>
  </si>
  <si>
    <t>General partner, outstanding (in units)</t>
  </si>
  <si>
    <t>Consolidated Statements of Income and Comprehensive Income - USD ($) $ in Thousands</t>
  </si>
  <si>
    <t>Dec. 31, 2016</t>
  </si>
  <si>
    <t>Net revenues:</t>
  </si>
  <si>
    <t>Affiliate</t>
  </si>
  <si>
    <t>[1]</t>
  </si>
  <si>
    <t>Third party</t>
  </si>
  <si>
    <t>Net revenues</t>
  </si>
  <si>
    <t>Cost of sales:</t>
  </si>
  <si>
    <t>Cost of materials and other</t>
  </si>
  <si>
    <t>Operating expenses (excluding depreciation and amortization presented below)</t>
  </si>
  <si>
    <t>Depreciation and amortization</t>
  </si>
  <si>
    <t>Total cost of sales</t>
  </si>
  <si>
    <t>Operating expenses related to wholesale business (excluding depreciation and amortization presented below)</t>
  </si>
  <si>
    <t>General and administrative expenses</t>
  </si>
  <si>
    <t>Loss (gain) on asset disposals</t>
  </si>
  <si>
    <t>Total operating costs and expenses</t>
  </si>
  <si>
    <t>Operating income</t>
  </si>
  <si>
    <t>Interest expense, net</t>
  </si>
  <si>
    <t>(Income) loss from equity method investments</t>
  </si>
  <si>
    <t>Other expense (income), net</t>
  </si>
  <si>
    <t>Total non-operating expenses, net</t>
  </si>
  <si>
    <t>Income before income tax expense (benefit)</t>
  </si>
  <si>
    <t>Income tax expense (benefit)</t>
  </si>
  <si>
    <t>Net income</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 (2):</t>
  </si>
  <si>
    <t>Cash distributions per limited partner unit (in usd per unit)</t>
  </si>
  <si>
    <t>Common units - (basic)</t>
  </si>
  <si>
    <t>Common units - (basic) (in usd per unit)</t>
  </si>
  <si>
    <t>Common units - (diluted) (in usd per unit)</t>
  </si>
  <si>
    <t>Common units - (basic) (in units)</t>
  </si>
  <si>
    <t>[2]</t>
  </si>
  <si>
    <t>Common units - (diluted) (in units)</t>
  </si>
  <si>
    <t>Subordinated- Delek</t>
  </si>
  <si>
    <t>Subordinated units - Delek Holdings (basic and diluted) (in usd per unit)</t>
  </si>
  <si>
    <t>Subordinated units - Delek Holdings (basic and diluted) (in units)</t>
  </si>
  <si>
    <t>See Note 4 for a description of our material affiliate revenue transactions.</t>
  </si>
  <si>
    <t>We base our calculation of net income per unit on the weighted-average number of common and subordinated limited partner units outstanding during the period. The weighted-average number of common and subordinated units reflect the conversion of the subordinated units to common units on February 25, 2016. See Notes 6 and 12</t>
  </si>
  <si>
    <t>Consolidated Statements of Partners' Equity (Deficit) - USD ($) $ in Thousands</t>
  </si>
  <si>
    <t>Total</t>
  </si>
  <si>
    <t>Limited PartnerCommon - Public</t>
  </si>
  <si>
    <t>Limited PartnerCommon - Delek Holdings</t>
  </si>
  <si>
    <t>Limited PartnerSubordinated- Delek</t>
  </si>
  <si>
    <t>Big Spring Logistic Assets</t>
  </si>
  <si>
    <t>Big Spring Logistic AssetsLimited PartnerCommon - Delek Holdings</t>
  </si>
  <si>
    <t>Big Spring Logistic AssetsGeneral Partner</t>
  </si>
  <si>
    <t>Beginning balance at Dec. 31, 2015</t>
  </si>
  <si>
    <t>Increase (Decrease) in Stockholders' Equity [Roll Forward]</t>
  </si>
  <si>
    <t>Cash distributions</t>
  </si>
  <si>
    <t>Sponsorship contribution of fixed assets</t>
  </si>
  <si>
    <t>Unit-based compensation</t>
  </si>
  <si>
    <t>Subordinated unit conversion</t>
  </si>
  <si>
    <t>Distributions to unitholders and general partner related to acquisitions</t>
  </si>
  <si>
    <t>Ending balance at Dec. 31, 2016</t>
  </si>
  <si>
    <t>Distribution equivalents on vested phantom units</t>
  </si>
  <si>
    <t>Ending balance at Dec. 31, 2017</t>
  </si>
  <si>
    <t>Distributions to Delek Holdings for Big Spring Asset Acquisition</t>
  </si>
  <si>
    <t>[3]</t>
  </si>
  <si>
    <t>GP Units Issued to maintain 2% interest</t>
  </si>
  <si>
    <t>Ending balance at Dec. 31, 2018</t>
  </si>
  <si>
    <t>Cash distributions include $0.3</t>
  </si>
  <si>
    <t>Cash distributions include $0.5</t>
  </si>
  <si>
    <t>Cash distributions include $0.1 million related to distribution equivalents on vested phantom units</t>
  </si>
  <si>
    <t>Consolidated Statements of Partners' Equity (Deficit) (Parenthetical)</t>
  </si>
  <si>
    <t>Statement of Partners' Capital [Abstract]</t>
  </si>
  <si>
    <t>General partner's ownership interest</t>
  </si>
  <si>
    <t>2.00%</t>
  </si>
  <si>
    <t>Consolidated Statements of Cash Flows - USD ($) $ in Thousands</t>
  </si>
  <si>
    <t>Cash flows from operating activities:</t>
  </si>
  <si>
    <t>Adjustments to reconcile net income to net cash provided by operating activities:</t>
  </si>
  <si>
    <t>Amortization of customer contract intangible assets</t>
  </si>
  <si>
    <t>Amortization of deferred revenue</t>
  </si>
  <si>
    <t>Amortization of deferred financing costs and debt discount</t>
  </si>
  <si>
    <t>Accretion of asset retirement obligations</t>
  </si>
  <si>
    <t>Deferred income taxes</t>
  </si>
  <si>
    <t>Dividends from equity method investments</t>
  </si>
  <si>
    <t>Unit-based compensation expense</t>
  </si>
  <si>
    <t>Changes in assets and liabilitie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Asset acquisitions, net of assumed ARO liabilities</t>
  </si>
  <si>
    <t>Purchases of property, plant and equipment</t>
  </si>
  <si>
    <t>Proceeds from sales of property, plant and equipment</t>
  </si>
  <si>
    <t>Purchases of intangible assets</t>
  </si>
  <si>
    <t>Distributions from equity method investments</t>
  </si>
  <si>
    <t>Equity method investment contributions</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 Holdings</t>
  </si>
  <si>
    <t>Distributions to subordinated unitholders - Delek Holdings</t>
  </si>
  <si>
    <t>Distributions to Delek Holdings unitholders and general partner related to Big Spring Logistic Assets Acquisition</t>
  </si>
  <si>
    <t>Proceeds from revolving credit facility</t>
  </si>
  <si>
    <t>Payments of revolving credit facility</t>
  </si>
  <si>
    <t>Proceeds from issuance of senior notes</t>
  </si>
  <si>
    <t>Deferred financing costs paid</t>
  </si>
  <si>
    <t>Reimbursement of capital expenditures by Delek Holdings</t>
  </si>
  <si>
    <t>Net cash provided by (used in) financing activities</t>
  </si>
  <si>
    <t>Net (decrease) in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Increase)/Decrease in accrued capital expenditures</t>
  </si>
  <si>
    <t>Non-cash financing activities:</t>
  </si>
  <si>
    <t>Sponsor contribution of fixed assets</t>
  </si>
  <si>
    <t>General</t>
  </si>
  <si>
    <t>Organization, Consolidation and Presentation of Financial Statements [Abstract]</t>
  </si>
  <si>
    <t xml:space="preserve">General Organiz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Effective March 1, 2018 , the Partnership, through its wholly-owned subsidiary DKL Big Spring, LLC, acquired from Delek Holdings certain logistics assets primarily located at or adjacent to Delek Holdings' refinery near Big Spring, Texas (the "Big Spring Refinery") and Delek Holdings' light products distribution terminal located in Stephens County, Oklahoma (collectively, the "Big Spring Logistic Assets" and such transaction the "Big Spring Logistic Assets Acquisition"). See Note 3 for further information regarding the Big Spring Logistic Assets Acquisition. Description of Business The Partnership primarily owns and operates logistics and marketing assets for crude oil and intermediate and refined products. A substantial majority of our existing assets are integral to and dependent on the success of Delek Holdings’ refining and marketing operations. We gather, transport and store crude oil and market, wholesale market, distribute, transport and store refined products in select regions of the southeastern United States and west Texas for Delek Holdings and third parties. </t>
  </si>
  <si>
    <t>Accounting Policies</t>
  </si>
  <si>
    <t>Accounting Policies [Abstract]</t>
  </si>
  <si>
    <t>Accounting Policies Basis of Presentation Our consolidated financial statements include the accounts of the Partnership and its subsidiaries. All intercompany accounts and transactions have been eliminated. We have evaluated subsequent events through the filing of this Annual Report on Form 10-K. Any material subsequent events that occurred during this time have been properly recognized or disclosed in our financial statements.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condition and the results of operations have been included. All significant intercompany transactions and account balances have been eliminated in consolidation. All adjustments are of a normal, recurring nature. Reclassifications Certain prior period amounts have been reclassified in order to conform to the current year presentation. Additionally, certain changes to presentation of the prior period statements of income have been made in order to conform to the current period presentation, primarily relating to the addition of a subtotal entitled 'cost of sales' which includes all costs directly attributable to the generation of the related revenue, as defined by GAAP, and the retitling of what was previously referred to as 'cost of goods sold' to 'cost of materials and other'. In connection with this change in presentation, we have revised our related accounting policy for ' Cost of Materials and Other and Operating Expenses' presented below. Segment Reporting We are an energy business focused on crude oil, intermediate and refined products pipeline and storage activities and wholesale marketing, terminalling and offloading activities. Management reviews operating results in two reportable segments: (i) pipelines and transportation and (ii) wholesale marketing and terminalling. The pipelines and transportation segment provides crude oil gathering, transportation and storage services to Delek Holdings' refining operations and independent third parties. The wholesale marketing and terminalling segment provides marketing, wholesale marketing and terminalling services to Delek Holdings' refining operations and independent third part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revenues less cost of materials and other and operating expenses, excluding depreciation and amortization. Segment reporting is more fully discussed in Note 15 . Cash and Cash Equivalents We maintain cash and cash equivalents in accounts with large, U.S. financial institutions. Any highly liquid investments purchased with an original maturity of three months or less are considered to be cash equivalents. Accounts Receivable 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for doubtful accounts has been established as of December 31, 2018 and 2017 . Two third-party customers accounted for approximately 50.4% of the consolidated accounts receivable balance as of December 31, 2018 . One third-party customer accounted for approximately 22.0% of the consolidated accounts receivable balance as of December 31, 2017 . Inventory Inventory consists of refined products, which are stated at the lower of cost or net realizable value, with cost determined on a first-in, first-out ("FIFO") basis. Delek Holdings accounted for approximately 64.2% of our inventory purchases in our wholesale marketing and terminalling segment during the year ended December 31, 2018 . One third party vendor and Delek Holdings accounted for approximately 65.8% and 11.6% , respectively, of our inventory purchases in our wholesale marketing and terminalling segment during the year ended December 31, 2017 . Two third party vendors in our wholesale marketing and terminalling segment accounted for approximately 72.0% of our inventory purchases during the year ended December 31, 2016 . Property, Plant and Equipment Assets acquired in conjunction with business acquisitions are recorded at estimated fair market value in accordance with the purchase method of accounting as prescribed in Accounting Standards Codification ("ASC") 805, Business Combinations ("ASC 805"). Other acquisitions of property and equipment are carried at cost. Acquisitions of net assets that do not constitute a business are accounted for by allocating the cost of the acquisition to individual assets acquired and liabilities assumed on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except for automotive equipment, which is depreciated using a declining-balance method. The estimated useful lives are as follows: Years Buildings and building improvements 15-40 Pipelines, tanks and terminals 15-40 Asset retirement obligation assets 15-50 Other equipment 3-15 Intangible Assets Intangible assets consist of a long-term supply contract, indefinite-lived rights of way and a long-term marketing agreement. We amortize the definite-lived long-term supply contract on a straight-line basis over the estimated useful life of 11.5 years. The amortization expense pertaining to the long-term supply contract is included in depreciation and amortization in the accompanying consolidated financial statements. The long-term marketing agreement is amortized on a straight-line basis over a 20 year period as a component of net revenues from affiliates. Property, Plant and Equipment and Intangibles Impairment Property, plant and equipment and definite life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Goodwill and Potential Impairment Goodwill in an acquisition represents the excess of the aggregate purchase price over the fair value of the identifiable net assets. Goodwill is reviewed at least annually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Prior to the adoption of Accounting Standard Update ("ASU") 2017-04, Simplifying the Test for Goodwill Impairment, i f a reporting unit's carrying amount exceeds its fair value (Step 1), the impairment assessment leads to the testing of the implied fair value of the reporting unit's goodwill to its carrying amount (Step 2). If the implied fair value is less than the carrying amount, a goodwill impairment charge is recorded. Subsequent to adoption of ASU 2017-04 (which we adopted during the fourth quarter of 2018, as permitted by the ASU), Step 2 is no longer required, but rather any impairment is determined based on the results of Step 1.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estimated growth rates for revenue, gross profit and capital expenditures based on history and our best estimate of future forecasts, all of which are subject to significant judgment and estimates. We may also estimate the fair values of the reporting units using a multiple of expected future cash flows, such as those used by third-party analysts. If these estimates and assumptions change in the future, due to factors such as a decline in general economic conditions, competitive pressures on sales and margins and other economic and industry factors beyond management's control, an impairment charge may be required. We may also elect to perform a qualitative assessment of goodwill balances. The qualitative assessment permits companies to assess whether it is more likely than not (i.e., a likelihood of greater than 50%) that the fair value of a reporting unit is less than its carrying amount. If a company concludes based on the qualitative assessment that it is more likely than not that the fair value of a reporting unit is less than its carrying amount, the company is required to perform the quantitative impairment test. If a company concludes based on the qualitative assessment that it is not more likely than not that the fair value of a reporting unit is less than its carrying amount, it has completed its goodwill impairment test and does not need to perform the quantitative impairment test. Our annual assessment of goodwill did not result in an impairment charge during the years ended December 31, 2018 , 2017 or 2016 . Details of remaining goodwill balances by segment are included in Note 9 to the consolidated financial statements in Item 8, Financial Statements and Supplementary Data, of this Annual Report on Form 10-K.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comprehensive income and our consolidated statements of cash flows. We evaluate our equity method investments presented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 See Note 14 for further information on our equity method investments. Derivatives We record all derivative financial instruments, including forward fuel contracts, at estimated fair value in accordance with the provisions of ASC 815, Derivatives and Hedging ("ASC 815"). Changes in the fair value of the derivative instruments are recognized in operations, unless we elect to apply the hedge account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or Argus. During the years ended December 31, 2018 , 2017 and 2016 , we did not elect to apply hedge accounting treatment to our derivative positions and, therefore, all changes in fair value are reflected in the statements of income and comprehensive income. Our policy under the guidance of ASC 815-10-45, Derivatives and Hedging—Other Presentation Matters ("ASC 815-10-45"), is to net the fair value amounts recognized for multiple derivative instruments executed with the same counterparty and offset these values against any cash collateral associated with these derivative positions. See Note 17 for further discussion. 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We apply the provisions of ASC 820, Fair Value Measurements and Disclosure ("ASC 820"), in our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Note 16 for further discussion. We apply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December 31, 2018 and 2017 , we did not make the fair value election for any financial instruments not already carried at fair value in accordance with other standards. Self-Insurance Reserves We have no employees. Rather, we are managed by the directors and officers of our general partner. However, Delek Holdings employees providing services to the Partnership are covered under Delek Holdings’ insurance programs. Delek Holdings has workers' compensation and liability insurance with varying retentions and deductibles with limits that management considers adequate. Environmental Expenditures 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 See Note 19 for further information on crude oil releases impacting our properties and related accruals.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he reconciliation of the beginning and ending carrying amounts of asset retirement obligations as of December 31, 2018 and 2017 is as follows (in thousands): December 31, 2018 2017 Beginning balance $ 4,064 $ 3,772 Liabilities acquired 768 — Accretion expense 359 292 Ending balance $ 5,191 $ 4,064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Revenue Recognition Revenue is measured based on consideration specified in a contract with a customer. The Partnership recognizes revenue when it satisfies a performance obligation by transferring control over a product or by providing services to a customer. The adoption of ASC 606, Revenue from Contracts with Customers ("ASC 606"), did not materially change our revenue recognition patterns, which are described below. The principles for recognizing revenue as codified in ASC 605, Revenue Recognition ("ASC 605"), were applied during the years ended December 31, 2017 and 2016 . No restatements to revenues or expenses were required to be made to our consolidated statements of income, as we applied the modified retrospective transition method in adopting ASC 606, as described below under "—New Accounting Pronouncements Adopted During 2018— ASU 2014-09, Revenue - Revenue from Contracts with Customers ."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Holdings are considered operating leases under ASC 840, Leases ("ASC 840"). We identified the separate lease and service components of our revenues under these leases and applied ASC 606 only to the service component, while the lease component continued to be accounted for under ASC 840. Refer to Note 5 for further information.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statement of income and disclosed by reportable segment in Note 15 . Deferred Financing Costs Deferred financing costs are included in other non-current assets in the accompanying consolidated balance sheets and represent expenses related to issuing and amending our revolving credit facility. Deferred financing costs associated with our 6.750% Senior Notes are included as a reduction to the associated debt balance in the accompanying consolidated balance sheets. These costs represent expenses related to issuing the senior notes. These amounts are amortized ratably over the remaining term of the respective financing and are included in interest expense in the accompanying consolidated statements of income and comprehensive income. Operating Leases We lease certain equipment and have surface leases under various operating lease arrangements, most of which provide the option, after the initial lease term, to renew the leases. None of these lease arrangements include fixed rental rate increases. 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the First Amended and Restated Agreement of Limited Partnership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Equity Based Compensation 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 to five-year service periods, unless such awards are amended in accordance with the LTIP (as defined in Note 13 ). It is our practice to issue new units when phantom units vest. Net Income per Limited Partner Unit 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The weighted-average number of common units reflects the conversion of the subordinated units to common units on February 25, 2016. See Notes 6 and 12 for further discussion. Diluted net income per unit applicable to common limited partners includes the effects of potentially dilutive units on our common units. As of December 31, 2018 , the only potentially dilutive units outstanding consist of unvested phantom units. Basic and diluted net income per unit applicable to subordinated limited partners are the same because there are no potentially dilutive subordinated units outstanding. Comprehensive Income Comprehensive income for the years ended December 31, 2018 , 2017 and 2016 was equivalent to net income. Up-front Payments to Customers We record all up-front payments to customers in accordance with the provisions of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Sales, Use and Excise Taxes Prior to the adoption of ASC 606, the Partnership's policy was to exclude sales, use and excise taxes from revenue when we are an agent of the taxing authority, in accordance with the applicable guidance in ASC 605. Upon the adoption of ASC 606, we made the accounting policy election to exclude from revenue all taxes assessed by a governmental authority, including sales, use and excise taxes, that are both imposed on and concurrent with a specific revenue-producing transaction and collected on behalf of a customer. New Accounting Pronouncements Adopted During 2018 ASU 2017-09, Stock Compensation - Scope of Modification Accounting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This guidance should be applied prospectively to an award modified on or after the adoption date. We adopted this guidance on January 1, 2018 and the adoption did not have a material impact on our business, financial condition or results of operations. ASU 2017-05, Other Income - Clarifying the Scope of Asset Derecognition Guidance and Accounting for Partial Sales of Nonfinancial Assets In February 2017, the FASB issued guidance clarifying the scope of asset derecognition guidance and accounting for partial sales of nonfinancial assets. The amendments in this guidance should be applied using either i) a modified retrospective basis through a cumulative-effect adjustment directly to retained earnings as of the beginning of the period of adoption or ii) a retrospective basis to each period presented in the financial statements. This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ASU 2017-04, Intangible - Simplifying the Test for Goodwill Impairment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As permitted under Accounting Standards Update 2017-04, we adopted this guidance in the fourth quarter of 2018 in connection with our 2018 goodwill impairment tests. The adoption did not have a material impact on our business, financial condition or results of operations. ASU 2016-15, Statement of Cash Flow - Classification of Certain Cash Receipts and Cash Payments In August 2016, the FASB issued guidance that clarifies eight cash flow classification issues pertaining to cash receipts and cash payments. This guidance is effective for fiscal years beginning after December 15, 2017, and interim periods within those fiscal years. We adopted this guidance on January 1, 2018 and the adoption did not have a material impact on our business, financial condition or results of operations, except for reclassifications of certain distributions received from equity method investees, due to us making an accounting policy election to classify distributions received from equity method investees using the cumulative earnings approach. Under thi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as adjusted for amortization of basis differences) recognized by the investor. When such an excess occurs, the current-period distribution up to this excess should be considered a return of investment and classified as cash inflows from investing activities. This resulted in a reclassification of $0.8 million of distributions received in the year ended December 31, 2017 from the line item entitled dividends from equity method investments in net cash provided by (used in) operating activities to the line item entitled distributions from equity method investments in net cash provided by (used in) investing activities in the consolidated statements of cash flows. ASU 2016-07, Investment - Simplifying the Transition to the Equity Method of Accounting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t>
  </si>
  <si>
    <t>Acquisitions Acquisitions</t>
  </si>
  <si>
    <t>Business Combinations [Abstract]</t>
  </si>
  <si>
    <t>Acquisitions</t>
  </si>
  <si>
    <t>Acquisitions Big Spring Logistic Assets Acquisition Effective March 1, 2018 , the Partnership, through its wholly-owned subsidiary DKL Big Spring, LLC, acquired the Big Spring Logistic Assets from Delek Holdings, which are primarily located at or adjacent to the Big Spring Refinery. The total purchase price was $170.8 million , financed through borrowings under the Partnership’s revolving credit facility. The Big Spring Logistic Assets include: • Approximately 75 storage tanks and certain ancillary assets (such as tank pumps and piping) primarily located adjacent to the Big Spring Refinery; • An asphalt terminal and a light products terminal; • Certain crude oil and refined product pipelines; and • Other logistics assets, such as four underground saltwells used for natural gas liquids storage. In connection with the closing of the transaction, Delek Holdings, the Partnership and various of their respective subsidiaries entered into and amended certain existing contracts, including entering into new pipelines, storage and throughput facilities and asphalt services agreements. The transaction and related agreements were approved by the Conflicts Committee of the Partnership's general partner, which is comprised solely of independent directors. See Note 4 for more detailed descriptions of these agreements. The Big Spring Logistic Assets Acquisition was considered a transaction between entities under common control. Accordingly, the Big Spring Logistic Assets were recorded at amounts based on Delek Holdings' historical carrying value as of the acquisition date. The excess of the cash paid over the historical carrying value of the assets acquired from Delek Holdings amounted to $98.8 million and was recorded as a reduction in equity. The historical carrying value of the Big Spring Logistic Assets as of the acquisition date was $72.0 million , which is net of $0.8 million of assumed asset retirement obligations. Prior periods have not been recast, as these assets did not constitute a business in accordance with Accounting Standard Update 2017-01, "Clarifying the Definition of a Business." We capitalized approximately $0.4 million of acquisition costs related to the Big Spring Logistic Assets Acquisition during the year ended December 31, 2018 . Marketing Contract Intangible Acquisition Additionally, concurrent with the Big Spring Logistic Assets Acquisition, Delek Holdings, the Partnership and various of their respective subsidiaries entered into a new marketing agreement, whereby the Partnership markets certain refined products produced at or sold from the Big Spring Refinery to various customers in return for a marketing fee (the "Marketing Contract Intangible Acquisition"). We recorded a related contract intangible asset in the amount of $144.2 million based on the amount paid to enter into the contract, which represents the fair value of the intangible asset. The contract intangible asset is amortized over a twenty year period as a component of net revenues from affiliates. The total consideration paid was financed through borrowings under the Partnership's revolving credit facility. This transaction and related marketing agreement were approved by the Conflicts Committee of the Partnership's general partner, which is comprised solely of independent directors. See Note 4 for a more detailed description of this marketing agreement. Big Spring Acquisition On September 15, 2017 , the Partnership, through its wholly owned subsidiary, Delek Marketing &amp; Supply, LP acquired from Plains Pipeline, L.P. an approximate 40 -mile pipeline and related ancillary assets (the "Big Spring Pipeline") (such transaction, the "Big Spring Acquisition") for approximately $9.0 million to complement our existing asset base. The Big Spring Pipeline originates in Big Spring, Texas and terminates in Midland, Texas. The Big Spring Acquisition was accounted for as an asset acquisition. The allocation of the relative fair value assigned to property, plant and equipment and intangible assets amounted to $6.4 million and $2.6 million</t>
  </si>
  <si>
    <t>Related Party Transactions</t>
  </si>
  <si>
    <t>Related Party Transactions [Abstract]</t>
  </si>
  <si>
    <t xml:space="preserve"> 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to ten years, which may be extended for various renewal terms at the option of Delek Holdings. In November 2017, Delek Holdings opted to renew certain of these agreements for subsequent five-year terms expiring in November 2022. In the case of our marketing agreement with Delek Holdings in respect to the Tyler Refinery, the initial term has been extended through 2026. The current term of certain of our agreements with Delek Holdings were required to be further extended pursuant to the amended and restated DKL Credit Facility (as defined in Note 11 ), which extensions were effective in the fourth quarter of 2018. The fees under each agreement are payable to us monthly by Delek Holdings or certain third parties to whom Delek Holdings has assigned certain of its rights and are generally subject to increase or decrease on July 1 of each year, by the amount of any change in various inflation-based indices, including the Federal Energy Regulatory Commission ("FERC") oil pipeline index or various iterations of the consumer price index ("CPI") and the producer price index ("PPI"); provided, however, that in no event will the fees be adjusted below the amount initially set forth in the applicable agreement. In most circumstances, if Delek Holdings or the applicable third party assignee fails to meet or exceed the minimum volume or throughput commitment during any calendar quarter, Delek Holdings, and not any third party assignee, will be required to make a quarterly shortfall payment to us equal to the volume of the shortfall multiplied by the applicable fee, subject to certain exceptions as specified in the applicable agreement. Carry-over of any volumes or revenue in excess of such commitment to any subsequent quarter is not permitted. Under each of these agreements, we are required to maintain the capabilities of our pipelines and terminals, such that Delek Holdings may throughput and/or store, as the case may be, specified volumes of crude oil, intermediate and refined products. To the extent that Delek Holdings is prevented by our failure to maintain such capacities from throughputting or storing such specified volumes for more than 30 days per year, Delek Holding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 Our material commercial agreements with Delek Holdings include the following: Asset/Operation Initiation Date Initial/Maximum Term (years) (1) Service Minimum Throughput Commitment (bpd) Fee (/bbl) Lion Pipeline System and SALA Gathering System (2) : Crude Oil Pipelines (non-gathered) November 2012 5 / 15 Crude oil and refined products transportation 46,000 (3) $0.99 (4) Refined Products Pipelines November 2012 5 / 15 40,000 $0.12 SALA Gathering System November 2012 5 / 15 Crude oil gathering 14,000 $2.66 (4) East Texas Crude Logistics System (2) : Crude Oil Pipelines November 2012 5 / 15 Crude oil transportation and storage 35,000 $0.47 (5) Storage November 2012 5 / 15 N/A $291,220/month East Texas Marketing November 2012 10 (6) Marketing products for Tyler Refinery 50,000 $0.80 (6) Big Sandy Terminal: (2) (7) Refined Products Transportation November 2012 5 / 15 Refined products transportation, dedicated terminalling services and storage for the Tyler Refinery 5,000 $0.58 Terminalling November 2012 5 / 15 5,000 $0.58 Storage November 2012 5 / 15 N/A $58,192/month Tyler Throughput and Tankage (2) : Refined Products Throughput July 2013 8/ 16 Dedicated Terminalling and storage 50,000 $0.37 Storage July 2013 8/ 16 N/A $871,336/month Memphis Pipeline October 2013 5 Refined Products Transportation 10,959 $1.41 El Dorado Throughput and Tankage (2) : Refined Products Throughput February 2014 8/ 16 Dedicated terminalling and storage 11,000 $0.53 Storage February 2014 8/ 16 N/A $1,363,985/month El Dorado Assets Throughput: Light Crude Throughput March 2015 9/15 Dedicated Offloading Services N/A (8) $1.05 Heavy Crude Throughput March 2015 9/15 Dedicated Offloading Services N/A (8) $2.36 Pipelines, Storage and Throughput Facilities Agreement (Big Spring): Crude Oil and Refined Products Throughput March 1, 2018 10/15 Pipeline throughput 104,300 0.05 Rail Offloading March 1, 2018 10/15 Offloading services 4,500 0.4 Terminalling March 1, 2018 10/15 Dedicated Terminalling 29,250 0.66 Storage March 1, 2018 10/15 Storage NA $1,374,630/month Asset/Operation Initiation Date Initial/Maximum Term (years) (1) Service Minimum Throughput Commitment (bpd) Fee (/bbl) Asphalt Services Agreement (Big Spring): Terminalling March 1, 2018 10/15 Dedicated Asphalt Terminalling and Storage 1,020 to 2,380 based on seasonality 8.3 Storage March 1, 2018 10/15 N/A $456,490/month Marketing Agreement (Big Spring): Marketing Services March 1, 2018 10/15 Dedicated Marketing and Selling 65,000 $0.50 - $0.71 (1) Maximum term gives effect to the extension of the commercial agreement pursuant to the terms thereof. (2) The current term of the agreement was extended through March 31, 2024 in connection with the amendment and restatement of the DKL Credit Facility (as defined in Note 11 ). While the current terms of the agreement were extended, the upcoming renewal terms were reduced. Therefore, the overall duration of the maximum term above remains unchanged. (3) Excludes volumes gathered on the SALA Gathering System. (4) Volumes gathered on the SALA Gathering System will not be subject to an additional fee for transportation on our Lion Pipeline System to the El Dorado Refinery. (5) For any volumes in excess of 50,000 bpd, the throughput fee will be $0.700 /bbl. (6) For any volumes in excess of 50,000 bpd, the throughput fee will be $0.750 /bbl. Following the primary term, the marketing agreement automatically renews for successive one-year term, unless either party provides notice of non-renewal 10 months prior to the expiration of the then-current term. The initial primary term for the marketing agreement has been extended through 2027. (7) On July 19, 2013, we acquired the Hopewell Pipeline in order to effectively connect it with the Big Sandy Pipeline and thereby return the Big Sandy Terminal to operation. In connection with the acquisition, on July 25, 2013, we and Delek Holdings entered into the Amended and Restated Services Agreement (Big Sandy Terminal and Pipeline), which amended and restated the terminalling services agreement for the Big Sandy Terminal originally entered into in November 2012. (8) The throughput agreement provides for a minimum throughput fee of $1.5 million per quarter for throughput of a combination of light and heavy crude. Pursuant to an arrangement with Delek Holdings and Lion Oil Company ("Lion Oil"), to which we are not a party, J. Aron &amp; Company ("J. Aron") acquires and holds title to substantially all crude oil, intermediate and refined products transported on our Lion Pipeline System, SALA Gathering System and on pipeline capacity we lease from Enterprise TE Products Pipeline Company LLC that runs from the El Dorado Refinery to our Memphis Terminal (the "Memphis Pipeline"). J. Aron is therefore considered the shipper for the liquid it owns on the Lion Pipeline System, the SALA Gathering System and the Memphis Pipeline. J. Aron also has title to the refined products stored at our Memphis, North Little Rock and El Dorado terminals and in the El Dorado storage tanks. Under (i) our pipelines and storage agreement with Lion Oil relating to the Lion Pipeline System and the SALA Gathering System, (ii) our terminalling agreements with Lion Oil relating to the Memphis and North Little Rock terminals and (iii) our throughput and tankage agreement relating to the terminal and tank assets at and adjacent to the El Dorado Refinery, Lion Oil has assigned to J. Aron certain of its rights under these agreements, including the right to have J. Aron's crude oil and intermediate and refined products stored in or transported on or through these systems, Memphis and North Little Rock terminals and the terminal and tank assets at and adjacent to the El Dorado Refinery, with Lion Oil acting as J. Aron's agent for scheduling purposes. Pursuant to a similar arrangement with Delek Holdings and Alon USA, LP, hereinafter referred to as "Big Spring Refining," J. Aron acquires and holds either title to or a lien on a portion of the crude oil, intermediate and refined products shipped on pipelines or stored at the terminal and storage tanks acquired in the Big Spring Logistic Assets Acquisition. Under (i) our pipelines, storage and throughput facilities agreement with Big Spring Refining relating to certain storage tanks, pipelines and a terminal in Duncan, Oklahoma and (ii) our asphalt services agreement with Big Spring Refining relating to asphalt storage and terminalling near the Big Spring Refinery, Big Spring Refining has assigned to J. Aron certain of its rights under these agreements, including the right to have J. Aron's crude oil and intermediate and refined products stored in or transported on or through these storage and terminalling assets at or adjacent to the Big Spring Refinery, with Big Spring Refining acting as J. Aron's agent for scheduling purposes. Accordingly, even though this is effectively a financing arrangement for Delek Holdings and its subsidiaries whereby J. Aron sells the product back to Delek Holdings and its subsidiaries, J. Aron is technically our primary customer under each of these agreements. J. Aron retains these storage and transportation rights for the term of its arrangement with Lion Oil, which currently runs through April 30, 2020, and for the term of its arrangement with Big Spring Refining, which currently runs through May 31, 2021, unless terminated earlier pursuant to the terms of the arrangement. J. Aron pays us for the transportation, throughput and storage services we provide to it. The rights assigned to J. Aron do not alter the obligations of Lion Oil or Big Spring Refining to meet certain throughput minimum volumes under our agreements with respect to the transportation, throughputting and storage of crude oil, intermediate and refined products through our facilities, but J. Aron's throughput is credited toward minimum throughput commitments of Lion Oil and Big Spring. Accordingly, Lion Oil and Big Spring are responsible for making any shortfall payments incurred under the pipelines and storage agreement or the terminalling agreement which may result from minimum throughputs or volumes not being met. Big Spring Pipeline, Storage and Throughput Facilities Agreement In connection with the Big Spring Logistic Assets Acquisition, Alon USA, LP, a Texas limited partnership and an indirect, wholly-owned subsidiary of Delek Holdings (“Alon USA, LP”), and DKL Big Spring, LLC, a Delaware limited liability company and a wholly-owned subsidiary of the Partnership, entered into the Pipelines, Storage and Throughput Facilities Agreement (Big Spring Refinery Logistic Assets and Duncan Terminal) (the “Logistics Agreement”). Under the Logistics Agreement, the Partnership will provide storage and throughput services at certain of the Big Spring Logistic Assets for Alon USA, LP. The Partnership will act as bailee of crude oil and refined petroleum products owned by Alon USA, LP or its assignee held in such assets owned and operated by the Partnership. The Partnership will charge fees to Alon USA, LP based on throughput volumes received or delivered ranging from $0.05 to $0.66 per barrel and related storage fees depending on the type of service or product. The fees under the Logistics Agreement may be adjusted annually for inflation. The initial term of the Logistics Agreement is ten years ; the Partnership has a one-time option to extend the Logistics Agreement for up to five additional years; and the Logistics Agreement will continue on a year-to-year basis following such renewal term unless terminated by either party. Big Spring Asphalt Services Agreement In connection with the Big Spring Logistic Assets Acquisition, Alon USA, LP and the Partnership entered into the Big Spring Asphalt Services Agreement (the “Asphalt Services Agreement”). Under the Asphalt Services Agreement, the Partnership will provide asphalt storage and handling services at certain of the Big Spring Logistic Assets (such assets, the “Asphalt Facilities”). The Partnership will provide services to Alon USA, LP at the Asphalt Facilities and serve as bailee of all raw materials, and other hydrocarbons, used to make asphalt products owned by Alon USA, LP or its assignee held in the Asphalt Facilities. The Partnership will charge fees to Alon USA, LP based on throughput volumes delivered of $8.30 per barrel and related storage fees. The fees under the Asphalt Services Agreement may be adjusted annually for inflation. The initial term of the Asphalt Services Agreement is ten years ; the Partnership has a one-time option to extend the Asphalt Services Agreement for up to five additional years; and the Asphalt Services Agreement will continue on a year-to-year basis following such renewal term unless terminated by either party. Big Spring Marketing Agreement Concurrent with the Big Spring Logistic Assets Acquisition, Alon USA, LP and the Partnership entered into the Marketing Agreement (the “Marketing Agreement”). Under the Marketing Agreement, the Partnership will provide Alon USA, LP with services for the marketing and selling of certain refined petroleum products that are produced or sold from the Big Spring Refinery. The Partnership will charge Alon USA, LP fees for such marketing and selling services of $0.50 to $0.71 per barrel depending on the type of product. The fees under the Marketing Agreement may be adjusted annually for inflation. The initial term of the Marketing Agreement is ten years ; Alon USA, LP has a one-time option to extend the Marketing Agreement for up to five additional years; and the Marketing Agreement will continue on a year-to-year basis following such renewal term unless terminated by either party.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and certain of the Partnership’s and Delek Holdings' other subsidiaries on November 7, 2012, which was subsequently amended and restated on July 26, 2013, February 10, 2014, March 31, 2015 and August 3, 2015 and was further amended effective March 1, 2018 in connection with the Big Spring Logistic Assets Acquisition (collectively, as amended, the "Omnibus Agreement"). The Omnibus Agreement governs the provision of certain operational services and reimbursement obligations, among other matters, between the Partnership and Delek Holdings. In conjunction with the March 1, 2018 amendment, our obligation to pay an annual fee to Delek Holdings for its provision of centralized corporate services to the Partnership was increased to $3.9 million . Pursuant to the terms of the Omnibus Agreement, we were reimbursed by Delek Holdings for certain capital expenditures in the amount of $5.0 million , $4.3 million and $1.9 million , during the years ended December 31, 2018 , 2017 and 2016 , respectively. These amounts are recorded in other long-term liabilities and are amortized to revenue over the life of the underlying revenue agreement corresponding to the asset. Additionally, we are reimbursed or indemnified, as the case may be, for costs incurred in excess of certain amounts related to certain asset failures, pursuant to the terms of the Omnibus Agreement. As of December 31, 2018 , we have recorded a receivable from related parties of $1.6 million for these matters for which we expect to be reimbursed, which reimbursements are recorded as reductions to operating expense. We were reimbursed $8.2 million , $0.3 million and $1.2 million for these matters during the year ended December 31, 2018 2017 and 2016 , respectively. Other Agreements Our general partner operates our business on our behalf and is entitled under our Partnership Agreement to be reimbursed for the cost of providing those services, which include certain labor related costs. We and our subsidiaries paid Delek Holdings approximately $21.1 million , $18.8 million and $15.7 million pursuant to the Partnership Agreement during the years ended December 31, 2018 , 2017 and 2016 , respectively. These amounts are included in operating expenses in the accompanying consolidated statements of income and comprehensive income. Other Transactions The Partnership is currently managing a long-term capital project on behalf of Delek Holdings pursuant to a construction management and operating services agreement (the "DPG Management Agreement") for the construction of a 250-mile gathering system in the Permian Basin (the "Delek Permian Gathering Project"). The Partnership is also considered the operator for the project and will oversee functions such as oversight of project design, procurement and construction of project segments and provide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2. Total fees paid to the Partnership for the year ended December 31, 2018 were $4.8 million . Additionally, the Partnership incurs the costs in connection with the construction of the assets and is subsequently reimbursed by Delek Holdings. Amounts reimbursable by Delek Holdings are recorded in accounts receivable from related parties.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servic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Year Ended December 31, 2018 2017 2016 Revenues $ 240,809 $ 156,280 $ 149,564 Purchases from Affiliates $ 349,089 $ 54,982 $ 32,514 Operating and maintenance expenses $ 36,182 $ 29,483 $ 27,668 General and administrative expenses $ 8,250 $ 7,492 $ 6,254 Quarterly Cash Distribution Our common and general partner unitholders and the holders of IDRs are entitled to receive quarterly distributions of available cash as it is determined by the board of directors of our general partner in accordance with the terms and provisions of our Partnership Agreement. During the years ended December 31, 2018 , 2017 and 2016 , we paid quarterly cash distributions of $101.9 million , $87.9 million and $75.0 million , respectively, of which $70.1 million , $60.1 million and $47.0 million , respectively, were paid to Delek Holdings and our general partner. On January 24, 2019 , our general partner's board of directors declared a quarterly cash distribution totaling $26.9 million based on the available cash as of the date of determination for the end of the fourth quarter of 2018 , which was paid on February 12, 2019 to unitholders of record on February 4, 2019 . The distribution included $19.6 million</t>
  </si>
  <si>
    <t>Revenues</t>
  </si>
  <si>
    <t>Revenue from Contract with Customer [Abstract]</t>
  </si>
  <si>
    <t>Revenue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FERC index (refer to Note 4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Delek Holdings, directly or indirectly, accounted for 36.6% , 28.9% and 32.8% of our total revenues for the years ended December 31, 2018 , 2017 and 2016 , respectively. Sunoco LP accounted for 15.9% , 9.0% and 10.5% of our total revenues for the years ended December 31, 2018 , 2017 and 2016 , respectively. The majority of our commercial agreements with Delek Holdings meet the definition of a lease sinc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606, we applied the new revenue recognition standard only to the service component of these leases. The bifurcation of the lease and service components was based on an analysis of lease-related and service-related costs for each contract, adjusted for representative profit margins. The lease component continues to be accounted for under the applicable lease accounting guidance. The following table represents a disaggregation of revenue for each reportable segment for the periods indicated (in thousands): Year Ended December 31, 2018 Pipelines and Transportation Wholesale Marketing and Terminalling Consolidated Service Revenue - Third Party $ 15,149 $ 870 $ 16,019 Service Revenue - Affiliate (1) 93,300 53,750 147,050 Product Revenue - Third Party — 400,781 400,781 Product Revenue - Affiliate — 35,252 35,252 Lease Revenue - Affiliate 45,118 13,389 58,507 Total Revenue $ 153,567 $ 504,042 $ 657,609 (1) Net of $6.0 million of amortization expense for the year ended, related to a customer contract intangible asset recorded in the wholesale marketing and terminalling segment. As of December 31, 2018 , we expect to recognize approximately $1.1 billion in service and lease revenues related to our unfulfilled performance obligations pertaining to the minimum volume commitments and capacity utilization under the non-cancelable terms of our commercial agreements with Delek Holdings. We do not disclose information about remaining performance obligations that have original expected durations of one year or less. Our unfulfilled performance obligations as of December 31, 2018 were as follows (in thousands): 2019 168,315 2020 167,965 2021 167,620 2022 166,587 2023 and thereafter 474,200 Total expected revenue on remaining performance obligations $ 1,144,687</t>
  </si>
  <si>
    <t>Net Income Per Unit</t>
  </si>
  <si>
    <t>Earnings Per Share [Abstract]</t>
  </si>
  <si>
    <t>Net Income Per Unit 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0%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s of December 31, 2018 , the only potentially dilutive units outstanding consist of unvested phantom units. Basic and diluted net income per unit applicable to subordinated limited partners are the same because there are no potentially dilutive subordinated units outstanding. Following the February 12, 2016 payment of the cash distribution attributable to the fourth quarter of 2015 and confirmation by the board of directors of our general partner (based on the recommendation of the Conflicts Committee) on February 25, 2016 that the requirements under the Partnership Agreement for the conversion of all subordinated units into common units were satisfied, the subordination period ended. As a result, in the first quarter of 2016, all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and the limited partners, including the holders of the subordinated units through February 24, 2016, in accordance with our Partnership Agreement. Our distributions earned with respect to a given period are declared subsequent to quarter end. Therefore, the table below represents total cash distributions applicable to the period in which the distributions are earned. The date of distribution for the distributions earned during the period ended December 31, 2018 is February 12, 2019 . The calculation of net income per unit is as follows (dollars in thousands, except per unit amounts): Year Ended December 31, 2018 2017 2016 Net income attributable to partners $ 90,182 $ 69,409 $ 62,804 Less: General partner's distribution (including IDRs) (1) 25,777 18,797 12,437 Less: Limited partners' distribution 76,113 69,057 58,158 Less: Subordinated partner's distribution — — 4,424 Distributions in excess of earnings $ (11,708 ) $ (18,445 ) $ (12,215 ) General partner's earnings: Distributions (including IDRs) (1) $ 25,777 $ 18,797 $ 12,437 Allocation of distributions in excess of earnings (234 ) (368 ) (244 ) Total general partner's earnings $ 25,543 $ 18,429 $ 12,193 Limited partners' earnings on common units: Distributions $ 76,113 $ 69,057 $ 58,158 Allocation of distributions in excess of earnings (11,474 ) (18,077 ) (11,489 ) Total limited partners' earnings on common units $ 64,639 $ 50,980 $ 46,669 Limited partners' earnings on subordinated units: Distributions $ — $ — $ 4,424 Allocation of (distributions) earnings excess — — (482 ) Total limited partner's earnings on subordinated units $ — $ — $ 3,942 Weighted average limited partner units outstanding (2) : Common units - (basic) 24,390,286 24,348,063 22,490,264 Common units - (diluted) 24,396,881 24,376,972 22,558,717 Subordinated units - Delek Holdings (basic and diluted) (3) — — 1,803,167 Net income per limited partner unit (2) : Common - (basic) $ 2.65 $ 2.09 $ 2.08 Common - (diluted) (4) $ 2.65 $ 2.09 $ 2.07 Subordinated - (basic and diluted) $ — $ — $ 2.19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 (2)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3) On February 25, 2016, all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4) Outstanding common unit equivalents totaling 1,776 and 4,240 were excluded from the diluted earnings per unit calculation for the years ended December 31, 2018 and 2016 , respectively, as these common unit equivalents did not have a dilutive effect under the treasury stock method. There were no outstanding common unit equivalents excluded from the diluted earnings per unit calculation during the year ended December 31, 2017</t>
  </si>
  <si>
    <t>Inventory, Net [Abstract]</t>
  </si>
  <si>
    <t>Inventory Inventories consisted of $5.5 million and $20.9 million of refined petroleum products as of December 31, 2018 and 2017 , respectively. Inventory is stated at the lower of cost or net realizable value, with cost determined on a FIFO basis. We recognize lower of cost or net realizable value charges as a component of cost of materials and other in the consolidated statements of income and comprehensive income, which amounted to $0.2 million and a nominal amount during the years ended December 31, 2018 and 2017 , respectively. There was no lower of cost or net realizable value charge during the year ended December 31, 2016</t>
  </si>
  <si>
    <t>Property, Plant and Equipment</t>
  </si>
  <si>
    <t>Property, Plant and Equipment [Abstract]</t>
  </si>
  <si>
    <t>Property, Plant and Equipment Property, plant and equipment, at cost, consist of the following (in thousands): December 31, 2018 2017 Land $ 4,458 $ 4,440 Building and building improvements 3,695 2,804 Pipelines, tanks and terminals 410,154 314,251 Asset retirement obligation assets 2,073 2,073 Other equipment 15,838 14,650 Construction in process 16,528 28,961 452,746 367,179 Less: accumulated depreciation (140,184 ) (112,111 ) $ 312,562 $ 255,068 Property, plant and equipment, accumulated depreciation and depreciation expense by reporting segment as of and for the years ended December 31, 2018 and 2017 are as follows (in thousands): As of and For the Year Ended December 31, 2018 Pipelines and Transportation Wholesale Marketing and Terminalling Consolidated Property, plant and equipment $ 361,702 $ 91,044 $ 452,746 Less: accumulated depreciation (106,971 ) (33,213 ) (140,184 ) Property, plant and equipment, net $ 254,731 $ 57,831 $ 312,562 Depreciation expense $ 21,115 $ 4,786 $ 25,901 As of and For the Year Ended December 31, 2017 Pipelines and Transportation Wholesale Marketing and Terminalling Consolidated Property, plant and equipment $ 300,134 $ 67,045 $ 367,179 Less: Accumulated depreciation (84,435 ) (27,676 ) (112,111 ) Property, plant and equipment, net $ 215,699 $ 39,369 $ 255,068 Depreciation expense $ 17,268 $ 3,583 $ 20,851</t>
  </si>
  <si>
    <t>Goodwill [Abstract]</t>
  </si>
  <si>
    <t>Goodwill Goodwill represents the excess of the aggregate purchase price over the fair value of the identifiable net assets acquired and is not amortized. Our goodwill relates to the west Texas assets contributed to us by Delek Marketing &amp; Supply, LLC ("Delek Marketing"), a direct wholly owned subsidiary of Delek Holdings, in connection with our initial public offering (the "Offering") and to the purchase price allocation of certain of our third party acquisitions. We perform an annual assessment of whether goodwill retains its value. This assessment is done more frequently if indicators of potential impairment exist. We performed our annual goodwill impairment review in the fourth quarter of 2018 , 2017 and 2016 . We performed a qualitative assessment for the year ended December 31, 2018 . During the years ended December 31, 2017 and 2016 , we performed a discounted cash flows test, using a market participant weighted average cost of capital, and estimated minimal growth rates for revenue, gross profit and capital expenditures based on history and our best estimate of future forecasts. We also estimated the fair values using a multiple of expected future cash flows, such as those used by third party analysts. In 2018 , 2017 and 2016 , the annual impairment review resulted in the determination that no impairment of goodwill had occurred. Our goodwill accounts in our wholesale marketing and terminalling segment amounted to $7.5 million as of December 31, 2018 , 2017 and 2016 . Our goodwill accounts in our pipelines and transportation segment amounted to $4.7 million as of December 31, 2018 , 2017 and 2016</t>
  </si>
  <si>
    <t>Other Intangible Assets</t>
  </si>
  <si>
    <t>Other Intangible Assets Disclosure [Abstract]</t>
  </si>
  <si>
    <t>Other Intangible Assets Our identifiable intangible assets are as follows (in thousands): Useful Accumulated As of December 31, 2018 Life Gross Amortization Net Intangible assets subject to amortization: Supply contract 11.5 $ 12,227 $ (12,227 ) $ — Marketing contract 20 $ 144,219 $ (6,009 ) 138,210 Intangible assets not subject to amortization: Rights-of-way assets Indefinite 15,828 15,828 Total $ 172,274 $ (18,236 ) $ 154,038 Useful Accumulated As of December 31, 2017 Life Gross Amortization Net Intangible assets subject to amortization: Supply contract 11.5 $ 12,227 $ (12,138 ) $ 89 Intangible assets not subject to amortization: Rights-of-way assets Indefinite 15,828 15,828 Total $ 28,055 $ (12,138 ) $ 15,917 Amortization of intangible assets was $6.1 million during the year ended December 31, 2018 and $1.1 million during each of the years ended December 31, 2017 and 2016 , and is included in depreciation and amortization with respect to the supply contract and as a component of net revenue with respect to the marketing contract on the accompanying consolidated statements of income and comprehensive income. Amortization expense is estimated to be $7.2 million for each of the years ended December 31, 2019 through 2023</t>
  </si>
  <si>
    <t>Long-Term Obligations</t>
  </si>
  <si>
    <t>Debt Disclosure [Abstract]</t>
  </si>
  <si>
    <t xml:space="preserve"> Long-Term Obligations DKL Credit Facility At December 31, 2017, the Partnership had a $700.0 million senior secured revolving credit agreement with Fifth Third Bank ("Fifth Third"), as administrative agent, and a syndicate of lenders (the "2014 Facility") with a $100.0 million accordion feature, bearing interest at (i) either a U.S. prime dollar rate or a LIBOR Rate for borrowings denominated in U.S. Dollars, or (ii) either a Canadian dollar prime rate, or a Canadian Dealer Offered Rate, for borrowings denominated in Canadian dollars (in each case plus applicable margins, at the election of the borrowers and as a function of draw down currency). The 2014 Facility had a maturity date of December 30, 2019, and outstanding borrowings at December 31, 2017 were $179.9 million . The obligations under the 2014 Facility were secured by a first priority lien on substantially all of the Partnership's tangible and intangible assets. Additionally, a subsidiary of Delek Holdings provided a limited guaranty of the Partnership's obligations under the 2014 Facility. On September 28, 2018, the Partnership entered into a third amended and restated senior secured revolving credit agreement, which amended and restated the 2014 Facility (hereafter, the "DKL Credit Facility") with Fifth Third Bank, as administrative agent, and a syndicate of lenders. The DKL Credit Facility contains a dual currency borrowing tranche that permits draw downs in U.S. or Canadian dollars. Under the terms of the DKL Credit Facility, among other things, the lender commitments were increased from $700.0 million to $850.0 million . The DKL Credit Facility also contains an accordion feature, whereby the Partnership can increase the size of the credit facility to an aggregate of $1.0 billion ,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Additionally, Delek Marketing continues to provide a limited guaranty of the Partnership's obligations under the DKL Credit Facility. Delek Marketing's guaranty is (i) limited to an amount equal to the principal amount, plus unpaid and accrued interest, of a promissory note made by Delek Holdings in favor of Delek Marketing (the "Holdings Note") and (ii) secured by Delek Marketing's pledge of the Holdings Note to the lenders under the DKL Credit Facility. As of December 31, 2018 , the principal amount of the Holdings Note was $102.0 million . The DKL Credit Facility has a maturity date of September 28, 2023 . Borrowings denominated in U.S. dollars bear interest at either a U.S. dollar prime rate, plus an applicable margin, or the London Interbank Offered Rate ("LIBOR"), plus an applicable margin, at the election of the borrowers. Borrowings denominated in Canadian dollars bear interest at either a Canadian dollar prime rate, plus an applicable margin, or the Canadian Dealer Offered Rate, plus an applicable margin, at the election of the borrowers. The applicable margin in each case and the fee payable for the unused revolving commitments vary based upon the Partnership's most recent total leverage ratio calculation delivered to the lenders, as called for and defined under the terms of the DKL Credit Facility. At December 31, 2018 , the weighted average interest rate for our borrowings under the facility was approximately 5.4% . Additionally, the DKL Credit Facility requires us to pay a leverage-ratio dependent quarterly fee on the average unused revolving commitment. As of December 31, 2018 , this fee was 0.50% per year. As of December 31, 2018 , we had $456.7 million of outstanding borrowings under the DKL Credit Facility, with no letters of credit in place. Unused credit commitments under the DKL Credit Facility as of December 31, 2018 were $393.3 million . 6.750% Senior Notes Due 2025 On May 23, 2017, the Partnership and Delek Logistics Finance Corp., a Delaware corporation and a wholly 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At any time prior to May 15, 2020, the Issuers may redeem up to 35% of the aggregate principal amount of the 2025 Notes with the net cash proceeds of one or more equity offerings by the Partnership at a redemption price of 106.750% of the redeemed principal amount, plus accrued and unpaid interest, if any, subject to certain conditions and limitations. Prior to May 15, 2020, the Issuers may redeem all or part of the 2025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2025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In connection with the issuance of the 2025 Notes, the Issuers and the Guarantors entered into a registration rights agreement, whereby the Issuers and the Guarantors were required to exchange the 2025 Notes for new notes with terms substantially identical in all material respects with the 2025 Notes (except the new notes do not contain terms with respect to transfer restrictions). On April 25, 2018, we made an offer to exchange the 2025 Notes and the related guarantees that were validly tendered and not validly withdrawn for an equal principal amount of exchange notes that are freely tradeable, as required under the terms of the original indenture (the "Exchange Offer"). The Exchange Offer expired on May 23, 2018 (the "Expiration Date"). The terms of the exchange notes that were issued as a result of the Exchange Offer (also referred to as the "2025 Notes") are substantially identical to the terms of the original 2025 Notes. As of December 31, 2018 , we had $250.0 million in outstanding principal amount of the 2025 Notes. Outstanding borrowings under the 2025 Notes are net of deferred financing costs and debt discount of $4.8 million and $1.5 million , respectively, as of December 31, 2018 . Principal maturities of the Partnership's existing third party debt instruments for the next five years and thereafter are as follows as of December 31, 2018 (in thousands): 2019 2020 2021 2022 2023 Thereafter Total DKL Credit Facility $ — $ — $ — $ — $ 456,700 $ — $ 456,700 2025 Notes $ — $ — $ — $ — $ — $ 250,000 $ 250,000</t>
  </si>
  <si>
    <t>Equity</t>
  </si>
  <si>
    <t>Equity [Abstract]</t>
  </si>
  <si>
    <t>Equity We had 9,109,807 common limited partner units held by the public outstanding as of December 31, 2018 . Additionally, as of December 31, 2018 , Delek Holdings owned a 61.4% limited partner interest in us, consisting of 15,294,046 common limited partner units and a 94.6% interest in our general partner, which owns the entire 2.0% general partner interest consisting of 498,038 general partner units. Affiliates, who are also members of our general partner's management and board of directors, own the remaining 5.4% interest in our general partner. Equity Activity On February 25, 2016, the requirements under the Partnership Agreement for the conversion of all subordinated units into common units were satisfied, and the subordination period ended. As a result, in the first quarter of 2016, all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table below summarizes the changes in the number of units outstanding from December 31, 2015 through December 31, 2018 (in units). Common - Public Common - Delek Holdings Subordinated General Partner Total Balance at December 31, 2015 9,478,273 2,799,258 11,999,258 495,445 24,772,234 GP units issued to maintain 2% interest — — — 1,057 1,057 Unit-based compensation awards (1) 51,818 — — — 51,818 Delek Holdings unit repurchases from public (266,676 ) 266,676 — — — Subordinated unit conversion — 11,999,258 (11,999,258 ) — — Balance at December 31, 2016 9,263,415 15,065,192 — 496,502 24,825,109 GP units issued to maintain 2% interest — — — 1,102 1,102 Unit-based compensation awards (1) 54,026 — — — 54,026 Delek Holdings unit repurchases from public (228,854 ) 228,854 — — — Balance at December 31, 2017 9,088,587 15,294,046 — 497,604 24,880,237 GP units issued to maintain 2% interest — — — 434 434 Unit-based compensation awards (1) 21,220 — — — 21,220 Balance at December 31, 2018 9,109,807 15,294,046 — 498,038 24,901,891 (1) Unit-based compensation awards are presented net of 598 , 14,053 and 17,276 units withheld for taxes as of December 31, 2018 , 2017 and 2016 , respectively.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Year Ended December 31, 2018 2017 2016 Net income attributable to partners $ 90,182 $ 69,409 $ 62,804 Less: General partner's IDRs (24,224 ) (17,389 ) (11,160 ) Net income available to partners $ 65,958 $ 52,020 $ 51,644 General partner's ownership interest 2.0 % 2.0 % 2.0 % General partner's allocated interest in net income 1,319 1,040 1,033 General partner's IDRs 24,224 17,389 11,160 Total general partner's interest in net income $ 25,543 $ 18,429 $ 12,193 Incentive Distribution Rights Our general partner is currently entitled to 2.0% of all quarterly distributions that we make prior to our liquidation. Our general partner has the right, but not the obligation, to contribute up to a proportionate amount of capital to us to maintain its current general partner interest. The general partner’s 2.0% interest in these distributions may be reduced if we issue additional units in the future and our general partner does not contribute a proportionate amount of capital to us to maintain its 2.0% general partner interest. Our general partner also currently holds incentive distribution rights that entitle it to receive increasing percentages, up to a maximum of 48.0% , of the cash we distribute from operating surplus (as defined in our Partnership Agreement) in excess of $0.43125 per unit per quarter. The maximum distribution is 48.0% and does not include any distributions that our general partner or its affiliates may receive on common or general partner units that it owns. The incentive distribution rights held by our general partner currently entitle it to receive the maximum distribution.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December 31, 2016 $ 0.680 $ 2.72 $ 20,537 February 14, 2017 February 3, 2017 March 31, 2017 $ 0.690 $ 2.76 $ 21,024 May 12, 2017 May 5, 2017 June 30, 2017 $ 0.705 $ 2.82 $ 21,783 August 11, 2017 August 4, 2017 September 30, 2017 $ 0.715 $ 2.86 $ 22,270 November 14, 2017 November 7, 2017 December 31, 2017 $ 0.725 $ 2.90 $ 22,777 February 12, 2018 February 2, 2018 March 31, 2018 $ 0.750 $ 3.00 $ 23,997 May 15, 2018 May 7, 2018 June 30, 2018 $ 0.770 $ 3.08 $ 24,984 August 13, 2018 August 3, 2018 September 31, 2018 $ 0.790 $ 3.16 $ 25,960 November 9, 2018 November 2, 2018 December 31, 2018 $ 0.810 $ 3.24 $ 26,949 February 12, 2019 February 4, 2019 The allocation of total quarterly cash distributions made to general and limited partners for the years ended December 31, 2018 , 2017 and 2016 is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18 2017 2016 General partner's distributions: General partner's distributions $ 1,553 $ 1,408 $ 1,277 General partner's IDRs 24,224 17,389 11,160 Total general partner's distributions 25,777 18,797 12,437 Limited partners' distributions: Common 76,113 69,057 58,158 Subordinated — — 4,424 Total limited partners' distributions 76,113 69,057 62,582 Total cash distributions $ 101,890 $ 87,854 $ 75,019 Cash distributions per limited partner unit $ 3.120 $ 2.835 $ 2.575</t>
  </si>
  <si>
    <t>Equity Based Compensation</t>
  </si>
  <si>
    <t>Share-based Compensation [Abstract]</t>
  </si>
  <si>
    <t xml:space="preserve"> Equity Based Compensation The Delek Logistics GP, LLC 2012 Long-Term Incentive Plan (the "LTIP") was adopted by the Delek Logistics GP, LLC board of directors in connection with the completion of the Offering in November 2012. The LTIP provides for officers, directors and employees of our general partner or its affiliates, and any consultants, affiliates of our general partner or other individuals who perform services for us. The LTIP consists of unit options, restricted units, phantom units, unit appreciation rights, distribution equivalent rights, other unit-based awards and unit awards. The LTIP limits the number of common units that may be delivered pursuant to awards under the plan to 612,207 units. The LTIP is administered by the Conflicts Committee of the board of directors of our general partner. We incurred approximately $0.7 million , $0.7 million and $0.6 million of unit-based compensation expense related to the Partnership during the years ended December 31, 2018 , 2017 and 2016 , respectively. These amounts are included in general and administrative expenses in the accompanying consolidated statements of income and comprehensive income. The fair value of phantom unit awards under the LTIP is determined based on the closing market price of our common limited partner units on the grant date. The estimated fair value of our phantom units is amortized over the vesting period using the straight line method. Awards vest over one - to five -year service periods, unless such awards are amended in accordance with the LTIP. The total fair value of phantom units vested was $0.7 million , $1.7 million and $1.7 million during the years ended December 31, 2018 , 2017 and 2016 , respectively. As of December 31, 2018 , there was $0.3 million of total unrecognized compensation cost related to non-vested equity-based compensation arrangements, which is expected to be recognized over a weighted-average period of 0.4 years. A summary of our unit award activity for the years ended December 31, 2018 , 2017 and 2016 , is set forth below: Number of Phantom Units Weighted-Average Grant Price Non-vested December 31, 2015 145,072 $ 24.76 Granted 12,475 $ 26.05 Vested (69,094 ) $ 24.66 Forfeited (14,500 ) $ 22.65 Non-vested December 31, 2016 73,953 $ 25.49 Granted 10,090 $ 32.2 Vested (68,079 ) $ 24.6 Forfeited — $ — Non-vested December 31, 2017 15,964 $ 33.54 Granted 19,536 $ 28.57 Vested (21,818 ) $ 31.76 Non-vested December 31, 2018 13,682 $ 29.29</t>
  </si>
  <si>
    <t>Equity Method Investments</t>
  </si>
  <si>
    <t>Equity Method Investments and Joint Ventures [Abstract]</t>
  </si>
  <si>
    <t>Equity Method Investments We have two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and a 33% membership interest in the entity formed with Rangeland Energy II, LLC ("Rangeland Energy") to operate the other pipeline system. During 2018, Rangeland Energy was acquired by Andeavor and the legal entity in which we have an equity investment became Andeavor Logistics RIO Pipeline LLC ("Andeavor Logistics"). The Partnership's investments in these two entities were financed through a combination of cash from operations and borrowings under the 2014 Credit Facility. As of December 31, 2018 and December 31, 2017 , the Partnership's investment balance in these joint ventures was $104.8 million and $106.5 million , respectively.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CP LLC and Andeavor Logistic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 Summarized Financial Information Combined summarized financial information for our equity method investees is shown below (in thousands): Year Ended Year Ended December 31, 2018 December 31, 2017 Current assets $ 15,450 $ 12,671 Non-current assets $ 240,852 $ 244,329 Current liabilities $ 4,362 $ 1,798 Year Ended Year Ended Year Ended December 31, 2018 December 31, 2017 December 31, 2016 Revenues $ 35,050 $ 28,805 $ 2,217 Gross profit $ 17,690 $ 13,344 $ (2,048 ) Net Income/loss $ 15,701 $ 10,714 $ (3,641 )</t>
  </si>
  <si>
    <t>Segment Data</t>
  </si>
  <si>
    <t>Segment Reporting [Abstract]</t>
  </si>
  <si>
    <t xml:space="preserve"> 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refined products transportation and storage services to Delek Holdings' refining operations and independent third parties. • The wholesale marketing and terminalling segment provides wholesale marketing and terminalling services to Delek Holdings' refining operations and independent third parties. Our operating segments adhere to the accounting policies used for our consolidated financial statements, as described in Note 2 .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he following is a summary of business segment operating performance as measured by contribution margin for the periods indicated (in thousands): Year Ended December 31, 2018 2017 2016 Pipelines and Transportation Net revenues: Affiliate 138,418 $ 109,298 103,749 Third party 15,149 12,431 18,423 Total pipelines and transportation 153,567 121,729 122,172 Cost of materials and other 19,878 18,210 19,425 Operating expenses (excluding depreciation and amortization) 39,934 33,240 29,235 Segment contribution margin $ 93,755 $ 70,279 $ 73,512 Capital spending (1) $ 6,840 $ 14,262 $ 8,478 Wholesale Marketing and Terminalling Net revenues: Affiliate (2) 102,391 46,982 45,815 Third party 401,651 369,364 280,072 Total wholesale marketing and terminalling 504,042 416,346 325,887 Cost of materials and other 409,183 354,680 282,733 Operating expenses (excluding depreciation and amortization) 18,810 10,034 7,963 Segment contribution margin $ 76,049 $ 51,632 $ 35,191 Capital spending (1) $ 4,725 $ 4,141 $ 3,289 Consolidated Net revenues: Affiliate $ 240,809 $ 156,280 $ 149,564 Third party 416,800 381,795 298,495 Total Consolidated 657,609 538,075 448,059 Cost of materials and other 429,061 372,890 302,158 Operating expenses (excluding depreciation and amortization presented below) 58,744 43,274 37,198 Contribution margin 169,804 121,911 108,703 General and administrative expenses 17,166 11,840 10,256 Depreciation and amortization 25,990 21,914 20,813 Loss (gain) on asset disposals 891 (20 ) (16 ) Operating income $ 125,757 $ 88,177 $ 77,650 Capital spending (1) $ 11,565 $ 18,403 $ 11,767 (1) Capital spending excludes transaction costs capitalized in the amount of $0.4 million that relate to the Big Spring Logistic Assets Acquisition for the year ended December 31,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December 31, 2018 and 2017 (in thousands). Year Ended December 31, 2018 2017 Pipelines and transportation $ 387,333 $ 349,351 Wholesale marketing and terminalling 237,260 94,179 Total assets $ 624,593 $ 443,530</t>
  </si>
  <si>
    <t>Fair Value Measurements</t>
  </si>
  <si>
    <t>Fair Value Disclosures [Abstract]</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Fair Value Measurements ("ASC 820"), which defines fair value, establishes a framework for its measurement and expands disclosures about fair value measurements. ASC 820 applies to commodity derivatives that are measured at fair value on a recurring basis. The standard also requires that we assess the impact of nonperformance risk on our derivatives. Nonperformance risk is not considered material to our financial statements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Commodity swaps, exchange-traded futures, physical commodity forward purchase and sale contract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fair value hierarchy for our financial assets and liabilities accounted for at fair value on a recurring basis at December 31, 2018 and 2017 was as follows: (in thousands): As of December 31, 2018 Level 1 Level 2 Level 3 Total Assets Commodity derivatives $ — $ 186 $ — $ 186 Total assets — 186 — 186 Liabilities Commodity derivatives — (2 ) — (2 ) Net liabilities $ — $ 184 $ — $ 184 As of December 31, 2017 Level 1 Level 2 Level 3 Total Liabilities Commodity derivatives — (1,087 ) — (1,087 ) Net liabilities $ — $ (1,087 ) $ — $ (1,087 )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December 31, 2018 and 2017 , we had cash collateral of $0.4 million and $0.3 million , respectively, netted with the net derivative position of our counterparty. See Note 17</t>
  </si>
  <si>
    <t>Derivative Instruments</t>
  </si>
  <si>
    <t>Derivative Instruments and Hedging Activities Disclosure [Abstract]</t>
  </si>
  <si>
    <t>Derivative Instruments From time to time, we enter into forward fuel contracts to limit the exposure to price fluctuations for physical purchases of refined products in the normal course of business. We use derivatives to reduce the impact of market price volatility on our results of operations. Typically, we enter into forward fuel contracts with major financial institutions in which we fix the purchase price of refined grade fuel for a predetermined number of units with fulfillment terms of less than 90 days. The following table presents the fair value of our derivative instruments, as of December 31, 2018 and 2017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accompanying consolidated balance sheets. During the years ended December 31, 2018 and 2017 , we did not elect hedge accounting treatment for these derivative positions. As a result, all changes in fair value are marked to market in the accompanying consolidated statements of income and comprehensive income. See Note 16 for further information regarding the fair value of derivative instruments. (in thousands) December 31, 2018 December 31, 2017 Derivative Type Balance Sheet Location Assets Liabilities Assets Liabilities Derivatives: Commodity derivatives (1) Other current assets $ 186 $ (2 ) $ — $ (1,087 ) Total gross fair value of derivatives 186 (2 ) — (1,087 ) Less: Counterparty netting and cash deficit (collateral) (2) (404 ) (2 ) — (290 ) Total net fair value of derivatives $ 590 $ — $ — $ (797 ) (1) As of December 31, 2018 and 2017 , we had open derivative contracts representing 82,000 barrels and 370,000 barrels, respectively, of refined petroleum products. (2) As of December 31, 2018 and 2017 , we had cash collateral of $0.4 million and $0.3 million , respectively, netted with the net derivative position of our counterparty. Recognized gains (losses) associated with our derivatives for the years ended December 31, 2018 and 2017 were as follows (in thousands): Year Ended December 31, Derivative Type Income Statement Location 2018 2017 2016 Commodity derivatives Cost of materials and other 3,325 (1,550 ) (2,122 )</t>
  </si>
  <si>
    <t>Income Taxes</t>
  </si>
  <si>
    <t>Income Tax Disclosure [Abstract]</t>
  </si>
  <si>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he Partnership is not a taxable entity for federal income tax purposes. While most states do not impose an entity level tax on partnership income, the Partnership is subject to entity level tax in both Tennessee and Texas. The Partnership does not file a separate Texas tax return. Our results of operations are included in Delek Holdings’ consolidated return. However, the provisions of ASC 740 have been followed as if we were a stand-alone entity. As a result, the Partnership must record deferred income taxes for the differences between book and tax bases of its assets and liabilities based on those states' enacted tax rates and laws that will be in effect when the differences are expected to reverse. The total non-current deferred tax assets were $0.3 million and $0.4 million as of December 31, 2018 and 2017 , respectively, and are included in other non-current assets in our accompanying consolidated balance sheets. The majority component of our non-current deferred tax assets as of December 31, 2018 and 2017 was depreciation and amortization. The difference between the actual income tax expense and the tax expense computed by applying the statutory federal income tax rate to income before income taxes is attributable to the following (in thousands): Year Ended December 31, 2018 2017 2016 State income taxes $ 534 (222 ) 121 Other items $ — — (40 ) Income tax expense (benefit) $ 534 $ (222 ) $ 81 Income tax expense (benefit) is as follows (in thousands): Year Ended December 31, 2018 2017 2016 Current $ 382 $ (111 ) $ 254 Deferred $ 152 (111 ) (173 ) Total $ 534 $ (222 ) $ 81 Delek Holdings files a consolidated Texas gross margin tax return, and tax payments for the Partnership are paid by Delek Holdings. Therefore, a portion of the current tax payable is included in accounts receivable/payable from related parties. As of December 31, 2018 and 2017 , income taxes payable of $0.3 million were included in accounts receivable/payable from related parties in the accompanying consolidated balance sheets. Taxes that are determined on a consolidated basis apply the “benefits for loss” allocation method; thus, tax attributes are realized when used in the combined tax return to the extent that they have been subject to a valuation allowance. The consolidated Texas franchise tax return for Delek Holdings, including the Partnership, is currently under examination for tax years 2014 and 2015. No material adjustments have been identified at this time. We recognize accrued interest and penalties related to unrecognized tax benefits as an adjustment to the current provision for income taxes. There were no uncertain tax positions recorded as of December 31, 2018 or 2017 , and there were no interest or penalties recognized related to uncertain tax positions for the years ended December 31, 2018 , 2017 or 2016</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more strict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Crude Oil Releases We have experienced several crude oil releases involving our assets, including, but not limited to, the following releases: • On December 25, 2018 a release of an undetermined quantity of crude oil occurred on one of our gathering lines near Norphlet, Arkansas (the "Norphlet Release"); • On December 13, 2018 a release of an undetermined quantity of crude oil occurred on one of our gathering lines near Smackover, Arkansas (the "Smackover-Langley Release"); • In November 2018, a release of approximately 20 barrels of crude oil occurred near Smackover, Arkansas; • On March 15, 2018 a release of approximately 10 barrels of crude oil occurred on one of our gathering lines located on property owned by Clean Harbors, Inc. in El Dorado, Arkansas; • In February 2018, a release of approximately 50 barrels of crude oil occurred from a line near one of our storage facilities located south of El Dorado, Arkansas; • In February 2018, a release of approximately 250 barrels of crude oil, occurred from our SALA Gathering System near Urbana, Arkansas Station; and • In March 2013, a release of approximately 5,900 barrels of crude oil, the majority of which was contained on-site, occurred from a pumping facility at our Magnolia Station located west of the El Dorado Refinery (the "Magnolia Release"). Cleanup operations and site maintenance and remediation efforts on these and other releases have been substantially completed, with the exception of the Smackover-Langley Release and the Norphlet Release, which are expected to be remediated in the third and first quarters of 2019, respectively. However,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December 31, 2018 , we have accrued $1.5 million and $0.5 million for the Smackover-Langley Release and the Norphlet Release, respectively, for remediation and other such matters. Expenses incurred for the remediation of these crude oil releases are included in operating expenses in our consolidated statements of income and comprehensive income and are subsequently reimbursed by Delek Holdings pursuant to the terms of the Omnibus Agreement. Reimbursements are recorded as a reduction to operating expense. We do not believe the total costs associated with these events, whether alone or in the aggregate, including any fines or penalties and net of available insurance reimbursement, will have a material adverse effect upon our business, financial condition or results of operations as we are reimbursed by Delek Holdings for such costs. During the year ended December 31, 2018 , we recorded approximately $0.4 million of expense, which is net of total reimbursable costs from Delek Holdings pursuant to the terms of the Omnibus Agreement of $9.8 million for the year ended December 31, 2018 to cover the cost of certain asset failures that occurred in 2018 . The United States Department of Justice (the "DOJ"), on behalf of the EPA and the state of Arkansas, on behalf of the Arkansas Department of Environmental Quality, have been pursuing an enforcement action against the Partnership with regard to potential violations of the Clean Water Act and certain state laws arising from the Magnolia Release since June 2015. On July 13, 2018, the DOJ and the State of Arkansas filed a civil action against two of the Partnership's wholly-owned subsidiaries, Delek Logistics Operations, LLC and SALA Gathering Systems LLC, in the United States District Court for the Western District of Arkansas. On December 12, 2018, the claims against the Partnership were resolved and an additional demand for a compliance audit at the Magnolia terminal was abandoned pursuant to payment of monetary penalties and other relief. As of December 31, 2018 , we have accrued $2.2 million for the Magnolia Release, which represents the full settlement amount for these proceedings. The accrual is recorded in pipeline release liabilities in our consolidated balance sheet. Contracts and Agreements The majority of the petroleum products we sold in west Texas prior to December 31, 2017 were purchased from Noble Petro, Inc. ("Noble Petro"). Under the terms of a supply contract with Noble Petro that expired on December 31, 2017 , we purchased petroleum products at the Abilene, Texas terminal, which we own, for sales and exchanges with third parties at the Abilene, Texas and San Angelo, Texas terminals. We leased the Abilene and San Angelo, Texas terminals to Noble Petro under a separate Terminal and Pipeline Lease and Operating Agreement, that expired on December 31, 2017 . During 2018, we purchased spot barrels from various third parties and from Delek Holdings for sale to wholesale customers in west Texas. Letters of Credit As of December 31, 2018 , we had no letters of credit in place under the DKL Credit Facility. Operating Leases We lease certain equipment and have surface leases under various operating lease arrangements, most of which provide the option, after the initial lease term, to renew the leases. None of these lease arrangements include fixed rental rate increases. Lease expense for all operating leases for the years ended December 31, 2018 , 2017 and 2016 totaled $6.2 million , $5.6 million and $5.7 million , respectively. The following is an estimate of our future minimum lease payments for operating leases having remaining noncancelable terms in excess of one year as of December 31, 2018 (in thousands): 2019 $ 5,755 2020 5,659 2021 5,337 2022 5,031 2023 2,429 Thereafter 8 Total future minimum rentals $ 24,219</t>
  </si>
  <si>
    <t>Selected Quarterly Financial Data (Unaudited)</t>
  </si>
  <si>
    <t>Selected Quarterly Financial Information [Abstract]</t>
  </si>
  <si>
    <t>Selected Quarterly Financial Data</t>
  </si>
  <si>
    <t>Selected Quarterly Financial Data (Unaudited) Quarterly financial information for the years ended December 31, 2018 and 2017 is summarized below. The quarterly financial information summarized below has been prepared by management and is unaudited (in thousands, except per unit data). For the Three Month Periods Ended March 31, 2018 June 30, 2018 September 30, 2018 December 31, 2018 Net revenues $ 167,921 $ 166,280 $ 164,110 $ 159,298 Operating income $ 27,277 $ 34,710 $ 32,624 $ 31,147 Net income $ 19,995 $ 25,582 $ 23,326 $ 21,280 Limited partners' interest in net income $ 14,365 $ 19,370 $ 16,690 $ 14,215 Net income per limited partner unit: Common (basic) $ 0.59 $ 0.79 $ 0.68 $ 0.58 Common (diluted) $ 0.59 $ 0.79 $ 0.68 $ 0.58 For the Three Month Periods Ended March 31, 2017 June 30, 2017 September 30, 2017 December 31, 2017 Net revenues $ 129,473 $ 126,769 $ 130,626 $ 151,207 Operating income $ 18,472 $ 23,371 $ 22,636 $ 23,698 Net income $ 14,595 $ 18,977 $ 16,923 $ 18,914 Limited partners' interest in net income $ 10,486 $ 14,425 $ 12,178 $ 13,891 Net income per limited partner unit: Common (basic) $ 0.43 $ 0.59 $ 0.50 $ 0.57 Common (diluted) $ 0.43 $ 0.59 $ 0.50 $ 0.57</t>
  </si>
  <si>
    <t>Subsequent Events</t>
  </si>
  <si>
    <t>Subsequent Events [Abstract]</t>
  </si>
  <si>
    <t xml:space="preserve"> Subsequent Events Distribution Declaration On January 24, 2019 , our general partner's board of directors declared a quarterly cash distribution of $0.810 per unit, paid on February 12, 2019 , to unitholders of record on February 4, 2019</t>
  </si>
  <si>
    <t>Accounting Policies (Policies)</t>
  </si>
  <si>
    <t>Organization</t>
  </si>
  <si>
    <t xml:space="preserve">Organization As used in this report, the terms "Delek Logistics Partners, LP," the "Partnership," "we," "us," or "our" may refer to Delek Logistics Partners, LP, one or more of its consolidated subsidiaries or all of them taken as a whole. </t>
  </si>
  <si>
    <t>Basis of Presentation</t>
  </si>
  <si>
    <t xml:space="preserve">Basis of Presentation Our consolidated financial statements include the accounts of the Partnership and its subsidiaries. All intercompany accounts and transactions have been eliminated. We have evaluated subsequent events through the filing of this Annual Report on Form 10-K. Any material subsequent events that occurred during this time have been properly recognized or disclosed in our financial statements. </t>
  </si>
  <si>
    <t>Segment Reporting</t>
  </si>
  <si>
    <t>Segment Reporting We are an energy business focused on crude oil, intermediate and refined products pipeline and storage activities and wholesale marketing, terminalling and offloading activities. Management reviews operating results in two reportable segments: (i) pipelines and transportation and (ii) wholesale marketing and terminalling. The pipelines and transportation segment provides crude oil gathering, transportation and storage services to Delek Holdings' refining operations and independent third parties. The wholesale marketing and terminalling segment provides marketing, wholesale marketing and terminalling services to Delek Holdings' refining operations and independent third part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revenues less cost of materials and other and operating expenses, excluding depreciation and amortization. Segment reporting is more fully discussed in Note 15</t>
  </si>
  <si>
    <t>Cash and Cash Equivalents</t>
  </si>
  <si>
    <t xml:space="preserve">Cash and Cash EquivalentsWe maintain cash and cash equivalents in accounts with large, U.S. financial institutions.  Any highly liquid investments purchased with an original maturity of three months or less are considered to be cash equivalents. </t>
  </si>
  <si>
    <t>Accounts Receivable</t>
  </si>
  <si>
    <t xml:space="preserve">Accounts Receivable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t>
  </si>
  <si>
    <t>InventoryInventory consists of refined products, which are stated at the lower of cost or net realizable value, with cost determined on a first-in, first-out ("FIFO") basis</t>
  </si>
  <si>
    <t>Property, Plant and Equipment Assets acquired in conjunction with business acquisitions are recorded at estimated fair market value in accordance with the purchase method of accounting as prescribed in Accounting Standards Codification ("ASC") 805, Business Combinations ("ASC 805"). Other acquisitions of property and equipment are carried at cost. Acquisitions of net assets that do not constitute a business are accounted for by allocating the cost of the acquisition to individual assets acquired and liabilities assumed on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except for automotive equipment, which is depreciated using a declining-balance method. The estimated useful lives are as follows: Years Buildings and building improvements 15-40 Pipelines, tanks and terminals 15-40 Asset retirement obligation assets 15-50 Other equipment 3-15</t>
  </si>
  <si>
    <t>Intangible Assets</t>
  </si>
  <si>
    <t>Intangible Assets Intangible assets consist of a long-term supply contract, indefinite-lived rights of way and a long-term marketing agreement. We amortize the definite-lived long-term supply contract on a straight-line basis over the estimated useful life of 11.5</t>
  </si>
  <si>
    <t>Property, Plant and Equipment and Intangibles Impairment</t>
  </si>
  <si>
    <t>Property, Plant and Equipment and Intangibles Impairment Property, plant and equipment and definite life intangibles are evaluated for impairment whenever indicators of impairment exist. In accordance with ASC 360, Property, Plant and Equipment and ASC 350, Intangibles - Goodwill and Other</t>
  </si>
  <si>
    <t>Goodwill and Potential Impairment</t>
  </si>
  <si>
    <t>Goodwill and Potential Impairment Goodwill in an acquisition represents the excess of the aggregate purchase price over the fair value of the identifiable net assets. Goodwill is reviewed at least annually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Prior to the adoption of Accounting Standard Update ("ASU") 2017-04, Simplifying the Test for Goodwill Impairment, i</t>
  </si>
  <si>
    <t>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comprehensive income and our consolidated statements of cash flows.  We evaluate our equity method investments presented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t>
  </si>
  <si>
    <t>Derivatives</t>
  </si>
  <si>
    <t>Derivatives We record all derivative financial instruments, including forward fuel contracts, at estimated fair value in accordance with the provisions of ASC 815, Derivatives and Hedging ("ASC 815"). Changes in the fair value of the derivative instruments are recognized in operations, unless we elect to apply the hedge account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or Argus. During the years ended December 31, 2018 , 2017 and 2016 , we did not elect to apply hedge accounting treatment to our derivative positions and, therefore, all changes in fair value are reflected in the statements of income and comprehensive income. Our policy under the guidance of ASC 815-10-45, Derivatives and Hedging—Other Presentation Matters ("ASC 815-10-45"), is to net the fair value amounts recognized for multiple derivative instruments executed with the same counterparty and offset these values against any cash collateral associated with these derivative positions. See Note 17</t>
  </si>
  <si>
    <t>Fair Value of Financial Instruments</t>
  </si>
  <si>
    <t>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We apply the provisions of ASC 820, Fair Value Measurements and Disclosure ("ASC 820"), in our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Note 16 for further discussion. We apply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December 31, 2018 and 2017</t>
  </si>
  <si>
    <t>Self Insurance Reserves</t>
  </si>
  <si>
    <t xml:space="preserve">Self-Insurance ReservesWe have no employees.  Rather, we are managed by the directors and officers of our general partner.  However, Delek Holdings employees providing services to the Partnership are covered under Delek Holdings’ insurance programs.  Delek Holdings has workers' compensation and liability insurance with varying retentions and deductibles with limits that management considers adequate. </t>
  </si>
  <si>
    <t>Environmental Expenditures</t>
  </si>
  <si>
    <t>Environmental Expenditures 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t>
  </si>
  <si>
    <t>Asset Retirement Obligations</t>
  </si>
  <si>
    <t xml:space="preserve">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Asset Retirement Obligations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
  </si>
  <si>
    <t>Revenue Recognition, Cost of Materials and Operating Expenses -front Payments to Customer, and Sales, Use and Excise Taxes</t>
  </si>
  <si>
    <t xml:space="preserve">Revenue Recognition Revenue is measured based on consideration specified in a contract with a customer. The Partnership recognizes revenue when it satisfies a performance obligation by transferring control over a product or by providing services to a customer. The adoption of ASC 606, Revenue from Contracts with Customers ("ASC 606"), did not materially change our revenue recognition patterns, which are described below. The principles for recognizing revenue as codified in ASC 605, Revenue Recognition ("ASC 605"), were applied during the years ended December 31, 2017 and 2016 . No restatements to revenues or expenses were required to be made to our consolidated statements of income, as we applied the modified retrospective transition method in adopting ASC 606, as described below under "—New Accounting Pronouncements Adopted During 2018— ASU 2014-09, Revenue - Revenue from Contracts with Customers ."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Holdings are considered operating leases under ASC 840, Leases ("ASC 840"). We identified the separate lease and service components of our revenues under these leases and applied ASC 606 only to the service component, while the lease component continued to be accounted for under ASC 840. Refer to Note 5 for further information.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statement of income and disclosed by reportable segment in Note 15 We record all up-front payments to customers in accordance with the provisions of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Sales, Use and Excise Taxes Prior to the adoption of ASC 606, the Partnership's policy was to exclude sales, use and excise taxes from revenue when we are an agent of the taxing authority, in accordance with the applicable guidance in ASC 605. Upon the adoption of ASC 606, we made the accounting policy election to exclude from revenue all taxes assessed by a governmental authority, including sales, use and excise taxes, that are both imposed on and concurrent with a specific revenue-producing transaction and collected on behalf of a customer. </t>
  </si>
  <si>
    <t>Deferred Financing Costs</t>
  </si>
  <si>
    <t>Deferred Financing Costs Deferred financing costs are included in other non-current assets in the accompanying consolidated balance sheets and represent expenses related to issuing and amending our revolving credit facility. Deferred financing costs associated with our 6.750%</t>
  </si>
  <si>
    <t>Operating Leases</t>
  </si>
  <si>
    <t xml:space="preserve">Operating LeasesWe lease certain equipment and have surface leases under various operating lease arrangements, most of which provide the option, after the initial lease term, to renew the leases.  None of these lease arrangements include fixed rental rate increases. </t>
  </si>
  <si>
    <t xml:space="preserve">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the First Amended and Restated Agreement of Limited Partnership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t>
  </si>
  <si>
    <t>Equity based Compensation</t>
  </si>
  <si>
    <t>Equity Based Compensation 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 to five-year service periods, unless such awards are amended in accordance with the LTIP (as defined in Note 13</t>
  </si>
  <si>
    <t>Net income per Limited Partner Unit</t>
  </si>
  <si>
    <t>Net Income per Limited Partner Unit 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The weighted-average number of common units reflects the conversion of the subordinated units to common units on February 25, 2016. See Notes 6 and 12 for further discussion. Diluted net income per unit applicable to common limited partners includes the effects of potentially dilutive units on our common units. As of December 31, 2018</t>
  </si>
  <si>
    <t>New Accounting Pronouncements Adopted and Not Yet Adopted</t>
  </si>
  <si>
    <t xml:space="preserve">New Accounting Pronouncements Adopted During 2018 ASU 2017-09, Stock Compensation - Scope of Modification Accounting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This guidance should be applied prospectively to an award modified on or after the adoption date. We adopted this guidance on January 1, 2018 and the adoption did not have a material impact on our business, financial condition or results of operations. ASU 2017-05, Other Income - Clarifying the Scope of Asset Derecognition Guidance and Accounting for Partial Sales of Nonfinancial Assets In February 2017, the FASB issued guidance clarifying the scope of asset derecognition guidance and accounting for partial sales of nonfinancial assets. The amendments in this guidance should be applied using either i) a modified retrospective basis through a cumulative-effect adjustment directly to retained earnings as of the beginning of the period of adoption or ii) a retrospective basis to each period presented in the financial statements. This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ASU 2017-04, Intangible - Simplifying the Test for Goodwill Impairment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As permitted under Accounting Standards Update 2017-04, we adopted this guidance in the fourth quarter of 2018 in connection with our 2018 goodwill impairment tests. The adoption did not have a material impact on our business, financial condition or results of operations. ASU 2016-15, Statement of Cash Flow - Classification of Certain Cash Receipts and Cash Payments In August 2016, the FASB issued guidance that clarifies eight cash flow classification issues pertaining to cash receipts and cash payments. This guidance is effective for fiscal years beginning after December 15, 2017, and interim periods within those fiscal years. We adopted this guidance on January 1, 2018 and the adoption did not have a material impact on our business, financial condition or results of operations, except for reclassifications of certain distributions received from equity method investees, due to us making an accounting policy election to classify distributions received from equity method investees using the cumulative earnings approach. Under thi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as adjusted for amortization of basis differences) recognized by the investor. When such an excess occurs, the current-period distribution up to this excess should be considered a return of investment and classified as cash inflows from investing activities. This resulted in a reclassification of $0.8 million of distributions received in the year ended December 31, 2017 from the line item entitled dividends from equity method investments in net cash provided by (used in) operating activities to the line item entitled distributions from equity method investments in net cash provided by (used in) investing activities in the consolidated statements of cash flows. ASU 2016-07, Investment - Simplifying the Transition to the Equity Method of Accounting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 The new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ASU 2014-09, Revenue - Revenue from Contracts with Customers In May 2014, the FASB issued guidance as codified in Accounting Standards Codification ("ASC") 606, “Revenue from Contracts with Customers ("ASC 606),”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adopted this guidance on January 1, 2018, using the modified retrospective transition method applied to contracts which were not completed as of January 1, 2018, and the adoption did not have a material impact on our business, financial condition or results of operations. New Accounting Pronouncements Not Yet Adopted ASU 2018-13, Fair Value Measurement - Changes to the Disclosure Requirements for Fair Value Measurement In August 2018, the Financial Accounting Standards Board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ASU 2017-12, Derivatives and Hedging - Targeted Improvements to Accounting for Hedging Activities In August 2017,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will be recognized within equity in the consolidated balance sheet as of the date of adoption. Early adoption is permitted, including in an interim period. If a company early adopts in an interim period, any adjustments should be reflected as of the beginning of the fiscal year that includes the interim period. We expect to adopt this guidance on or before the effective date and are currently evaluating the impact that adopting this new guidance will have on our business, financial condition and results of operations. ASU 2016-02, Leases In February 2016,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e guidance is effective for fiscal years beginning after December 15, 2018, including interim periods within those fiscal years. Early adoption is permitted. We plan to adopt the new lease standard on January 1, 2019. We plan to elect the package of practical expedients which, among other things, allows us to carry forward the historical lease classification. We plan to also elect the practical expedient not to separate lease and non-lease components, which allows us to combine the components if certain criteria are met. Further, we plan to elect the optional transition method, which allows us to recognize a cumulative-effect adjustment to the opening balance sheet of retained earnings at the date of adoption and to not recast our comparative periods. We do not plan to elect the hindsight practical expedients, which would have allowed us to use hindsight in determining the reasonably certain lease term. </t>
  </si>
  <si>
    <t>Accounting Policies (Tables)</t>
  </si>
  <si>
    <t>Depreciation is computed using the straight-line method over management’s estimated useful lives of the related assets, except for automotive equipment, which is depreciated using a declining-balance method. The estimated useful lives are as follows: Years Buildings and building improvements 15-40 Pipelines, tanks and terminals 15-40 Asset retirement obligation assets 15-50 Other equipment 3-15 December 31, 2018 2017 Land $ 4,458 $ 4,440 Building and building improvements 3,695 2,804 Pipelines, tanks and terminals 410,154 314,251 Asset retirement obligation assets 2,073 2,073 Other equipment 15,838 14,650 Construction in process 16,528 28,961 452,746 367,179 Less: accumulated depreciation (140,184 ) (112,111 ) $ 312,562 $ 255,068 Property, plant and equipment, accumulated depreciation and depreciation expense by reporting segment as of and for the years ended December 31, 2018 and 2017 are as follows (in thousands): As of and For the Year Ended December 31, 2018 Pipelines and Transportation Wholesale Marketing and Terminalling Consolidated Property, plant and equipment $ 361,702 $ 91,044 $ 452,746 Less: accumulated depreciation (106,971 ) (33,213 ) (140,184 ) Property, plant and equipment, net $ 254,731 $ 57,831 $ 312,562 Depreciation expense $ 21,115 $ 4,786 $ 25,901 As of and For the Year Ended December 31, 2017 Pipelines and Transportation Wholesale Marketing and Terminalling Consolidated Property, plant and equipment $ 300,134 $ 67,045 $ 367,179 Less: Accumulated depreciation (84,435 ) (27,676 ) (112,111 ) Property, plant and equipment, net $ 215,699 $ 39,369 $ 255,068 Depreciation expense $ 17,268 $ 3,583 $ 20,851</t>
  </si>
  <si>
    <t>Schedule of Change in Asset Retirement Obligation</t>
  </si>
  <si>
    <t>The reconciliation of the beginning and ending carrying amounts of asset retirement obligations as of December 31, 2018 and 2017 is as follows (in thousands): December 31, 2018 2017 Beginning balance $ 4,064 $ 3,772 Liabilities acquired 768 — Accretion expense 359 292 Ending balance $ 5,191 $ 4,064</t>
  </si>
  <si>
    <t>Acquisitions (Tables)</t>
  </si>
  <si>
    <t>Schedule of Recognized Identified Assets Acquired and Liabilities Assumed</t>
  </si>
  <si>
    <t>The allocation of the relative fair value assigned to property, plant and equipment and intangible assets amounted to $6.4 million and $2.6 million</t>
  </si>
  <si>
    <t>Related Party Transactions (Tables)</t>
  </si>
  <si>
    <t>Commercial Agreements</t>
  </si>
  <si>
    <t>Our material commercial agreements with Delek Holdings include the following: Asset/Operation Initiation Date Initial/Maximum Term (years) (1) Service Minimum Throughput Commitment (bpd) Fee (/bbl) Lion Pipeline System and SALA Gathering System (2) : Crude Oil Pipelines (non-gathered) November 2012 5 / 15 Crude oil and refined products transportation 46,000 (3) $0.99 (4) Refined Products Pipelines November 2012 5 / 15 40,000 $0.12 SALA Gathering System November 2012 5 / 15 Crude oil gathering 14,000 $2.66 (4) East Texas Crude Logistics System (2) : Crude Oil Pipelines November 2012 5 / 15 Crude oil transportation and storage 35,000 $0.47 (5) Storage November 2012 5 / 15 N/A $291,220/month East Texas Marketing November 2012 10 (6) Marketing products for Tyler Refinery 50,000 $0.80 (6) Big Sandy Terminal: (2) (7) Refined Products Transportation November 2012 5 / 15 Refined products transportation, dedicated terminalling services and storage for the Tyler Refinery 5,000 $0.58 Terminalling November 2012 5 / 15 5,000 $0.58 Storage November 2012 5 / 15 N/A $58,192/month Tyler Throughput and Tankage (2) : Refined Products Throughput July 2013 8/ 16 Dedicated Terminalling and storage 50,000 $0.37 Storage July 2013 8/ 16 N/A $871,336/month Memphis Pipeline October 2013 5 Refined Products Transportation 10,959 $1.41 El Dorado Throughput and Tankage (2) : Refined Products Throughput February 2014 8/ 16 Dedicated terminalling and storage 11,000 $0.53 Storage February 2014 8/ 16 N/A $1,363,985/month El Dorado Assets Throughput: Light Crude Throughput March 2015 9/15 Dedicated Offloading Services N/A (8) $1.05 Heavy Crude Throughput March 2015 9/15 Dedicated Offloading Services N/A (8) $2.36 Pipelines, Storage and Throughput Facilities Agreement (Big Spring): Crude Oil and Refined Products Throughput March 1, 2018 10/15 Pipeline throughput 104,300 0.05 Rail Offloading March 1, 2018 10/15 Offloading services 4,500 0.4 Terminalling March 1, 2018 10/15 Dedicated Terminalling 29,250 0.66 Storage March 1, 2018 10/15 Storage NA $1,374,630/month Asset/Operation Initiation Date Initial/Maximum Term (years) (1) Service Minimum Throughput Commitment (bpd) Fee (/bbl) Asphalt Services Agreement (Big Spring): Terminalling March 1, 2018 10/15 Dedicated Asphalt Terminalling and Storage 1,020 to 2,380 based on seasonality 8.3 Storage March 1, 2018 10/15 N/A $456,490/month Marketing Agreement (Big Spring): Marketing Services March 1, 2018 10/15 Dedicated Marketing and Selling 65,000 $0.50 - $0.71 (1) Maximum term gives effect to the extension of the commercial agreement pursuant to the terms thereof. (2) The current term of the agreement was extended through March 31, 2024 in connection with the amendment and restatement of the DKL Credit Facility (as defined in Note 11 ). While the current terms of the agreement were extended, the upcoming renewal terms were reduced. Therefore, the overall duration of the maximum term above remains unchanged. (3) Excludes volumes gathered on the SALA Gathering System. (4) Volumes gathered on the SALA Gathering System will not be subject to an additional fee for transportation on our Lion Pipeline System to the El Dorado Refinery. (5) For any volumes in excess of 50,000 bpd, the throughput fee will be $0.700 /bbl. (6) For any volumes in excess of 50,000 bpd, the throughput fee will be $0.750 /bbl. Following the primary term, the marketing agreement automatically renews for successive one-year term, unless either party provides notice of non-renewal 10 months prior to the expiration of the then-current term. The initial primary term for the marketing agreement has been extended through 2027. (7) On July 19, 2013, we acquired the Hopewell Pipeline in order to effectively connect it with the Big Sandy Pipeline and thereby return the Big Sandy Terminal to operation. In connection with the acquisition, on July 25, 2013, we and Delek Holdings entered into the Amended and Restated Services Agreement (Big Sandy Terminal and Pipeline), which amended and restated the terminalling services agreement for the Big Sandy Terminal originally entered into in November 2012. (8) The throughput agreement provides for a minimum throughput fee of $1.5 million</t>
  </si>
  <si>
    <t>Schedule of Related Party Transactions</t>
  </si>
  <si>
    <t>A summary of revenue, purchases from affiliates and expense transactions with Delek Holdings and its affiliates are as follows (in thousands): Year Ended December 31, 2018 2017 2016 Revenues $ 240,809 $ 156,280 $ 149,564 Purchases from Affiliates $ 349,089 $ 54,982 $ 32,514 Operating and maintenance expenses $ 36,182 $ 29,483 $ 27,668 General and administrative expenses $ 8,250 $ 7,492 $ 6,254</t>
  </si>
  <si>
    <t>Revenues (Tables)</t>
  </si>
  <si>
    <t>Disaggregation of Revenue</t>
  </si>
  <si>
    <t>The following table represents a disaggregation of revenue for each reportable segment for the periods indicated (in thousands): Year Ended December 31, 2018 Pipelines and Transportation Wholesale Marketing and Terminalling Consolidated Service Revenue - Third Party $ 15,149 $ 870 $ 16,019 Service Revenue - Affiliate (1) 93,300 53,750 147,050 Product Revenue - Third Party — 400,781 400,781 Product Revenue - Affiliate — 35,252 35,252 Lease Revenue - Affiliate 45,118 13,389 58,507 Total Revenue $ 153,567 $ 504,042 $ 657,609 (1) Net of $6.0 million</t>
  </si>
  <si>
    <t>Revenue, Remaining Performance Obligation, Expected Timing of Satisfaction</t>
  </si>
  <si>
    <t>Our unfulfilled performance obligations as of December 31, 2018 were as follows (in thousands): 2019 168,315 2020 167,965 2021 167,620 2022 166,587 2023 and thereafter 474,200 Total expected revenue on remaining performance obligations $ 1,144,687</t>
  </si>
  <si>
    <t>Net Income Per Unit (Tables)</t>
  </si>
  <si>
    <t xml:space="preserve"> The date of distribution for the distributions earned during the period ended December 31, 2018 is February 12, 2019 . The calculation of net income per unit is as follows (dollars in thousands, except per unit amounts): Year Ended December 31, 2018 2017 2016 Net income attributable to partners $ 90,182 $ 69,409 $ 62,804 Less: General partner's distribution (including IDRs) (1) 25,777 18,797 12,437 Less: Limited partners' distribution 76,113 69,057 58,158 Less: Subordinated partner's distribution — — 4,424 Distributions in excess of earnings $ (11,708 ) $ (18,445 ) $ (12,215 ) General partner's earnings: Distributions (including IDRs) (1) $ 25,777 $ 18,797 $ 12,437 Allocation of distributions in excess of earnings (234 ) (368 ) (244 ) Total general partner's earnings $ 25,543 $ 18,429 $ 12,193 Limited partners' earnings on common units: Distributions $ 76,113 $ 69,057 $ 58,158 Allocation of distributions in excess of earnings (11,474 ) (18,077 ) (11,489 ) Total limited partners' earnings on common units $ 64,639 $ 50,980 $ 46,669 Limited partners' earnings on subordinated units: Distributions $ — $ — $ 4,424 Allocation of (distributions) earnings excess — — (482 ) Total limited partner's earnings on subordinated units $ — $ — $ 3,942 Weighted average limited partner units outstanding (2) : Common units - (basic) 24,390,286 24,348,063 22,490,264 Common units - (diluted) 24,396,881 24,376,972 22,558,717 Subordinated units - Delek Holdings (basic and diluted) (3) — — 1,803,167 Net income per limited partner unit (2) : Common - (basic) $ 2.65 $ 2.09 $ 2.08 Common - (diluted) (4) $ 2.65 $ 2.09 $ 2.07 Subordinated - (basic and diluted) $ — $ — $ 2.19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 (2)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3) On February 25, 2016, all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4) Outstanding common unit equivalents totaling 1,776 and 4,240 were excluded from the diluted earnings per unit calculation for the years ended December 31, 2018 and 2016 , respectively, as these common unit equivalents did not have a dilutive effect under the treasury stock method. There were no outstanding common unit equivalents excluded from the diluted earnings per unit calculation during the year ended December 31, 2017</t>
  </si>
  <si>
    <t>Property, Plant and Equipment (Tables)</t>
  </si>
  <si>
    <t>Other Intangible Assets (Tables)</t>
  </si>
  <si>
    <t>Schedule of Intangible Assets</t>
  </si>
  <si>
    <t>Our identifiable intangible assets are as follows (in thousands): Useful Accumulated As of December 31, 2018 Life Gross Amortization Net Intangible assets subject to amortization: Supply contract 11.5 $ 12,227 $ (12,227 ) $ — Marketing contract 20 $ 144,219 $ (6,009 ) 138,210 Intangible assets not subject to amortization: Rights-of-way assets Indefinite 15,828 15,828 Total $ 172,274 $ (18,236 ) $ 154,038 Useful Accumulated As of December 31, 2017 Life Gross Amortization Net Intangible assets subject to amortization: Supply contract 11.5 $ 12,227 $ (12,138 ) $ 89 Intangible assets not subject to amortization: Rights-of-way assets Indefinite 15,828 15,828 Total $ 28,055 $ (12,138 ) $ 15,917</t>
  </si>
  <si>
    <t>Long-Term Obligations (Tables)</t>
  </si>
  <si>
    <t>Schedule of Maturities of Long-term Debt</t>
  </si>
  <si>
    <t>Principal maturities of the Partnership's existing third party debt instruments for the next five years and thereafter are as follows as of December 31, 2018 (in thousands): 2019 2020 2021 2022 2023 Thereafter Total DKL Credit Facility $ — $ — $ — $ — $ 456,700 $ — $ 456,700 2025 Notes $ — $ — $ — $ — $ — $ 250,000 $ 250,000</t>
  </si>
  <si>
    <t>Equity (Tables)</t>
  </si>
  <si>
    <t>Schedule of Capital Units</t>
  </si>
  <si>
    <t>The table below summarizes the changes in the number of units outstanding from December 31, 2015 through December 31, 2018 (in units). Common - Public Common - Delek Holdings Subordinated General Partner Total Balance at December 31, 2015 9,478,273 2,799,258 11,999,258 495,445 24,772,234 GP units issued to maintain 2% interest — — — 1,057 1,057 Unit-based compensation awards (1) 51,818 — — — 51,818 Delek Holdings unit repurchases from public (266,676 ) 266,676 — — — Subordinated unit conversion — 11,999,258 (11,999,258 ) — — Balance at December 31, 2016 9,263,415 15,065,192 — 496,502 24,825,109 GP units issued to maintain 2% interest — — — 1,102 1,102 Unit-based compensation awards (1) 54,026 — — — 54,026 Delek Holdings unit repurchases from public (228,854 ) 228,854 — — — Balance at December 31, 2017 9,088,587 15,294,046 — 497,604 24,880,237 GP units issued to maintain 2% interest — — — 434 434 Unit-based compensation awards (1) 21,220 — — — 21,220 Balance at December 31, 2018 9,109,807 15,294,046 — 498,038 24,901,891 (1) Unit-based compensation awards are presented net of 598 , 14,053 and 17,276 units withheld for taxes as of December 31, 2018 , 2017 and 2016</t>
  </si>
  <si>
    <t>Schedule of Calculation of Net Income Applicable to Partners</t>
  </si>
  <si>
    <t>The following table presents the allocation of the general partner's interest in net income (in thousands, except percentage of ownership interest): Year Ended December 31, 2018 2017 2016 Net income attributable to partners $ 90,182 $ 69,409 $ 62,804 Less: General partner's IDRs (24,224 ) (17,389 ) (11,160 ) Net income available to partners $ 65,958 $ 52,020 $ 51,644 General partner's ownership interest 2.0 % 2.0 % 2.0 % General partner's allocated interest in net income 1,319 1,040 1,033 General partner's IDRs 24,224 17,389 11,160 Total general partner's interest in net income $ 25,543 $ 18,429 $ 12,193</t>
  </si>
  <si>
    <t>Schedule of Distributions Made to Members or Limited Partners, by Distribution</t>
  </si>
  <si>
    <t>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December 31, 2016 $ 0.680 $ 2.72 $ 20,537 February 14, 2017 February 3, 2017 March 31, 2017 $ 0.690 $ 2.76 $ 21,024 May 12, 2017 May 5, 2017 June 30, 2017 $ 0.705 $ 2.82 $ 21,783 August 11, 2017 August 4, 2017 September 30, 2017 $ 0.715 $ 2.86 $ 22,270 November 14, 2017 November 7, 2017 December 31, 2017 $ 0.725 $ 2.90 $ 22,777 February 12, 2018 February 2, 2018 March 31, 2018 $ 0.750 $ 3.00 $ 23,997 May 15, 2018 May 7, 2018 June 30, 2018 $ 0.770 $ 3.08 $ 24,984 August 13, 2018 August 3, 2018 September 31, 2018 $ 0.790 $ 3.16 $ 25,960 November 9, 2018 November 2, 2018 December 31, 2018 $ 0.810 $ 3.24 $ 26,949 February 12, 2019 February 4, 2019 The allocation of total quarterly cash distributions made to general and limited partners for the years ended December 31, 2018 , 2017 and 2016 is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18 2017 2016 General partner's distributions: General partner's distributions $ 1,553 $ 1,408 $ 1,277 General partner's IDRs 24,224 17,389 11,160 Total general partner's distributions 25,777 18,797 12,437 Limited partners' distributions: Common 76,113 69,057 58,158 Subordinated — — 4,424 Total limited partners' distributions 76,113 69,057 62,582 Total cash distributions $ 101,890 $ 87,854 $ 75,019 Cash distributions per limited partner unit $ 3.120 $ 2.835 $ 2.575</t>
  </si>
  <si>
    <t>Equity Based Compensation (Tables)</t>
  </si>
  <si>
    <t>Schedule of Share-based Compensation, Phantom Units Award Activity</t>
  </si>
  <si>
    <t>A summary of our unit award activity for the years ended December 31, 2018 , 2017 and 2016 , is set forth below: Number of Phantom Units Weighted-Average Grant Price Non-vested December 31, 2015 145,072 $ 24.76 Granted 12,475 $ 26.05 Vested (69,094 ) $ 24.66 Forfeited (14,500 ) $ 22.65 Non-vested December 31, 2016 73,953 $ 25.49 Granted 10,090 $ 32.2 Vested (68,079 ) $ 24.6 Forfeited — $ — Non-vested December 31, 2017 15,964 $ 33.54 Granted 19,536 $ 28.57 Vested (21,818 ) $ 31.76 Non-vested December 31, 2018 13,682 $ 29.29</t>
  </si>
  <si>
    <t>Equity Method Investments (Tables)</t>
  </si>
  <si>
    <t>Combined summarized financial information for our equity method investees is shown below (in thousands): Year Ended Year Ended December 31, 2018 December 31, 2017 Current assets $ 15,450 $ 12,671 Non-current assets $ 240,852 $ 244,329 Current liabilities $ 4,362 $ 1,798 Year Ended Year Ended Year Ended December 31, 2018 December 31, 2017 December 31, 2016 Revenues $ 35,050 $ 28,805 $ 2,217 Gross profit $ 17,690 $ 13,344 $ (2,048 ) Net Income/loss $ 15,701 $ 10,714 $ (3,641 )</t>
  </si>
  <si>
    <t>Segment Data (Tables)</t>
  </si>
  <si>
    <t>Schedule of Segment Reporting Information, by Segment</t>
  </si>
  <si>
    <t>The following is a summary of business segment operating performance as measured by contribution margin for the periods indicated (in thousands): Year Ended December 31, 2018 2017 2016 Pipelines and Transportation Net revenues: Affiliate 138,418 $ 109,298 103,749 Third party 15,149 12,431 18,423 Total pipelines and transportation 153,567 121,729 122,172 Cost of materials and other 19,878 18,210 19,425 Operating expenses (excluding depreciation and amortization) 39,934 33,240 29,235 Segment contribution margin $ 93,755 $ 70,279 $ 73,512 Capital spending (1) $ 6,840 $ 14,262 $ 8,478 Wholesale Marketing and Terminalling Net revenues: Affiliate (2) 102,391 46,982 45,815 Third party 401,651 369,364 280,072 Total wholesale marketing and terminalling 504,042 416,346 325,887 Cost of materials and other 409,183 354,680 282,733 Operating expenses (excluding depreciation and amortization) 18,810 10,034 7,963 Segment contribution margin $ 76,049 $ 51,632 $ 35,191 Capital spending (1) $ 4,725 $ 4,141 $ 3,289 Consolidated Net revenues: Affiliate $ 240,809 $ 156,280 $ 149,564 Third party 416,800 381,795 298,495 Total Consolidated 657,609 538,075 448,059 Cost of materials and other 429,061 372,890 302,158 Operating expenses (excluding depreciation and amortization presented below) 58,744 43,274 37,198 Contribution margin 169,804 121,911 108,703 General and administrative expenses 17,166 11,840 10,256 Depreciation and amortization 25,990 21,914 20,813 Loss (gain) on asset disposals 891 (20 ) (16 ) Operating income $ 125,757 $ 88,177 $ 77,650 Capital spending (1) $ 11,565 $ 18,403 $ 11,767 (1) Capital spending excludes transaction costs capitalized in the amount of $0.4 million that relate to the Big Spring Logistic Assets Acquisition for the year ended December 31,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December 31, 2018 and 2017 (in thousands). Year Ended December 31, 2018 2017 Pipelines and transportation $ 387,333 $ 349,351 Wholesale marketing and terminalling 237,260 94,179 Total assets $ 624,593 $ 443,530</t>
  </si>
  <si>
    <t>Fair Value Measurements (Tables)</t>
  </si>
  <si>
    <t>Fair Value, Assets Measured on Recurring Basis</t>
  </si>
  <si>
    <t>The fair value hierarchy for our financial assets and liabilities accounted for at fair value on a recurring basis at December 31, 2018 and 2017 was as follows: (in thousands): As of December 31, 2018 Level 1 Level 2 Level 3 Total Assets Commodity derivatives $ — $ 186 $ — $ 186 Total assets — 186 — 186 Liabilities Commodity derivatives — (2 ) — (2 ) Net liabilities $ — $ 184 $ — $ 184 As of December 31, 2017 Level 1 Level 2 Level 3 Total Liabilities Commodity derivatives — (1,087 ) — (1,087 ) Net liabilities $ — $ (1,087 ) $ — $ (1,087 )</t>
  </si>
  <si>
    <t>Derivative Instruments (Tables)</t>
  </si>
  <si>
    <t>Schedule of Derivative Instruments in Statement of Financial Position, Fair Value</t>
  </si>
  <si>
    <t>The following table presents the fair value of our derivative instruments, as of December 31, 2018 and 2017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accompanying consolidated balance sheets. During the years ended December 31, 2018 and 2017 , we did not elect hedge accounting treatment for these derivative positions. As a result, all changes in fair value are marked to market in the accompanying consolidated statements of income and comprehensive income. See Note 16 for further information regarding the fair value of derivative instruments. (in thousands) December 31, 2018 December 31, 2017 Derivative Type Balance Sheet Location Assets Liabilities Assets Liabilities Derivatives: Commodity derivatives (1) Other current assets $ 186 $ (2 ) $ — $ (1,087 ) Total gross fair value of derivatives 186 (2 ) — (1,087 ) Less: Counterparty netting and cash deficit (collateral) (2) (404 ) (2 ) — (290 ) Total net fair value of derivatives $ 590 $ — $ — $ (797 ) (1) As of December 31, 2018 and 2017 , we had open derivative contracts representing 82,000 barrels and 370,000 barrels, respectively, of refined petroleum products. (2) As of December 31, 2018 and 2017 , we had cash collateral of $0.4 million and $0.3 million</t>
  </si>
  <si>
    <t>Derivative Instruments, Gain (Loss)</t>
  </si>
  <si>
    <t>Recognized gains (losses) associated with our derivatives for the years ended December 31, 2018 and 2017 were as follows (in thousands): Year Ended December 31, Derivative Type Income Statement Location 2018 2017 2016 Commodity derivatives Cost of materials and other 3,325 (1,550 ) (2,122 )</t>
  </si>
  <si>
    <t>Income Taxes (Tables)</t>
  </si>
  <si>
    <t>Schedule of Effective Income Tax Rate Reconciliation</t>
  </si>
  <si>
    <t>The difference between the actual income tax expense and the tax expense computed by applying the statutory federal income tax rate to income before income taxes is attributable to the following (in thousands): Year Ended December 31, 2018 2017 2016 State income taxes $ 534 (222 ) 121 Other items $ — — (40 ) Income tax expense (benefit) $ 534 $ (222 ) $ 81</t>
  </si>
  <si>
    <t>Schedule of Components of Income Tax Expense (Benefit)</t>
  </si>
  <si>
    <t>Income tax expense (benefit) is as follows (in thousands): Year Ended December 31, 2018 2017 2016 Current $ 382 $ (111 ) $ 254 Deferred $ 152 (111 ) (173 ) Total $ 534 $ (222 ) $ 81</t>
  </si>
  <si>
    <t>Commitments and Contingencies (Tables)</t>
  </si>
  <si>
    <t>Schedule of Future Minimum Rental Payments for Operating Leases</t>
  </si>
  <si>
    <t>The following is an estimate of our future minimum lease payments for operating leases having remaining noncancelable terms in excess of one year as of December 31, 2018 (in thousands): 2019 $ 5,755 2020 5,659 2021 5,337 2022 5,031 2023 2,429 Thereafter 8 Total future minimum rentals $ 24,219</t>
  </si>
  <si>
    <t>Selected Quarterly Financial Data (Unaudited) (Tables)</t>
  </si>
  <si>
    <t>Schedule of Quarterly Financial Data</t>
  </si>
  <si>
    <t>Quarterly financial information for the years ended December 31, 2018 and 2017 is summarized below. The quarterly financial information summarized below has been prepared by management and is unaudited (in thousands, except per unit data). For the Three Month Periods Ended March 31, 2018 June 30, 2018 September 30, 2018 December 31, 2018 Net revenues $ 167,921 $ 166,280 $ 164,110 $ 159,298 Operating income $ 27,277 $ 34,710 $ 32,624 $ 31,147 Net income $ 19,995 $ 25,582 $ 23,326 $ 21,280 Limited partners' interest in net income $ 14,365 $ 19,370 $ 16,690 $ 14,215 Net income per limited partner unit: Common (basic) $ 0.59 $ 0.79 $ 0.68 $ 0.58 Common (diluted) $ 0.59 $ 0.79 $ 0.68 $ 0.58 For the Three Month Periods Ended March 31, 2017 June 30, 2017 September 30, 2017 December 31, 2017 Net revenues $ 129,473 $ 126,769 $ 130,626 $ 151,207 Operating income $ 18,472 $ 23,371 $ 22,636 $ 23,698 Net income $ 14,595 $ 18,977 $ 16,923 $ 18,914 Limited partners' interest in net income $ 10,486 $ 14,425 $ 12,178 $ 13,891 Net income per limited partner unit: Common (basic) $ 0.43 $ 0.59 $ 0.50 $ 0.57 Common (diluted) $ 0.43 $ 0.59 $ 0.50 $ 0.57</t>
  </si>
  <si>
    <t>General (Details) - Delek</t>
  </si>
  <si>
    <t>Minimum</t>
  </si>
  <si>
    <t>Related Party Transaction [Line Items]</t>
  </si>
  <si>
    <t>Term of agreement (years)</t>
  </si>
  <si>
    <t>5 years</t>
  </si>
  <si>
    <t>Maximum</t>
  </si>
  <si>
    <t>10 years</t>
  </si>
  <si>
    <t>Accounting Policies Segment Reporting and Accounts Receivable (Details)</t>
  </si>
  <si>
    <t>Dec. 31, 2018USD ($)segmentcustomer</t>
  </si>
  <si>
    <t>Dec. 31, 2017USD ($)customer</t>
  </si>
  <si>
    <t>Concentration Risk [Line Items]</t>
  </si>
  <si>
    <t>Number of reportable segments | segment</t>
  </si>
  <si>
    <t>Allowance for doubtful accounts | $</t>
  </si>
  <si>
    <t>Accounts Receivable | Customer Concentration Risk</t>
  </si>
  <si>
    <t>Number of customers | customer</t>
  </si>
  <si>
    <t>Concentration risk, percentage</t>
  </si>
  <si>
    <t>50.40%</t>
  </si>
  <si>
    <t>22.00%</t>
  </si>
  <si>
    <t>Accounting Policies Inventory (Details) - Supplier Concentration Risk - Inventory purchased - Wholesale Marketing and Terminalling - vendor</t>
  </si>
  <si>
    <t>Number of vendors</t>
  </si>
  <si>
    <t>64.20%</t>
  </si>
  <si>
    <t>11.60%</t>
  </si>
  <si>
    <t>72.00%</t>
  </si>
  <si>
    <t>Delek</t>
  </si>
  <si>
    <t>65.80%</t>
  </si>
  <si>
    <t>Accounting Policies Property, Plant and Equipment (Details)</t>
  </si>
  <si>
    <t>6 Months Ended</t>
  </si>
  <si>
    <t>Minimum | Building and building improvements</t>
  </si>
  <si>
    <t>Estimated useful life (years)</t>
  </si>
  <si>
    <t>15 years</t>
  </si>
  <si>
    <t>Minimum | Pipelines, tanks and terminals</t>
  </si>
  <si>
    <t>Minimum | Asset retirement obligation assets</t>
  </si>
  <si>
    <t>Minimum | Other equipment</t>
  </si>
  <si>
    <t>3 years</t>
  </si>
  <si>
    <t>Maximum | Building and building improvements</t>
  </si>
  <si>
    <t>40 years</t>
  </si>
  <si>
    <t>Maximum | Pipelines, tanks and terminals</t>
  </si>
  <si>
    <t>Maximum | Asset retirement obligation assets</t>
  </si>
  <si>
    <t>50 years</t>
  </si>
  <si>
    <t>Maximum | Other equipment</t>
  </si>
  <si>
    <t>Accounting Policies Intangible Assets (Details)</t>
  </si>
  <si>
    <t>Supply contract</t>
  </si>
  <si>
    <t>Acquired Finite-Lived Intangible Assets [Line Items]</t>
  </si>
  <si>
    <t>11 years 6 months</t>
  </si>
  <si>
    <t>Marketing contract</t>
  </si>
  <si>
    <t>20 years</t>
  </si>
  <si>
    <t>Accounting Policies Asset Retirement Obligations (Details) - USD ($) $ in Thousands</t>
  </si>
  <si>
    <t>Asset Retirement Obligation, Roll Forward Analysis [Roll Forward]</t>
  </si>
  <si>
    <t>Beginning balance</t>
  </si>
  <si>
    <t>Liabilities acquired</t>
  </si>
  <si>
    <t>Accretion expense</t>
  </si>
  <si>
    <t>Ending balance</t>
  </si>
  <si>
    <t>Accounting Policies Deferred Financing Costs (Details)</t>
  </si>
  <si>
    <t>May 23, 2017</t>
  </si>
  <si>
    <t>Senior Notes | 2025 Notes</t>
  </si>
  <si>
    <t>Debt Instrument [Line Items]</t>
  </si>
  <si>
    <t>Debt instrument, interest rate, stated percentage</t>
  </si>
  <si>
    <t>6.75%</t>
  </si>
  <si>
    <t>Accounting Policies Net Income per Limited Partner Unit (Details) - USD ($) $ in Thousands</t>
  </si>
  <si>
    <t>Acquisitions Narrative (Details) $ in Thousands</t>
  </si>
  <si>
    <t>Mar. 01, 2018USD ($)storage_tankunderground_saltwell</t>
  </si>
  <si>
    <t>Sep. 15, 2017USD ($)mi</t>
  </si>
  <si>
    <t>Dec. 31, 2018USD ($)</t>
  </si>
  <si>
    <t>Dec. 31, 2017USD ($)</t>
  </si>
  <si>
    <t>Business Acquisition [Line Items]</t>
  </si>
  <si>
    <t>Intangible assets</t>
  </si>
  <si>
    <t>Purchase price of asst acquisition</t>
  </si>
  <si>
    <t>Number of storage tanks | storage_tank</t>
  </si>
  <si>
    <t>Number of underground saltwells | underground_saltwell</t>
  </si>
  <si>
    <t>Excess of cash paid over carrying value</t>
  </si>
  <si>
    <t>Carrying value of assets acquired</t>
  </si>
  <si>
    <t>Assumed asset retirement obligation</t>
  </si>
  <si>
    <t>Capitalized acquisition costs</t>
  </si>
  <si>
    <t>Amortization period</t>
  </si>
  <si>
    <t>Big Spring Pipeline</t>
  </si>
  <si>
    <t>Length of pipeline | mi</t>
  </si>
  <si>
    <t>Related Party Transactions Commercial Agreements (Details)</t>
  </si>
  <si>
    <t>Mar. 01, 2018USD ($)bbl / pure$ / bbl</t>
  </si>
  <si>
    <t>Mar. 31, 2015USD ($)$ / bbl</t>
  </si>
  <si>
    <t>Feb. 28, 2014USD ($)bbl / pure$ / bbl</t>
  </si>
  <si>
    <t>Oct. 31, 2013bbl / pure$ / bbl</t>
  </si>
  <si>
    <t>Jul. 31, 2013USD ($)bbl / pure$ / bbl</t>
  </si>
  <si>
    <t>Nov. 30, 2012USD ($)bbl / pure$ / bbl</t>
  </si>
  <si>
    <t>Dec. 31, 2018$ / bbl</t>
  </si>
  <si>
    <t>Big Spring Pipeline, Storage And Throughput Facilities Agreement | Crude Oil Pipeline</t>
  </si>
  <si>
    <t>Big Spring Pipeline, Storage And Throughput Facilities Agreement | Crude Oil Pipeline | Minimum</t>
  </si>
  <si>
    <t>Throughput commitment tariff rate (dollars per barrel)</t>
  </si>
  <si>
    <t>Big Spring Pipeline, Storage And Throughput Facilities Agreement | Crude Oil Pipeline | Maximum</t>
  </si>
  <si>
    <t>Big Spring Asphalt Services Agreement</t>
  </si>
  <si>
    <t>Big Spring Asphalt Services Agreement | Storage</t>
  </si>
  <si>
    <t>Big Spring Marketing Agreement</t>
  </si>
  <si>
    <t>Big Spring Marketing Agreement | Crude Oil Pipeline | Minimum</t>
  </si>
  <si>
    <t>Big Spring Marketing Agreement | Crude Oil Pipeline | Maximum</t>
  </si>
  <si>
    <t>Delek | Minimum</t>
  </si>
  <si>
    <t>Delek | Maximum</t>
  </si>
  <si>
    <t>Delek | Lion Pipeline System and SALA Gathering System | Crude Oil Pipeline</t>
  </si>
  <si>
    <t>Minimum throughput commitment (bpd)</t>
  </si>
  <si>
    <t>Delek | Lion Pipeline System and SALA Gathering System | Crude Oil Pipeline | Minimum</t>
  </si>
  <si>
    <t>Delek | Lion Pipeline System and SALA Gathering System | Crude Oil Pipeline | Maximum</t>
  </si>
  <si>
    <t>Delek | Lion Pipeline System and SALA Gathering System | Refined Product Pipeline</t>
  </si>
  <si>
    <t>Delek | Lion Pipeline System and SALA Gathering System | Refined Product Pipeline | Minimum</t>
  </si>
  <si>
    <t>Delek | Lion Pipeline System and SALA Gathering System | Refined Product Pipeline | Maximum</t>
  </si>
  <si>
    <t>Delek | Lion Pipeline System and SALA Gathering System | SALA Gathering System</t>
  </si>
  <si>
    <t>Delek | Lion Pipeline System and SALA Gathering System | SALA Gathering System | Minimum</t>
  </si>
  <si>
    <t>Delek | Lion Pipeline System and SALA Gathering System | SALA Gathering System | Maximum</t>
  </si>
  <si>
    <t>Delek | East Texas Crude Logistics System</t>
  </si>
  <si>
    <t>Throughput volume subject to additional fee (bpd)</t>
  </si>
  <si>
    <t>Throughput commitment rate, additional for excess barrels (dollars per barrel)</t>
  </si>
  <si>
    <t>Delek | East Texas Crude Logistics System | Crude Oil Pipeline</t>
  </si>
  <si>
    <t>[4]</t>
  </si>
  <si>
    <t>Delek | East Texas Crude Logistics System | Crude Oil Pipeline | Minimum</t>
  </si>
  <si>
    <t>Delek | East Texas Crude Logistics System | Crude Oil Pipeline | Maximum</t>
  </si>
  <si>
    <t>Delek | East Texas Crude Logistics System | Storage</t>
  </si>
  <si>
    <t>Minimum monthly storage fee revenue, amount | $</t>
  </si>
  <si>
    <t>Delek | East Texas Crude Logistics System | Storage | Minimum</t>
  </si>
  <si>
    <t>Delek | East Texas Crude Logistics System | Storage | Maximum</t>
  </si>
  <si>
    <t>Delek | East Texas Marketing</t>
  </si>
  <si>
    <t>[5]</t>
  </si>
  <si>
    <t>Delek | Big Sandy Terminal | Refined Product Pipeline</t>
  </si>
  <si>
    <t>[6]</t>
  </si>
  <si>
    <t>Delek | Big Sandy Terminal | Refined Product Pipeline | Minimum</t>
  </si>
  <si>
    <t>Delek | Big Sandy Terminal | Refined Product Pipeline | Maximum</t>
  </si>
  <si>
    <t>[3],[6]</t>
  </si>
  <si>
    <t>Delek | Big Sandy Terminal | Storage</t>
  </si>
  <si>
    <t>Delek | Big Sandy Terminal | Storage | Minimum</t>
  </si>
  <si>
    <t>Delek | Big Sandy Terminal | Storage | Maximum</t>
  </si>
  <si>
    <t>Delek | Big Sandy Terminal | Big Sandy Terminal</t>
  </si>
  <si>
    <t>Delek | Big Sandy Terminal | Big Sandy Terminal | Minimum</t>
  </si>
  <si>
    <t>Delek | Big Sandy Terminal | Big Sandy Terminal | Maximum</t>
  </si>
  <si>
    <t>Delek | Tyler Terminal Throughput and Tankage</t>
  </si>
  <si>
    <t>Delek | Tyler Terminal Throughput and Tankage | Minimum</t>
  </si>
  <si>
    <t>11 years</t>
  </si>
  <si>
    <t>Delek | Tyler Terminal Throughput and Tankage | Maximum</t>
  </si>
  <si>
    <t>16 years</t>
  </si>
  <si>
    <t>Delek | Tyler Terminal Throughput and Tankage | Storage</t>
  </si>
  <si>
    <t>Delek | Tyler Terminal Throughput and Tankage | Storage | Minimum</t>
  </si>
  <si>
    <t>Delek | Tyler Terminal Throughput and Tankage | Storage | Maximum</t>
  </si>
  <si>
    <t>Delek | Memphis Pipeline</t>
  </si>
  <si>
    <t>Delek | El Dorado Throughput and Tankage | Refined Product Pipeline</t>
  </si>
  <si>
    <t>[7]</t>
  </si>
  <si>
    <t>Delek | El Dorado Throughput and Tankage | Refined Product Pipeline | Minimum</t>
  </si>
  <si>
    <t>Delek | El Dorado Throughput and Tankage | Refined Product Pipeline | Maximum</t>
  </si>
  <si>
    <t>Delek | El Dorado Throughput and Tankage | Storage</t>
  </si>
  <si>
    <t>Delek | El Dorado Throughput and Tankage | Storage | Minimum</t>
  </si>
  <si>
    <t>Delek | El Dorado Throughput and Tankage | Storage | Maximum</t>
  </si>
  <si>
    <t>Delek | El Dorado Assets</t>
  </si>
  <si>
    <t>Minimum throughput fee | $</t>
  </si>
  <si>
    <t>Delek | El Dorado Assets | Light Crude Oil</t>
  </si>
  <si>
    <t>[8]</t>
  </si>
  <si>
    <t>Delek | El Dorado Assets | Light Crude Oil | Minimum</t>
  </si>
  <si>
    <t>9 years</t>
  </si>
  <si>
    <t>Delek | El Dorado Assets | Light Crude Oil | Maximum</t>
  </si>
  <si>
    <t>Delek | El Dorado Assets | Heavy Crude Oil</t>
  </si>
  <si>
    <t>Delek | El Dorado Assets | Heavy Crude Oil | Minimum</t>
  </si>
  <si>
    <t>Delek | El Dorado Assets | Heavy Crude Oil | Maximum</t>
  </si>
  <si>
    <t>Delek | Big Spring Pipeline, Storage And Throughput Facilities Agreement | Refined Product Pipeline</t>
  </si>
  <si>
    <t>Delek | Big Spring Pipeline, Storage And Throughput Facilities Agreement | Refined Product Pipeline | Minimum</t>
  </si>
  <si>
    <t>Delek | Big Spring Pipeline, Storage And Throughput Facilities Agreement | Refined Product Pipeline | Maximum</t>
  </si>
  <si>
    <t>Delek | Big Spring Pipeline, Storage And Throughput Facilities Agreement | Storage</t>
  </si>
  <si>
    <t>Delek | Big Spring Pipeline, Storage And Throughput Facilities Agreement | Storage | Minimum</t>
  </si>
  <si>
    <t>Delek | Big Spring Pipeline, Storage And Throughput Facilities Agreement | Storage | Maximum</t>
  </si>
  <si>
    <t>Delek | Big Spring Pipeline, Storage And Throughput Facilities Agreement | Rail Offloading</t>
  </si>
  <si>
    <t>Delek | Big Spring Pipeline, Storage And Throughput Facilities Agreement | Rail Offloading | Minimum</t>
  </si>
  <si>
    <t>Delek | Big Spring Pipeline, Storage And Throughput Facilities Agreement | Rail Offloading | Maximum</t>
  </si>
  <si>
    <t>Delek | Big Spring Pipeline, Storage And Throughput Facilities Agreement | Dedicated Terminalling Services</t>
  </si>
  <si>
    <t>Delek | Big Spring Pipeline, Storage And Throughput Facilities Agreement | Dedicated Terminalling Services | Minimum</t>
  </si>
  <si>
    <t>Delek | Big Spring Pipeline, Storage And Throughput Facilities Agreement | Dedicated Terminalling Services | Maximum</t>
  </si>
  <si>
    <t>Delek | Big Spring Asphalt Services Agreement | Storage</t>
  </si>
  <si>
    <t>Delek | Big Spring Asphalt Services Agreement | Storage | Minimum</t>
  </si>
  <si>
    <t>Delek | Big Spring Asphalt Services Agreement | Storage | Maximum</t>
  </si>
  <si>
    <t>Delek | Big Spring Asphalt Services Agreement | Dedicated Asphalt Terminalling</t>
  </si>
  <si>
    <t>Delek | Big Spring Asphalt Services Agreement | Dedicated Asphalt Terminalling | Minimum</t>
  </si>
  <si>
    <t>Delek | Big Spring Asphalt Services Agreement | Dedicated Asphalt Terminalling | Maximum</t>
  </si>
  <si>
    <t>Delek | Big Spring Marketing Agreement | Dedicated Marketing and Selling</t>
  </si>
  <si>
    <t>Delek | Big Spring Marketing Agreement | Dedicated Marketing and Selling | Minimum</t>
  </si>
  <si>
    <t>Delek | Big Spring Marketing Agreement | Dedicated Marketing and Selling | Maximum</t>
  </si>
  <si>
    <t>Excludes volumes gathered on the SALA Gathering System.</t>
  </si>
  <si>
    <t>Volumes gathered on the SALA Gathering System will not be subject to an additional fee for transportation on our Lion Pipeline System to the El Dorado Refinery.</t>
  </si>
  <si>
    <t>Maximum term gives effect to the extension of the commercial agreement pursuant to the terms thereof.</t>
  </si>
  <si>
    <t>For any volumes in excess of 50,000 bpd, the throughput fee will be $0.700</t>
  </si>
  <si>
    <t xml:space="preserve">For any volumes in excess of 50,000 bpd, the throughput fee will be $0.750 /bbl. Following the primary term, the marketing agreement automatically renews for successive one-year term, unless either party provides notice of non-renewal 10 months prior to the expiration of the then-current term. The initial primary term for the marketing agreement has been extended through 2027. </t>
  </si>
  <si>
    <t>On July 19, 2013, we acquired the Hopewell Pipeline in order to effectively connect it with the Big Sandy Pipeline and thereby return the Big Sandy Terminal to operation.  In connection with the acquisition, on July 25, 2013, we and Delek Holdings entered into the Amended and Restated Services Agreement (Big Sandy Terminal and Pipeline), which amended and restated the terminalling services agreement for the Big Sandy Terminal originally entered into in November 2012.</t>
  </si>
  <si>
    <t>The current term of the agreement was extended through March 31, 2024 in connection with the amendment and restatement of the DKL Credit Facility (as defined in Note 11</t>
  </si>
  <si>
    <t>The throughput agreement provides for a minimum throughput fee of $1.5 million</t>
  </si>
  <si>
    <t>Related Party Transactions Big Spring Agreements (Details)</t>
  </si>
  <si>
    <t>One-time option to extend, maximum number of years</t>
  </si>
  <si>
    <t>Crude Oil Pipeline | Big Spring Pipeline, Storage And Throughput Facilities Agreement</t>
  </si>
  <si>
    <t>Storage | Big Spring Asphalt Services Agreement</t>
  </si>
  <si>
    <t>Minimum | Crude Oil Pipeline | Big Spring Pipeline, Storage And Throughput Facilities Agreement</t>
  </si>
  <si>
    <t>Minimum | Crude Oil Pipeline | Big Spring Marketing Agreement</t>
  </si>
  <si>
    <t>Maximum | Crude Oil Pipeline | Big Spring Pipeline, Storage And Throughput Facilities Agreement</t>
  </si>
  <si>
    <t>Maximum | Crude Oil Pipeline | Big Spring Marketing Agreement</t>
  </si>
  <si>
    <t>Related Party Transactions Other Agreements (Details) - USD ($) $ in Millions</t>
  </si>
  <si>
    <t>Operating and maintenance expenses | Partnership Agreement | General Partner</t>
  </si>
  <si>
    <t>Payment for management fee</t>
  </si>
  <si>
    <t>Related Party Transactions Omnibus Agreement (Details) - USD ($) $ in Thousands</t>
  </si>
  <si>
    <t>Mar. 01, 2018</t>
  </si>
  <si>
    <t>Omnibus Agreement | Delek</t>
  </si>
  <si>
    <t>Obligation to pay annual fee</t>
  </si>
  <si>
    <t>Omnibus Agreement | Delek US | Delek</t>
  </si>
  <si>
    <t>Recovery of direct costs</t>
  </si>
  <si>
    <t>Omnibus Agreement | Operating and maintenance expenses | Delek US | Delek</t>
  </si>
  <si>
    <t>Other Noncurrent Liabilities | Omnibus Agreement | Delek US | Delek</t>
  </si>
  <si>
    <t>Partnership Agreement | Operating and maintenance expenses | General Partner</t>
  </si>
  <si>
    <t>Receivable from related parties</t>
  </si>
  <si>
    <t>Related Party Transactions Summary of Transactions (Details) - USD ($) $ in Thousands</t>
  </si>
  <si>
    <t>Purchases from Affiliates | Delek</t>
  </si>
  <si>
    <t>Expenses</t>
  </si>
  <si>
    <t>Operating and maintenance expenses | Delek</t>
  </si>
  <si>
    <t>DPG Management Agreement, Operating Service And Construction Fee Paid To Partnership | Delek</t>
  </si>
  <si>
    <t>Related Party Transactions Quarterly Cash Distributions Paid (Details) - USD ($) $ in Thousands</t>
  </si>
  <si>
    <t>Feb. 12, 2019</t>
  </si>
  <si>
    <t>Jan. 24, 2019</t>
  </si>
  <si>
    <t>Nov. 09, 2018</t>
  </si>
  <si>
    <t>Aug. 13, 2018</t>
  </si>
  <si>
    <t>May 15, 2018</t>
  </si>
  <si>
    <t>Feb. 12, 2018</t>
  </si>
  <si>
    <t>Nov. 14, 2017</t>
  </si>
  <si>
    <t>Aug. 11, 2017</t>
  </si>
  <si>
    <t>May 12, 2017</t>
  </si>
  <si>
    <t>Feb. 14, 2017</t>
  </si>
  <si>
    <t>Cash distributions paid</t>
  </si>
  <si>
    <t>Subsequent Event</t>
  </si>
  <si>
    <t>Delek | Subsequent Event</t>
  </si>
  <si>
    <t>Cash distributions declared</t>
  </si>
  <si>
    <t>Revenues (Details) - USD ($) $ in Thousands</t>
  </si>
  <si>
    <t>3 Months Ended</t>
  </si>
  <si>
    <t>Sep. 30, 2018</t>
  </si>
  <si>
    <t>Mar. 31, 2018</t>
  </si>
  <si>
    <t>Sep. 30, 2017</t>
  </si>
  <si>
    <t>Jun. 30, 2017</t>
  </si>
  <si>
    <t>Mar. 31, 2017</t>
  </si>
  <si>
    <t>Disaggregation of Revenue [Line Items]</t>
  </si>
  <si>
    <t>Service Revenue - Third Party</t>
  </si>
  <si>
    <t>Revenue from contracts with customers</t>
  </si>
  <si>
    <t>Service Revenue - Affiliate</t>
  </si>
  <si>
    <t>Product Revenue - Third Party</t>
  </si>
  <si>
    <t>Product Revenue - Affiliate</t>
  </si>
  <si>
    <t>Lease Revenue - Affiliate</t>
  </si>
  <si>
    <t>Pipelines and Transportation</t>
  </si>
  <si>
    <t>Pipelines and Transportation | Service Revenue - Third Party</t>
  </si>
  <si>
    <t>Pipelines and Transportation | Service Revenue - Affiliate</t>
  </si>
  <si>
    <t>Pipelines and Transportation | Product Revenue - Third Party</t>
  </si>
  <si>
    <t>Pipelines and Transportation | Product Revenue - Affiliate</t>
  </si>
  <si>
    <t>Pipelines and Transportation | Lease Revenue - Affiliate</t>
  </si>
  <si>
    <t>Wholesale Marketing and Terminalling</t>
  </si>
  <si>
    <t>Wholesale Marketing and Terminalling | Service Revenue - Third Party</t>
  </si>
  <si>
    <t>Wholesale Marketing and Terminalling | Service Revenue - Affiliate</t>
  </si>
  <si>
    <t>Wholesale Marketing and Terminalling | Product Revenue - Third Party</t>
  </si>
  <si>
    <t>Wholesale Marketing and Terminalling | Product Revenue - Affiliate</t>
  </si>
  <si>
    <t>Wholesale Marketing and Terminalling | Lease Revenue - Affiliate</t>
  </si>
  <si>
    <t>Sales Revenue | Delek | Customer Concentration Risk</t>
  </si>
  <si>
    <t>36.60%</t>
  </si>
  <si>
    <t>28.90%</t>
  </si>
  <si>
    <t>32.80%</t>
  </si>
  <si>
    <t>Sales Revenue | Sunoco | Customer Concentration Risk</t>
  </si>
  <si>
    <t>15.90%</t>
  </si>
  <si>
    <t>9.00%</t>
  </si>
  <si>
    <t>10.50%</t>
  </si>
  <si>
    <t>Net of $6.0 million</t>
  </si>
  <si>
    <t>Revenues Revenues Remaining Performance Obligation Expected Timing of Satisfaction - Period (Details) $ in Thousands</t>
  </si>
  <si>
    <t>Revenue, 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expected timing of satisfaction</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 xml:space="preserve"> </t>
  </si>
  <si>
    <t>Net Income Per Unit Narrative (Details) - shares</t>
  </si>
  <si>
    <t>Feb. 25, 2016</t>
  </si>
  <si>
    <t>Earnings Per Share, Basic, by Common Class, Including Two Class Method [Line Items]</t>
  </si>
  <si>
    <t>Limited Partners' capital account, units outstanding (in units)</t>
  </si>
  <si>
    <t>Net Income Per Unit Calculation of Net Income Per Unit (Details) - USD ($) $ / shares in Units, $ in Thousands</t>
  </si>
  <si>
    <t>Net income per unit [Line Items]</t>
  </si>
  <si>
    <t>(Distributions) earnings excess</t>
  </si>
  <si>
    <t>Footnote [Abstract]</t>
  </si>
  <si>
    <t>Common units excluded from computation of earnings per share (in units)</t>
  </si>
  <si>
    <t>Maximum | First target distribution</t>
  </si>
  <si>
    <t>Distribution payment targets (in usd per unit)</t>
  </si>
  <si>
    <t>Total earnings</t>
  </si>
  <si>
    <t>Weighted average limited partner units outstanding:</t>
  </si>
  <si>
    <t>Net income per limited partner unit:</t>
  </si>
  <si>
    <t>General partner's distribution</t>
  </si>
  <si>
    <t>Limited Partner</t>
  </si>
  <si>
    <t>Limited partners' distribution</t>
  </si>
  <si>
    <t>Limited Partner | Common Units</t>
  </si>
  <si>
    <t>Limited Partner | Subordinated Units</t>
  </si>
  <si>
    <t>[3],[5]</t>
  </si>
  <si>
    <t>Limited Partner | Subordinated- Delek</t>
  </si>
  <si>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t>
  </si>
  <si>
    <t>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t>
  </si>
  <si>
    <t>Outstanding common unit equivalents totaling 1,776 and 4,240 were excluded from the diluted earnings per unit calculation for the years ended December 31, 2018 and 2016 , respectively, as these common unit equivalents did not have a dilutive effect under the treasury stock method. There were no outstanding common unit equivalents excluded from the diluted earnings per unit calculation during the year ended December 31, 2017</t>
  </si>
  <si>
    <t xml:space="preserve">On February 25, 2016, all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t>
  </si>
  <si>
    <t>Inventory Narrative (Details) - USD ($)</t>
  </si>
  <si>
    <t>Inventory [Line Items]</t>
  </si>
  <si>
    <t>Purchases from Affiliates</t>
  </si>
  <si>
    <t>Inventory Write-down</t>
  </si>
  <si>
    <t>Property, Plant and Equipment (Details) - USD ($) $ in Thousands</t>
  </si>
  <si>
    <t>Property, Plant and Equipment [Line Items]</t>
  </si>
  <si>
    <t>Depreciation expense</t>
  </si>
  <si>
    <t>Land</t>
  </si>
  <si>
    <t>Building and building improvements</t>
  </si>
  <si>
    <t>Pipelines, tanks and terminals</t>
  </si>
  <si>
    <t>Asset retirement obligation assets</t>
  </si>
  <si>
    <t>Other equipment</t>
  </si>
  <si>
    <t>Construction in process</t>
  </si>
  <si>
    <t>Goodwill Narrative (Details) - USD ($)</t>
  </si>
  <si>
    <t>Goodwill [Line Items]</t>
  </si>
  <si>
    <t>Goodwill, impairment loss</t>
  </si>
  <si>
    <t>Other Intangible Assets (Details) - USD ($) $ in Thousands</t>
  </si>
  <si>
    <t>Dec. 31, 2019</t>
  </si>
  <si>
    <t>Other Intangible Assets [Line Items]</t>
  </si>
  <si>
    <t>Accumulated amortization</t>
  </si>
  <si>
    <t>Intangible assets, gross</t>
  </si>
  <si>
    <t>Rights-of-way assets</t>
  </si>
  <si>
    <t>Amortization expense</t>
  </si>
  <si>
    <t>Scenario, Forecast | Supply contract</t>
  </si>
  <si>
    <t>Estimated future amortization expense</t>
  </si>
  <si>
    <t>Long-Term Obligations DKL Credit Facility (Details) - Revolving Credit Facility - Fifth Third Bank - Line of Credit - USD ($)</t>
  </si>
  <si>
    <t>Sep. 28, 2018</t>
  </si>
  <si>
    <t>Weighted average interest rate</t>
  </si>
  <si>
    <t>5.40%</t>
  </si>
  <si>
    <t>Second Amended and Restated Credit Agreement</t>
  </si>
  <si>
    <t>Maximum borrowing capacity</t>
  </si>
  <si>
    <t>Holdings Note outstanding amount</t>
  </si>
  <si>
    <t>Unused capacity, commitment fee percentage</t>
  </si>
  <si>
    <t>0.50%</t>
  </si>
  <si>
    <t>Line of credit facility, amount outstanding</t>
  </si>
  <si>
    <t>Available borrowing capacity</t>
  </si>
  <si>
    <t>DKL Revolver [Member]</t>
  </si>
  <si>
    <t>Accordion feature, increase limit</t>
  </si>
  <si>
    <t>Maximum borrowing capacity under accordion feature</t>
  </si>
  <si>
    <t>Long-Term Obligations 6.750% Senior Notes Due 2025 (Details) - Senior Notes - 2025 Notes - USD ($)</t>
  </si>
  <si>
    <t>Debt instrument, face amount</t>
  </si>
  <si>
    <t>Debt instrument, redemption price, percentage of principal amount redeemed</t>
  </si>
  <si>
    <t>35.00%</t>
  </si>
  <si>
    <t>Deferred financing costs</t>
  </si>
  <si>
    <t>Debt discount</t>
  </si>
  <si>
    <t>Prior to May 15, 2020</t>
  </si>
  <si>
    <t>106.75%</t>
  </si>
  <si>
    <t>Twelve-Month Period Beginning on May 15, 2020</t>
  </si>
  <si>
    <t>105.063%</t>
  </si>
  <si>
    <t>Twelve-Month Period Beginning on May 15, 2021</t>
  </si>
  <si>
    <t>103.375%</t>
  </si>
  <si>
    <t>Twelve-Month Period Beginning on May 15, 2022</t>
  </si>
  <si>
    <t>101.688%</t>
  </si>
  <si>
    <t>Twelve-Month Period Beginning on May 15, 2023</t>
  </si>
  <si>
    <t>100.00%</t>
  </si>
  <si>
    <t>Debt Instrument, Redemption, Change Of Control</t>
  </si>
  <si>
    <t>101.00%</t>
  </si>
  <si>
    <t>Long-Term Obligations Maturities of Long-term Debt (Details) - USD ($) $ in Thousands</t>
  </si>
  <si>
    <t>DKL Credit Facility | Revolving Credit Facility | Fifth Third Bank | Line of Credit</t>
  </si>
  <si>
    <t>Thereafter</t>
  </si>
  <si>
    <t>2025 Notes | Senior Notes</t>
  </si>
  <si>
    <t>Equity (Details) - $ / shares</t>
  </si>
  <si>
    <t>Limited Partners' Capital Account [Line Items]</t>
  </si>
  <si>
    <t>Maximum percentage increase of cash distributions from operating surplus</t>
  </si>
  <si>
    <t>48.00%</t>
  </si>
  <si>
    <t>Excess per unit of cash distributions (in usd per unit)</t>
  </si>
  <si>
    <t>Delek US</t>
  </si>
  <si>
    <t>Delek's ownership interest in General Partner</t>
  </si>
  <si>
    <t>94.60%</t>
  </si>
  <si>
    <t>Other Affiliates</t>
  </si>
  <si>
    <t>Delek US Holdings, Inc.</t>
  </si>
  <si>
    <t>Delek's Limited Partner interest</t>
  </si>
  <si>
    <t>61.40%</t>
  </si>
  <si>
    <t>Equity Units Rollforward (Details) - shares</t>
  </si>
  <si>
    <t>Increase (Decrease) in Partners' Capital [Roll Forward]</t>
  </si>
  <si>
    <t>Beginning balance (in units)</t>
  </si>
  <si>
    <t>GP units issued to maintain 2% interest (in units)</t>
  </si>
  <si>
    <t>Unit-based compensation awards (in units)</t>
  </si>
  <si>
    <t>Delek Holdings unit repurchases from public (in units)</t>
  </si>
  <si>
    <t>Subordinated unit conversion (in units)</t>
  </si>
  <si>
    <t>Ending balance (in units)</t>
  </si>
  <si>
    <t>Units withheld for taxes (in units)</t>
  </si>
  <si>
    <t>Common - Public | Limited Partner</t>
  </si>
  <si>
    <t>Common - Delek Holdings | Limited Partner</t>
  </si>
  <si>
    <t>Subordinated | Limited Partner</t>
  </si>
  <si>
    <t>Unit-based compensation awards are presented net of 598 , 14,053 and 17,276 units withheld for taxes as of December 31, 2018 , 2017 and 2016</t>
  </si>
  <si>
    <t>Equity Net income applicable to partners (Details) - USD ($) $ in Thousands</t>
  </si>
  <si>
    <t>General partner's IDRs</t>
  </si>
  <si>
    <t>Net income available to partners</t>
  </si>
  <si>
    <t>General partner's allocated interest in net income</t>
  </si>
  <si>
    <t>Total general partner's interest in net income</t>
  </si>
  <si>
    <t>Equity Cash distributions (Details) - USD ($) $ / shares in Units, $ in Thousands</t>
  </si>
  <si>
    <t>Distribution Made to Limited Partner [Line Items]</t>
  </si>
  <si>
    <t>Total Quarterly Distribution Per Limited Partner Unit</t>
  </si>
  <si>
    <t>Total Quarterly Distribution Per Limited Partner Unit, Annualized</t>
  </si>
  <si>
    <t>Total Cash Distribution, including general partner interest and IDRs (in thousands)</t>
  </si>
  <si>
    <t>Less: General partner's IDRs</t>
  </si>
  <si>
    <t>Total cash distributions</t>
  </si>
  <si>
    <t>General partner's distributions</t>
  </si>
  <si>
    <t>Total general partner's distributions</t>
  </si>
  <si>
    <t>Limited Partner | Subordinated</t>
  </si>
  <si>
    <t>Equity Based Compensation Narrative (Details) - USD ($) $ in Millions</t>
  </si>
  <si>
    <t>Employee Service Share-based Compensation, Allocation of Recognized Period Costs [Line Items]</t>
  </si>
  <si>
    <t>Number of units authorized</t>
  </si>
  <si>
    <t>Total fair value of vested units</t>
  </si>
  <si>
    <t>Unrecognized compensation costs</t>
  </si>
  <si>
    <t>Unrecognized compensation costs, weighted-average period for recognition</t>
  </si>
  <si>
    <t>4 months 24 days</t>
  </si>
  <si>
    <t>Awards requisite service period (years)</t>
  </si>
  <si>
    <t>Equity Based Compensation Unit Award Activity Summary (Details) - $ / shares</t>
  </si>
  <si>
    <t>Number of Phantom Units</t>
  </si>
  <si>
    <t>Non-vested (units)</t>
  </si>
  <si>
    <t>Granted (units)</t>
  </si>
  <si>
    <t>Vested (units)</t>
  </si>
  <si>
    <t>Forfeited (units)</t>
  </si>
  <si>
    <t>Weighted-Average Grant Price</t>
  </si>
  <si>
    <t>Non-vested, weighted-average grant price, beginning of year (usd per unit)</t>
  </si>
  <si>
    <t>Granted, weighted-average grant price (usd per unit)</t>
  </si>
  <si>
    <t>Vested, weighted average grant price (usd per unit)</t>
  </si>
  <si>
    <t>Forfeited, weighted average grant price (usd per unit)</t>
  </si>
  <si>
    <t>Non-vested, weighted-average grant price, end of year (usd per unit)</t>
  </si>
  <si>
    <t>Equity Method Investments Narrative (Details) $ in Thousands</t>
  </si>
  <si>
    <t>Dec. 31, 2018USD ($)joint_venture</t>
  </si>
  <si>
    <t>Schedule of Equity Method Investments [Line Items]</t>
  </si>
  <si>
    <t>Number of joint ventures | joint_venture</t>
  </si>
  <si>
    <t>Equity method investments | $</t>
  </si>
  <si>
    <t>CP LLC</t>
  </si>
  <si>
    <t>Equity method investment, ownership percentage</t>
  </si>
  <si>
    <t>50.00%</t>
  </si>
  <si>
    <t>Rangeland Rio</t>
  </si>
  <si>
    <t>33.00%</t>
  </si>
  <si>
    <t>Equity Method Investments Summarized Financial Information (Details) - Joint Ventures - USD ($) $ in Thousands</t>
  </si>
  <si>
    <t>Current assets</t>
  </si>
  <si>
    <t>Non-current assets</t>
  </si>
  <si>
    <t>Current liabilities</t>
  </si>
  <si>
    <t>Gross profit</t>
  </si>
  <si>
    <t>Net Income/loss</t>
  </si>
  <si>
    <t>Segment Data Narrative (Details)</t>
  </si>
  <si>
    <t>Dec. 31, 2018segment</t>
  </si>
  <si>
    <t>Number of reportable segments</t>
  </si>
  <si>
    <t>Segment Data (Details) - USD ($) $ in Thousands</t>
  </si>
  <si>
    <t>Segment Reporting Information [Line Items]</t>
  </si>
  <si>
    <t>Operating expenses (excluding depreciation and amortization)</t>
  </si>
  <si>
    <t>Segment contribution margin</t>
  </si>
  <si>
    <t>Capital spending</t>
  </si>
  <si>
    <t>Capital spending excludes transaction costs capitalized in the amount of $0.4 million that relate to the Big Spring Logistic Assets Acquisition for the year ended December 31, 2018</t>
  </si>
  <si>
    <t>Affiliate revenue for the wholesale marketing and terminalling segment is presented net of amortization expense pertaining to the Marketing Contract Intangible Acquisition. See Note 3</t>
  </si>
  <si>
    <t>Fair Value Measurements (Details) - USD ($) $ in Thousands</t>
  </si>
  <si>
    <t>Fair Value, Assets and Liabilities Measured on Recurring and Nonrecurring Basis [Line Items]</t>
  </si>
  <si>
    <t>Cash collateral</t>
  </si>
  <si>
    <t>Fair Value, Measurements, Recurring</t>
  </si>
  <si>
    <t>Derivative assets</t>
  </si>
  <si>
    <t>Net liabilities</t>
  </si>
  <si>
    <t>Fair Value, Measurements, Recurring | Level 1</t>
  </si>
  <si>
    <t>Fair Value, Measurements, Recurring | Level 2</t>
  </si>
  <si>
    <t>Fair Value, Measurements, Recurring | Level 3</t>
  </si>
  <si>
    <t>Fair Value, Measurements, Recurring | Commodity derivatives</t>
  </si>
  <si>
    <t>Derivative liability</t>
  </si>
  <si>
    <t>Fair Value, Measurements, Recurring | Commodity derivatives | Level 1</t>
  </si>
  <si>
    <t>Fair Value, Measurements, Recurring | Commodity derivatives | Level 2</t>
  </si>
  <si>
    <t>Fair Value, Measurements, Recurring | Commodity derivatives | Level 3</t>
  </si>
  <si>
    <t>Derivative Instruments Narrative (Details)</t>
  </si>
  <si>
    <t>Fuel | Forward Contracts</t>
  </si>
  <si>
    <t>Derivative [Line Items]</t>
  </si>
  <si>
    <t>Fulfillment term of derivative contract</t>
  </si>
  <si>
    <t>90 days</t>
  </si>
  <si>
    <t>Derivative Instruments (Details) $ in Thousands</t>
  </si>
  <si>
    <t>Dec. 31, 2018USD ($)bbl</t>
  </si>
  <si>
    <t>Dec. 31, 2017USD ($)bbl</t>
  </si>
  <si>
    <t>Derivative Instruments, Gain (Loss) [Line Items]</t>
  </si>
  <si>
    <t>Derivatives not designated as hedging instrument</t>
  </si>
  <si>
    <t>Assets</t>
  </si>
  <si>
    <t>Less: Counterparty netting and cash deficit (collateral) (assets)</t>
  </si>
  <si>
    <t>Total net fair value of derivatives, assets</t>
  </si>
  <si>
    <t>Liabilities</t>
  </si>
  <si>
    <t>Less: Counterparty netting and cash deficit (collateral) (liabilities)</t>
  </si>
  <si>
    <t>Total net fair value of derivative, liabilities</t>
  </si>
  <si>
    <t>Open derivative contracts (barrels) | bbl</t>
  </si>
  <si>
    <t>Other current assets | Derivatives not designated as hedging instrument | Commodity derivatives</t>
  </si>
  <si>
    <t>As of December 31, 2018 and 2017 , we had cash collateral of $0.4 million and $0.3 million</t>
  </si>
  <si>
    <t>As of December 31, 2018 and 2017 , we had open derivative contracts representing 82,000 barrels and 370,000</t>
  </si>
  <si>
    <t>Derivative Instruments Income Statement Location (Details) - USD ($) $ in Thousands</t>
  </si>
  <si>
    <t>Commodity derivatives | Purchases from Affiliates | Derivatives not designated as hedging instrument</t>
  </si>
  <si>
    <t>Derivative, gain (loss) on derivative, net</t>
  </si>
  <si>
    <t>Income Taxes Narrative (Details) - USD ($)</t>
  </si>
  <si>
    <t>Uncertain tax positions</t>
  </si>
  <si>
    <t>Uncertain tax positions, income tax penalties and interest expense</t>
  </si>
  <si>
    <t>Deferred tax assets</t>
  </si>
  <si>
    <t>Due to Related Parties</t>
  </si>
  <si>
    <t>Taxes payable</t>
  </si>
  <si>
    <t>Income Taxes Reconciliation of Actual Income Tax Expense to Statutory (Details) - USD ($) $ in Thousands</t>
  </si>
  <si>
    <t>State income taxes</t>
  </si>
  <si>
    <t>Other items</t>
  </si>
  <si>
    <t>Income Taxes Components of Income Tax Expense (Benefit) (Details) - USD ($) $ in Thousands</t>
  </si>
  <si>
    <t>Current</t>
  </si>
  <si>
    <t>Deferred</t>
  </si>
  <si>
    <t>Commitments and Contingencies Crude Oil Releases (Details) $ in Millions</t>
  </si>
  <si>
    <t>Dec. 31, 2016USD ($)</t>
  </si>
  <si>
    <t>Nov. 30, 2018bbl</t>
  </si>
  <si>
    <t>Mar. 15, 2018bbl</t>
  </si>
  <si>
    <t>Feb. 28, 2018bbl</t>
  </si>
  <si>
    <t>Mar. 31, 2013bbl</t>
  </si>
  <si>
    <t>Loss Contingencies [Line Items]</t>
  </si>
  <si>
    <t>Expense recorded, net of total reimbursable costs</t>
  </si>
  <si>
    <t>Smackover Release</t>
  </si>
  <si>
    <t>Barrels of crude oil released | bbl</t>
  </si>
  <si>
    <t>El Dorado Clean Harbors</t>
  </si>
  <si>
    <t>El Dorado February 2018 Release</t>
  </si>
  <si>
    <t>SALA Gathering System February 2018 Release - First</t>
  </si>
  <si>
    <t>Magnolia Station Spill</t>
  </si>
  <si>
    <t>Operating and maintenance expenses | Smackover Release</t>
  </si>
  <si>
    <t>Accrual for environmental loss contingencies</t>
  </si>
  <si>
    <t>Operating and maintenance expenses | Norphlet Release</t>
  </si>
  <si>
    <t>Delek US | Omnibus Agreement | Delek</t>
  </si>
  <si>
    <t>Delek US | Operating and maintenance expenses | Omnibus Agreement | Delek</t>
  </si>
  <si>
    <t>Other Current Liabilities | Magnolia Station Spill | Magnolia Station Spill</t>
  </si>
  <si>
    <t>Commitments and Contingencies Letters of Credit (Details)</t>
  </si>
  <si>
    <t>Letters of credit</t>
  </si>
  <si>
    <t>Commitments and Contingencies Operating Leases (Details) - USD ($) $ in Thousands</t>
  </si>
  <si>
    <t>Operating leases, rent expense</t>
  </si>
  <si>
    <t>Total future minimum rentals</t>
  </si>
  <si>
    <t>Selected Quarterly Financial Data (Unaudited) (Details) - USD ($) $ / shares in Units, $ in Thousands</t>
  </si>
  <si>
    <t>Common (basic) (in usd per unit)</t>
  </si>
  <si>
    <t>Subsequent Events (Details) - $ / shares</t>
  </si>
  <si>
    <t>Subsequent Event [Line Item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 formatCode="_(&quot;$ &quot;#,##0.00000_);_(&quot;$ &quot;(#,##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27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1</v>
      </c>
    </row>
    <row r="16" spans="1:4">
      <c r="A16" s="4" t="s">
        <v>26</v>
      </c>
      <c r="B16" s="4" t="s">
        <v>21</v>
      </c>
    </row>
    <row r="17" spans="1:4">
      <c r="A17" s="4" t="s">
        <v>27</v>
      </c>
      <c r="B17" s="4" t="s">
        <v>21</v>
      </c>
    </row>
    <row r="18" spans="1:4">
      <c r="A18" s="4" t="s">
        <v>28</v>
      </c>
      <c r="B18" s="4" t="s">
        <v>29</v>
      </c>
    </row>
    <row r="19" spans="1:4">
      <c r="A19" s="4" t="s">
        <v>30</v>
      </c>
      <c r="D19" s="6" t="n">
        <v>241075345</v>
      </c>
    </row>
    <row r="20" spans="1:4">
      <c r="A20" s="4" t="s">
        <v>31</v>
      </c>
    </row>
    <row r="21" spans="1:4">
      <c r="A21" s="3" t="s">
        <v>5</v>
      </c>
    </row>
    <row r="22" spans="1:4">
      <c r="A22" s="4" t="s">
        <v>32</v>
      </c>
      <c r="C22" s="5" t="n">
        <v>24407405</v>
      </c>
    </row>
    <row r="23" spans="1:4">
      <c r="A23" s="4" t="s">
        <v>33</v>
      </c>
    </row>
    <row r="24" spans="1:4">
      <c r="A24" s="3" t="s">
        <v>5</v>
      </c>
    </row>
    <row r="25" spans="1:4">
      <c r="A25" s="4" t="s">
        <v>32</v>
      </c>
      <c r="C25" s="5" t="n">
        <v>498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v>
      </c>
    </row>
    <row r="3" spans="1:2">
      <c r="A3" s="3" t="s">
        <v>216</v>
      </c>
    </row>
    <row r="4" spans="1:2">
      <c r="A4" s="4" t="s">
        <v>40</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21</v>
      </c>
    </row>
    <row r="4" spans="1:2">
      <c r="A4" s="4" t="s">
        <v>48</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522</v>
      </c>
      <c r="C3" s="6" t="n">
        <v>4675</v>
      </c>
    </row>
    <row r="4" spans="1:3">
      <c r="A4" s="4" t="s">
        <v>38</v>
      </c>
      <c r="B4" s="5" t="n">
        <v>21586</v>
      </c>
      <c r="C4" s="5" t="n">
        <v>23013</v>
      </c>
    </row>
    <row r="5" spans="1:3">
      <c r="A5" s="4" t="s">
        <v>39</v>
      </c>
      <c r="B5" s="5" t="n">
        <v>0</v>
      </c>
      <c r="C5" s="5" t="n">
        <v>1124</v>
      </c>
    </row>
    <row r="6" spans="1:3">
      <c r="A6" s="4" t="s">
        <v>40</v>
      </c>
      <c r="B6" s="5" t="n">
        <v>5491</v>
      </c>
      <c r="C6" s="5" t="n">
        <v>20855</v>
      </c>
    </row>
    <row r="7" spans="1:3">
      <c r="A7" s="4" t="s">
        <v>41</v>
      </c>
      <c r="B7" s="5" t="n">
        <v>969</v>
      </c>
      <c r="C7" s="5" t="n">
        <v>783</v>
      </c>
    </row>
    <row r="8" spans="1:3">
      <c r="A8" s="4" t="s">
        <v>42</v>
      </c>
      <c r="B8" s="5" t="n">
        <v>32568</v>
      </c>
      <c r="C8" s="5" t="n">
        <v>50450</v>
      </c>
    </row>
    <row r="9" spans="1:3">
      <c r="A9" s="3" t="s">
        <v>43</v>
      </c>
    </row>
    <row r="10" spans="1:3">
      <c r="A10" s="4" t="s">
        <v>44</v>
      </c>
      <c r="B10" s="5" t="n">
        <v>452746</v>
      </c>
      <c r="C10" s="5" t="n">
        <v>367179</v>
      </c>
    </row>
    <row r="11" spans="1:3">
      <c r="A11" s="4" t="s">
        <v>45</v>
      </c>
      <c r="B11" s="5" t="n">
        <v>-140184</v>
      </c>
      <c r="C11" s="5" t="n">
        <v>-112111</v>
      </c>
    </row>
    <row r="12" spans="1:3">
      <c r="A12" s="4" t="s">
        <v>46</v>
      </c>
      <c r="B12" s="5" t="n">
        <v>312562</v>
      </c>
      <c r="C12" s="5" t="n">
        <v>255068</v>
      </c>
    </row>
    <row r="13" spans="1:3">
      <c r="A13" s="4" t="s">
        <v>47</v>
      </c>
      <c r="B13" s="5" t="n">
        <v>104770</v>
      </c>
      <c r="C13" s="5" t="n">
        <v>106465</v>
      </c>
    </row>
    <row r="14" spans="1:3">
      <c r="A14" s="4" t="s">
        <v>48</v>
      </c>
      <c r="B14" s="5" t="n">
        <v>12203</v>
      </c>
      <c r="C14" s="5" t="n">
        <v>12203</v>
      </c>
    </row>
    <row r="15" spans="1:3">
      <c r="A15" s="4" t="s">
        <v>49</v>
      </c>
      <c r="B15" s="5" t="n">
        <v>154038</v>
      </c>
      <c r="C15" s="5" t="n">
        <v>15917</v>
      </c>
    </row>
    <row r="16" spans="1:3">
      <c r="A16" s="4" t="s">
        <v>50</v>
      </c>
      <c r="B16" s="5" t="n">
        <v>8452</v>
      </c>
      <c r="C16" s="5" t="n">
        <v>3427</v>
      </c>
    </row>
    <row r="17" spans="1:3">
      <c r="A17" s="4" t="s">
        <v>51</v>
      </c>
      <c r="B17" s="5" t="n">
        <v>624593</v>
      </c>
      <c r="C17" s="5" t="n">
        <v>443530</v>
      </c>
    </row>
    <row r="18" spans="1:3">
      <c r="A18" s="3" t="s">
        <v>52</v>
      </c>
    </row>
    <row r="19" spans="1:3">
      <c r="A19" s="4" t="s">
        <v>53</v>
      </c>
      <c r="B19" s="5" t="n">
        <v>14226</v>
      </c>
      <c r="C19" s="5" t="n">
        <v>19147</v>
      </c>
    </row>
    <row r="20" spans="1:3">
      <c r="A20" s="4" t="s">
        <v>54</v>
      </c>
      <c r="B20" s="5" t="n">
        <v>7833</v>
      </c>
      <c r="C20" s="5" t="n">
        <v>0</v>
      </c>
    </row>
    <row r="21" spans="1:3">
      <c r="A21" s="4" t="s">
        <v>55</v>
      </c>
      <c r="B21" s="5" t="n">
        <v>4069</v>
      </c>
      <c r="C21" s="5" t="n">
        <v>4700</v>
      </c>
    </row>
    <row r="22" spans="1:3">
      <c r="A22" s="4" t="s">
        <v>56</v>
      </c>
      <c r="B22" s="5" t="n">
        <v>902</v>
      </c>
      <c r="C22" s="5" t="n">
        <v>902</v>
      </c>
    </row>
    <row r="23" spans="1:3">
      <c r="A23" s="4" t="s">
        <v>57</v>
      </c>
      <c r="B23" s="5" t="n">
        <v>4419</v>
      </c>
      <c r="C23" s="5" t="n">
        <v>1000</v>
      </c>
    </row>
    <row r="24" spans="1:3">
      <c r="A24" s="4" t="s">
        <v>58</v>
      </c>
      <c r="B24" s="5" t="n">
        <v>5056</v>
      </c>
      <c r="C24" s="5" t="n">
        <v>6033</v>
      </c>
    </row>
    <row r="25" spans="1:3">
      <c r="A25" s="4" t="s">
        <v>59</v>
      </c>
      <c r="B25" s="5" t="n">
        <v>36505</v>
      </c>
      <c r="C25" s="5" t="n">
        <v>31782</v>
      </c>
    </row>
    <row r="26" spans="1:3">
      <c r="A26" s="3" t="s">
        <v>60</v>
      </c>
    </row>
    <row r="27" spans="1:3">
      <c r="A27" s="4" t="s">
        <v>61</v>
      </c>
      <c r="B27" s="5" t="n">
        <v>700430</v>
      </c>
      <c r="C27" s="5" t="n">
        <v>422649</v>
      </c>
    </row>
    <row r="28" spans="1:3">
      <c r="A28" s="4" t="s">
        <v>62</v>
      </c>
      <c r="B28" s="5" t="n">
        <v>5191</v>
      </c>
      <c r="C28" s="5" t="n">
        <v>4064</v>
      </c>
    </row>
    <row r="29" spans="1:3">
      <c r="A29" s="4" t="s">
        <v>63</v>
      </c>
      <c r="B29" s="5" t="n">
        <v>17290</v>
      </c>
      <c r="C29" s="5" t="n">
        <v>14260</v>
      </c>
    </row>
    <row r="30" spans="1:3">
      <c r="A30" s="4" t="s">
        <v>64</v>
      </c>
      <c r="B30" s="5" t="n">
        <v>722911</v>
      </c>
      <c r="C30" s="5" t="n">
        <v>440973</v>
      </c>
    </row>
    <row r="31" spans="1:3">
      <c r="A31" s="3" t="s">
        <v>65</v>
      </c>
    </row>
    <row r="32" spans="1:3">
      <c r="A32" s="4" t="s">
        <v>66</v>
      </c>
      <c r="B32" s="5" t="n">
        <v>-134823</v>
      </c>
      <c r="C32" s="5" t="n">
        <v>-29225</v>
      </c>
    </row>
    <row r="33" spans="1:3">
      <c r="A33" s="4" t="s">
        <v>67</v>
      </c>
      <c r="B33" s="5" t="n">
        <v>624593</v>
      </c>
      <c r="C33" s="5" t="n">
        <v>443530</v>
      </c>
    </row>
    <row r="34" spans="1:3">
      <c r="A34" s="4" t="s">
        <v>68</v>
      </c>
    </row>
    <row r="35" spans="1:3">
      <c r="A35" s="3" t="s">
        <v>65</v>
      </c>
    </row>
    <row r="36" spans="1:3">
      <c r="A36" s="4" t="s">
        <v>66</v>
      </c>
      <c r="B36" s="5" t="n">
        <v>-6486</v>
      </c>
      <c r="C36" s="5" t="n">
        <v>-6397</v>
      </c>
    </row>
    <row r="37" spans="1:3">
      <c r="A37" s="4" t="s">
        <v>69</v>
      </c>
    </row>
    <row r="38" spans="1:3">
      <c r="A38" s="3" t="s">
        <v>65</v>
      </c>
    </row>
    <row r="39" spans="1:3">
      <c r="A39" s="4" t="s">
        <v>66</v>
      </c>
      <c r="B39" s="5" t="n">
        <v>171023</v>
      </c>
      <c r="C39" s="5" t="n">
        <v>174378</v>
      </c>
    </row>
    <row r="40" spans="1:3">
      <c r="A40" s="4" t="s">
        <v>70</v>
      </c>
    </row>
    <row r="41" spans="1:3">
      <c r="A41" s="3" t="s">
        <v>65</v>
      </c>
    </row>
    <row r="42" spans="1:3">
      <c r="A42" s="4" t="s">
        <v>66</v>
      </c>
      <c r="B42" s="6" t="n">
        <v>-299360</v>
      </c>
      <c r="C42" s="6" t="n">
        <v>-197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40</v>
      </c>
      <c r="B9" s="4" t="s">
        <v>271</v>
      </c>
    </row>
    <row r="10" spans="1:2">
      <c r="A10" s="4" t="s">
        <v>218</v>
      </c>
      <c r="B10" s="4" t="s">
        <v>272</v>
      </c>
    </row>
    <row r="11" spans="1:2">
      <c r="A11" s="4" t="s">
        <v>273</v>
      </c>
      <c r="B11" s="4" t="s">
        <v>274</v>
      </c>
    </row>
    <row r="12" spans="1:2">
      <c r="A12" s="4" t="s">
        <v>275</v>
      </c>
      <c r="B12" s="4" t="s">
        <v>276</v>
      </c>
    </row>
    <row r="13" spans="1:2">
      <c r="A13" s="4" t="s">
        <v>277</v>
      </c>
      <c r="B13" s="4" t="s">
        <v>278</v>
      </c>
    </row>
    <row r="14" spans="1:2">
      <c r="A14" s="4" t="s">
        <v>235</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47</v>
      </c>
      <c r="B23" s="4" t="s">
        <v>296</v>
      </c>
    </row>
    <row r="24" spans="1:2">
      <c r="A24" s="4" t="s">
        <v>297</v>
      </c>
      <c r="B24" s="4" t="s">
        <v>298</v>
      </c>
    </row>
    <row r="25" spans="1:2">
      <c r="A25" s="4" t="s">
        <v>299</v>
      </c>
      <c r="B25" s="4" t="s">
        <v>300</v>
      </c>
    </row>
    <row r="26" spans="1:2">
      <c r="A26" s="4" t="s">
        <v>301</v>
      </c>
      <c r="B2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5</v>
      </c>
    </row>
    <row r="2" spans="1:3">
      <c r="A2" s="4" t="s">
        <v>72</v>
      </c>
      <c r="B2" s="5" t="n">
        <v>24901891</v>
      </c>
      <c r="C2" s="5" t="n">
        <v>24880237</v>
      </c>
    </row>
    <row r="3" spans="1:3">
      <c r="A3" s="4" t="s">
        <v>73</v>
      </c>
    </row>
    <row r="4" spans="1:3">
      <c r="A4" s="4" t="s">
        <v>74</v>
      </c>
      <c r="B4" s="5" t="n">
        <v>9109807</v>
      </c>
    </row>
    <row r="5" spans="1:3">
      <c r="A5" s="4" t="s">
        <v>75</v>
      </c>
    </row>
    <row r="6" spans="1:3">
      <c r="A6" s="4" t="s">
        <v>74</v>
      </c>
      <c r="B6" s="5" t="n">
        <v>15294046</v>
      </c>
    </row>
    <row r="7" spans="1:3">
      <c r="A7" s="4" t="s">
        <v>76</v>
      </c>
    </row>
    <row r="8" spans="1:3">
      <c r="A8" s="4" t="s">
        <v>72</v>
      </c>
      <c r="B8" s="5" t="n">
        <v>9109807</v>
      </c>
      <c r="C8" s="5" t="n">
        <v>9088587</v>
      </c>
    </row>
    <row r="9" spans="1:3">
      <c r="A9" s="4" t="s">
        <v>74</v>
      </c>
      <c r="B9" s="5" t="n">
        <v>9109807</v>
      </c>
      <c r="C9" s="5" t="n">
        <v>9088587</v>
      </c>
    </row>
    <row r="10" spans="1:3">
      <c r="A10" s="4" t="s">
        <v>77</v>
      </c>
    </row>
    <row r="11" spans="1:3">
      <c r="A11" s="4" t="s">
        <v>72</v>
      </c>
      <c r="B11" s="5" t="n">
        <v>15294046</v>
      </c>
      <c r="C11" s="5" t="n">
        <v>15294046</v>
      </c>
    </row>
    <row r="12" spans="1:3">
      <c r="A12" s="4" t="s">
        <v>74</v>
      </c>
      <c r="B12" s="5" t="n">
        <v>15294046</v>
      </c>
      <c r="C12" s="5" t="n">
        <v>15294046</v>
      </c>
    </row>
    <row r="13" spans="1:3">
      <c r="A13" s="4" t="s">
        <v>33</v>
      </c>
    </row>
    <row r="14" spans="1:3">
      <c r="A14" s="4" t="s">
        <v>72</v>
      </c>
      <c r="B14" s="5" t="n">
        <v>498038</v>
      </c>
      <c r="C14" s="5" t="n">
        <v>497604</v>
      </c>
    </row>
    <row r="15" spans="1:3">
      <c r="A15" s="4" t="s">
        <v>78</v>
      </c>
      <c r="B15" s="5" t="n">
        <v>498038</v>
      </c>
      <c r="C15" s="5" t="n">
        <v>497604</v>
      </c>
    </row>
    <row r="16" spans="1:3">
      <c r="A16" s="4" t="s">
        <v>79</v>
      </c>
      <c r="B16" s="5" t="n">
        <v>498038</v>
      </c>
      <c r="C16" s="5" t="n">
        <v>497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01</v>
      </c>
    </row>
    <row r="4" spans="1:2">
      <c r="A4" s="4" t="s">
        <v>218</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14</v>
      </c>
    </row>
    <row r="4" spans="1:2">
      <c r="A4" s="4" t="s">
        <v>213</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9</v>
      </c>
    </row>
    <row r="4" spans="1:2">
      <c r="A4" s="4" t="s">
        <v>218</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5</v>
      </c>
      <c r="E2" s="2" t="s">
        <v>81</v>
      </c>
    </row>
    <row r="3" spans="1:5">
      <c r="A3" s="3" t="s">
        <v>82</v>
      </c>
    </row>
    <row r="4" spans="1:5">
      <c r="A4" s="4" t="s">
        <v>83</v>
      </c>
      <c r="B4" s="4" t="s">
        <v>84</v>
      </c>
      <c r="C4" s="6" t="n">
        <v>240809</v>
      </c>
      <c r="D4" s="6" t="n">
        <v>156280</v>
      </c>
      <c r="E4" s="6" t="n">
        <v>149564</v>
      </c>
    </row>
    <row r="5" spans="1:5">
      <c r="A5" s="4" t="s">
        <v>85</v>
      </c>
      <c r="C5" s="5" t="n">
        <v>416800</v>
      </c>
      <c r="D5" s="5" t="n">
        <v>381795</v>
      </c>
      <c r="E5" s="5" t="n">
        <v>298495</v>
      </c>
    </row>
    <row r="6" spans="1:5">
      <c r="A6" s="4" t="s">
        <v>86</v>
      </c>
      <c r="C6" s="5" t="n">
        <v>657609</v>
      </c>
      <c r="D6" s="5" t="n">
        <v>538075</v>
      </c>
      <c r="E6" s="5" t="n">
        <v>448059</v>
      </c>
    </row>
    <row r="7" spans="1:5">
      <c r="A7" s="3" t="s">
        <v>87</v>
      </c>
    </row>
    <row r="8" spans="1:5">
      <c r="A8" s="4" t="s">
        <v>88</v>
      </c>
      <c r="C8" s="5" t="n">
        <v>429061</v>
      </c>
      <c r="D8" s="5" t="n">
        <v>372890</v>
      </c>
      <c r="E8" s="5" t="n">
        <v>302158</v>
      </c>
    </row>
    <row r="9" spans="1:5">
      <c r="A9" s="4" t="s">
        <v>89</v>
      </c>
      <c r="C9" s="5" t="n">
        <v>55924</v>
      </c>
      <c r="D9" s="5" t="n">
        <v>40154</v>
      </c>
      <c r="E9" s="5" t="n">
        <v>34896</v>
      </c>
    </row>
    <row r="10" spans="1:5">
      <c r="A10" s="4" t="s">
        <v>90</v>
      </c>
      <c r="C10" s="5" t="n">
        <v>24108</v>
      </c>
      <c r="D10" s="5" t="n">
        <v>19026</v>
      </c>
      <c r="E10" s="5" t="n">
        <v>17897</v>
      </c>
    </row>
    <row r="11" spans="1:5">
      <c r="A11" s="4" t="s">
        <v>91</v>
      </c>
      <c r="C11" s="5" t="n">
        <v>509093</v>
      </c>
      <c r="D11" s="5" t="n">
        <v>432070</v>
      </c>
      <c r="E11" s="5" t="n">
        <v>354951</v>
      </c>
    </row>
    <row r="12" spans="1:5">
      <c r="A12" s="4" t="s">
        <v>92</v>
      </c>
      <c r="C12" s="5" t="n">
        <v>2820</v>
      </c>
      <c r="D12" s="5" t="n">
        <v>3120</v>
      </c>
      <c r="E12" s="5" t="n">
        <v>2302</v>
      </c>
    </row>
    <row r="13" spans="1:5">
      <c r="A13" s="4" t="s">
        <v>93</v>
      </c>
      <c r="C13" s="5" t="n">
        <v>17166</v>
      </c>
      <c r="D13" s="5" t="n">
        <v>11840</v>
      </c>
      <c r="E13" s="5" t="n">
        <v>10256</v>
      </c>
    </row>
    <row r="14" spans="1:5">
      <c r="A14" s="4" t="s">
        <v>90</v>
      </c>
      <c r="C14" s="5" t="n">
        <v>1882</v>
      </c>
      <c r="D14" s="5" t="n">
        <v>2888</v>
      </c>
      <c r="E14" s="5" t="n">
        <v>2916</v>
      </c>
    </row>
    <row r="15" spans="1:5">
      <c r="A15" s="4" t="s">
        <v>94</v>
      </c>
      <c r="C15" s="5" t="n">
        <v>891</v>
      </c>
      <c r="D15" s="5" t="n">
        <v>-20</v>
      </c>
      <c r="E15" s="5" t="n">
        <v>-16</v>
      </c>
    </row>
    <row r="16" spans="1:5">
      <c r="A16" s="4" t="s">
        <v>95</v>
      </c>
      <c r="C16" s="5" t="n">
        <v>531852</v>
      </c>
      <c r="D16" s="5" t="n">
        <v>449898</v>
      </c>
      <c r="E16" s="5" t="n">
        <v>370409</v>
      </c>
    </row>
    <row r="17" spans="1:5">
      <c r="A17" s="4" t="s">
        <v>96</v>
      </c>
      <c r="C17" s="5" t="n">
        <v>125757</v>
      </c>
      <c r="D17" s="5" t="n">
        <v>88177</v>
      </c>
      <c r="E17" s="5" t="n">
        <v>77650</v>
      </c>
    </row>
    <row r="18" spans="1:5">
      <c r="A18" s="4" t="s">
        <v>97</v>
      </c>
      <c r="C18" s="5" t="n">
        <v>41263</v>
      </c>
      <c r="D18" s="5" t="n">
        <v>23944</v>
      </c>
      <c r="E18" s="5" t="n">
        <v>13587</v>
      </c>
    </row>
    <row r="19" spans="1:5">
      <c r="A19" s="4" t="s">
        <v>98</v>
      </c>
      <c r="C19" s="5" t="n">
        <v>-6230</v>
      </c>
      <c r="D19" s="5" t="n">
        <v>-4953</v>
      </c>
      <c r="E19" s="5" t="n">
        <v>1178</v>
      </c>
    </row>
    <row r="20" spans="1:5">
      <c r="A20" s="4" t="s">
        <v>99</v>
      </c>
      <c r="C20" s="5" t="n">
        <v>8</v>
      </c>
      <c r="D20" s="5" t="n">
        <v>-1</v>
      </c>
      <c r="E20" s="5" t="n">
        <v>0</v>
      </c>
    </row>
    <row r="21" spans="1:5">
      <c r="A21" s="4" t="s">
        <v>100</v>
      </c>
      <c r="C21" s="5" t="n">
        <v>35041</v>
      </c>
      <c r="D21" s="5" t="n">
        <v>18990</v>
      </c>
      <c r="E21" s="5" t="n">
        <v>14765</v>
      </c>
    </row>
    <row r="22" spans="1:5">
      <c r="A22" s="4" t="s">
        <v>101</v>
      </c>
      <c r="C22" s="5" t="n">
        <v>90716</v>
      </c>
      <c r="D22" s="5" t="n">
        <v>69187</v>
      </c>
      <c r="E22" s="5" t="n">
        <v>62885</v>
      </c>
    </row>
    <row r="23" spans="1:5">
      <c r="A23" s="4" t="s">
        <v>102</v>
      </c>
      <c r="C23" s="5" t="n">
        <v>534</v>
      </c>
      <c r="D23" s="5" t="n">
        <v>-222</v>
      </c>
      <c r="E23" s="5" t="n">
        <v>81</v>
      </c>
    </row>
    <row r="24" spans="1:5">
      <c r="A24" s="4" t="s">
        <v>103</v>
      </c>
      <c r="C24" s="5" t="n">
        <v>90182</v>
      </c>
      <c r="D24" s="5" t="n">
        <v>69409</v>
      </c>
      <c r="E24" s="5" t="n">
        <v>62804</v>
      </c>
    </row>
    <row r="25" spans="1:5">
      <c r="A25" s="4" t="s">
        <v>104</v>
      </c>
      <c r="C25" s="5" t="n">
        <v>90182</v>
      </c>
      <c r="D25" s="5" t="n">
        <v>69409</v>
      </c>
      <c r="E25" s="5" t="n">
        <v>62804</v>
      </c>
    </row>
    <row r="26" spans="1:5">
      <c r="A26" s="4" t="s">
        <v>105</v>
      </c>
      <c r="C26" s="5" t="n">
        <v>90182</v>
      </c>
      <c r="D26" s="5" t="n">
        <v>69409</v>
      </c>
      <c r="E26" s="5" t="n">
        <v>62804</v>
      </c>
    </row>
    <row r="27" spans="1:5">
      <c r="A27" s="4" t="s">
        <v>106</v>
      </c>
      <c r="C27" s="5" t="n">
        <v>25543</v>
      </c>
      <c r="D27" s="5" t="n">
        <v>18429</v>
      </c>
      <c r="E27" s="5" t="n">
        <v>12193</v>
      </c>
    </row>
    <row r="28" spans="1:5">
      <c r="A28" s="4" t="s">
        <v>107</v>
      </c>
      <c r="C28" s="6" t="n">
        <v>64639</v>
      </c>
      <c r="D28" s="6" t="n">
        <v>50980</v>
      </c>
      <c r="E28" s="6" t="n">
        <v>50611</v>
      </c>
    </row>
    <row r="29" spans="1:5">
      <c r="A29" s="3" t="s">
        <v>108</v>
      </c>
    </row>
    <row r="30" spans="1:5">
      <c r="A30" s="4" t="s">
        <v>109</v>
      </c>
      <c r="C30" s="7" t="n">
        <v>3.12</v>
      </c>
      <c r="D30" s="7" t="n">
        <v>2.835</v>
      </c>
      <c r="E30" s="7" t="n">
        <v>2.575</v>
      </c>
    </row>
    <row r="31" spans="1:5">
      <c r="A31" s="4" t="s">
        <v>31</v>
      </c>
    </row>
    <row r="32" spans="1:5">
      <c r="A32" s="3" t="s">
        <v>110</v>
      </c>
    </row>
    <row r="33" spans="1:5">
      <c r="A33" s="4" t="s">
        <v>111</v>
      </c>
      <c r="C33" s="8" t="n">
        <v>2.65</v>
      </c>
      <c r="D33" s="8" t="n">
        <v>2.09</v>
      </c>
      <c r="E33" s="8" t="n">
        <v>2.08</v>
      </c>
    </row>
    <row r="34" spans="1:5">
      <c r="A34" s="4" t="s">
        <v>112</v>
      </c>
      <c r="C34" s="9" t="n">
        <v>2.65</v>
      </c>
      <c r="D34" s="9" t="n">
        <v>2.09</v>
      </c>
      <c r="E34" s="9" t="n">
        <v>2.07</v>
      </c>
    </row>
    <row r="35" spans="1:5">
      <c r="A35" s="3" t="s">
        <v>108</v>
      </c>
    </row>
    <row r="36" spans="1:5">
      <c r="A36" s="4" t="s">
        <v>113</v>
      </c>
      <c r="B36" s="4" t="s">
        <v>114</v>
      </c>
      <c r="C36" s="5" t="n">
        <v>24390286</v>
      </c>
      <c r="D36" s="5" t="n">
        <v>24348063</v>
      </c>
      <c r="E36" s="5" t="n">
        <v>22490264</v>
      </c>
    </row>
    <row r="37" spans="1:5">
      <c r="A37" s="4" t="s">
        <v>115</v>
      </c>
      <c r="B37" s="4" t="s">
        <v>114</v>
      </c>
      <c r="C37" s="5" t="n">
        <v>24396881</v>
      </c>
      <c r="D37" s="5" t="n">
        <v>24376972</v>
      </c>
      <c r="E37" s="5" t="n">
        <v>22558717</v>
      </c>
    </row>
    <row r="38" spans="1:5">
      <c r="A38" s="4" t="s">
        <v>116</v>
      </c>
    </row>
    <row r="39" spans="1:5">
      <c r="A39" s="3" t="s">
        <v>110</v>
      </c>
    </row>
    <row r="40" spans="1:5">
      <c r="A40" s="4" t="s">
        <v>117</v>
      </c>
      <c r="C40" s="6" t="n">
        <v>0</v>
      </c>
      <c r="D40" s="6" t="n">
        <v>0</v>
      </c>
      <c r="E40" s="9" t="n">
        <v>2.19</v>
      </c>
    </row>
    <row r="41" spans="1:5">
      <c r="A41" s="3" t="s">
        <v>108</v>
      </c>
    </row>
    <row r="42" spans="1:5">
      <c r="A42" s="4" t="s">
        <v>118</v>
      </c>
      <c r="B42" s="4" t="s">
        <v>114</v>
      </c>
      <c r="C42" s="5" t="n">
        <v>0</v>
      </c>
      <c r="D42" s="5" t="n">
        <v>0</v>
      </c>
      <c r="E42" s="5" t="n">
        <v>1803167</v>
      </c>
    </row>
    <row r="43" spans="1:5"/>
    <row r="44" spans="1:5">
      <c r="A44" s="4" t="s">
        <v>84</v>
      </c>
      <c r="B44" s="4" t="s">
        <v>119</v>
      </c>
    </row>
    <row r="45" spans="1:5">
      <c r="A45" s="4" t="s">
        <v>114</v>
      </c>
      <c r="B45" s="4" t="s">
        <v>120</v>
      </c>
    </row>
  </sheetData>
  <mergeCells count="5">
    <mergeCell ref="A1:B2"/>
    <mergeCell ref="C1:E1"/>
    <mergeCell ref="A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36</v>
      </c>
    </row>
    <row r="4" spans="1:2">
      <c r="A4" s="4" t="s">
        <v>235</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9</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42</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4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51</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54</v>
      </c>
    </row>
    <row r="4" spans="1:2">
      <c r="A4" s="4" t="s">
        <v>361</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36"/>
    <col customWidth="1" max="3" min="3" width="29"/>
  </cols>
  <sheetData>
    <row r="1" spans="1:3">
      <c r="A1" s="1" t="s">
        <v>370</v>
      </c>
      <c r="B1" s="2" t="s">
        <v>1</v>
      </c>
    </row>
    <row r="2" spans="1:3">
      <c r="B2" s="2" t="s">
        <v>371</v>
      </c>
      <c r="C2" s="2" t="s">
        <v>372</v>
      </c>
    </row>
    <row r="3" spans="1:3">
      <c r="A3" s="3" t="s">
        <v>373</v>
      </c>
    </row>
    <row r="4" spans="1:3">
      <c r="A4" s="4" t="s">
        <v>374</v>
      </c>
      <c r="B4" s="5" t="n">
        <v>2</v>
      </c>
    </row>
    <row r="5" spans="1:3">
      <c r="A5" s="4" t="s">
        <v>375</v>
      </c>
      <c r="B5" s="6" t="n">
        <v>0</v>
      </c>
      <c r="C5" s="6" t="n">
        <v>0</v>
      </c>
    </row>
    <row r="6" spans="1:3">
      <c r="A6" s="4" t="s">
        <v>376</v>
      </c>
    </row>
    <row r="7" spans="1:3">
      <c r="A7" s="3" t="s">
        <v>373</v>
      </c>
    </row>
    <row r="8" spans="1:3">
      <c r="A8" s="4" t="s">
        <v>377</v>
      </c>
      <c r="B8" s="5" t="n">
        <v>2</v>
      </c>
      <c r="C8" s="5" t="n">
        <v>1</v>
      </c>
    </row>
    <row r="9" spans="1:3">
      <c r="A9" s="4" t="s">
        <v>378</v>
      </c>
      <c r="B9" s="4" t="s">
        <v>379</v>
      </c>
      <c r="C9" s="4" t="s">
        <v>3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5</v>
      </c>
      <c r="D2" s="2" t="s">
        <v>81</v>
      </c>
    </row>
    <row r="3" spans="1:4">
      <c r="A3" s="3" t="s">
        <v>373</v>
      </c>
    </row>
    <row r="4" spans="1:4">
      <c r="A4" s="4" t="s">
        <v>382</v>
      </c>
      <c r="C4" s="5" t="n">
        <v>2</v>
      </c>
    </row>
    <row r="5" spans="1:4">
      <c r="A5" s="4" t="s">
        <v>378</v>
      </c>
      <c r="B5" s="4" t="s">
        <v>383</v>
      </c>
      <c r="C5" s="4" t="s">
        <v>384</v>
      </c>
      <c r="D5" s="4" t="s">
        <v>385</v>
      </c>
    </row>
    <row r="6" spans="1:4">
      <c r="A6" s="4" t="s">
        <v>386</v>
      </c>
    </row>
    <row r="7" spans="1:4">
      <c r="A7" s="3" t="s">
        <v>373</v>
      </c>
    </row>
    <row r="8" spans="1:4">
      <c r="A8" s="4" t="s">
        <v>378</v>
      </c>
      <c r="C8" s="4" t="s">
        <v>3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9"/>
    <col customWidth="1" max="2" min="2" width="80"/>
    <col customWidth="1" max="3" min="3" width="10"/>
    <col customWidth="1" max="4" min="4" width="31"/>
    <col customWidth="1" max="5" min="5" width="39"/>
    <col customWidth="1" max="6" min="6" width="35"/>
    <col customWidth="1" max="7" min="7" width="16"/>
    <col customWidth="1" max="8" min="8" width="27"/>
    <col customWidth="1" max="9" min="9" width="65"/>
    <col customWidth="1" max="10" min="10" width="42"/>
  </cols>
  <sheetData>
    <row r="1" spans="1:10">
      <c r="A1" s="1" t="s">
        <v>121</v>
      </c>
      <c r="C1" s="2" t="s">
        <v>122</v>
      </c>
      <c r="D1" s="2" t="s">
        <v>123</v>
      </c>
      <c r="E1" s="2" t="s">
        <v>124</v>
      </c>
      <c r="F1" s="2" t="s">
        <v>125</v>
      </c>
      <c r="G1" s="2" t="s">
        <v>33</v>
      </c>
      <c r="H1" s="2" t="s">
        <v>126</v>
      </c>
      <c r="I1" s="2" t="s">
        <v>127</v>
      </c>
      <c r="J1" s="2" t="s">
        <v>128</v>
      </c>
    </row>
    <row r="2" spans="1:10">
      <c r="A2" s="4" t="s">
        <v>129</v>
      </c>
      <c r="C2" s="6" t="n">
        <v>-11018</v>
      </c>
      <c r="D2" s="6" t="n">
        <v>198401</v>
      </c>
      <c r="E2" s="6" t="n">
        <v>-280828</v>
      </c>
      <c r="F2" s="6" t="n">
        <v>78601</v>
      </c>
      <c r="G2" s="6" t="n">
        <v>-7192</v>
      </c>
    </row>
    <row r="3" spans="1:10">
      <c r="A3" s="3" t="s">
        <v>130</v>
      </c>
    </row>
    <row r="4" spans="1:10">
      <c r="A4" s="4" t="s">
        <v>131</v>
      </c>
      <c r="B4" s="4" t="s">
        <v>84</v>
      </c>
      <c r="C4" s="5" t="n">
        <v>-70865</v>
      </c>
      <c r="D4" s="5" t="n">
        <v>-23847</v>
      </c>
      <c r="E4" s="5" t="n">
        <v>-25271</v>
      </c>
      <c r="F4" s="5" t="n">
        <v>-11503</v>
      </c>
      <c r="G4" s="5" t="n">
        <v>-10244</v>
      </c>
    </row>
    <row r="5" spans="1:10">
      <c r="A5" s="4" t="s">
        <v>132</v>
      </c>
      <c r="C5" s="5" t="n">
        <v>5167</v>
      </c>
      <c r="E5" s="5" t="n">
        <v>5063</v>
      </c>
      <c r="G5" s="5" t="n">
        <v>104</v>
      </c>
    </row>
    <row r="6" spans="1:10">
      <c r="A6" s="4" t="s">
        <v>104</v>
      </c>
      <c r="C6" s="5" t="n">
        <v>62804</v>
      </c>
      <c r="D6" s="5" t="n">
        <v>19667</v>
      </c>
      <c r="E6" s="5" t="n">
        <v>27002</v>
      </c>
      <c r="F6" s="5" t="n">
        <v>3942</v>
      </c>
      <c r="G6" s="5" t="n">
        <v>12193</v>
      </c>
    </row>
    <row r="7" spans="1:10">
      <c r="A7" s="4" t="s">
        <v>133</v>
      </c>
      <c r="C7" s="5" t="n">
        <v>599</v>
      </c>
      <c r="D7" s="5" t="n">
        <v>664</v>
      </c>
      <c r="E7" s="5" t="n">
        <v>1046</v>
      </c>
      <c r="G7" s="5" t="n">
        <v>-1111</v>
      </c>
    </row>
    <row r="8" spans="1:10">
      <c r="A8" s="4" t="s">
        <v>134</v>
      </c>
      <c r="C8" s="5" t="n">
        <v>0</v>
      </c>
      <c r="E8" s="5" t="n">
        <v>71040</v>
      </c>
      <c r="F8" s="5" t="n">
        <v>-71040</v>
      </c>
    </row>
    <row r="9" spans="1:10">
      <c r="A9" s="4" t="s">
        <v>135</v>
      </c>
      <c r="C9" s="5" t="n">
        <v>0</v>
      </c>
      <c r="D9" s="5" t="n">
        <v>-6872</v>
      </c>
      <c r="E9" s="5" t="n">
        <v>6872</v>
      </c>
    </row>
    <row r="10" spans="1:10">
      <c r="A10" s="4" t="s">
        <v>104</v>
      </c>
      <c r="C10" s="5" t="n">
        <v>29</v>
      </c>
      <c r="G10" s="5" t="n">
        <v>29</v>
      </c>
    </row>
    <row r="11" spans="1:10">
      <c r="A11" s="4" t="s">
        <v>136</v>
      </c>
      <c r="C11" s="5" t="n">
        <v>-13284</v>
      </c>
      <c r="D11" s="5" t="n">
        <v>188013</v>
      </c>
      <c r="E11" s="5" t="n">
        <v>-195076</v>
      </c>
      <c r="F11" s="5" t="n">
        <v>0</v>
      </c>
      <c r="G11" s="5" t="n">
        <v>-6221</v>
      </c>
    </row>
    <row r="12" spans="1:10">
      <c r="A12" s="3" t="s">
        <v>130</v>
      </c>
    </row>
    <row r="13" spans="1:10">
      <c r="A13" s="4" t="s">
        <v>137</v>
      </c>
      <c r="C13" s="5" t="n">
        <v>300</v>
      </c>
    </row>
    <row r="14" spans="1:10">
      <c r="A14" s="4" t="s">
        <v>131</v>
      </c>
      <c r="B14" s="4" t="s">
        <v>114</v>
      </c>
      <c r="C14" s="5" t="n">
        <v>-86159</v>
      </c>
      <c r="D14" s="5" t="n">
        <v>-25978</v>
      </c>
      <c r="E14" s="5" t="n">
        <v>-42490</v>
      </c>
      <c r="G14" s="5" t="n">
        <v>-17691</v>
      </c>
    </row>
    <row r="15" spans="1:10">
      <c r="A15" s="4" t="s">
        <v>132</v>
      </c>
      <c r="C15" s="5" t="n">
        <v>67</v>
      </c>
      <c r="E15" s="5" t="n">
        <v>65</v>
      </c>
      <c r="G15" s="5" t="n">
        <v>2</v>
      </c>
    </row>
    <row r="16" spans="1:10">
      <c r="A16" s="4" t="s">
        <v>104</v>
      </c>
      <c r="C16" s="5" t="n">
        <v>69409</v>
      </c>
      <c r="D16" s="5" t="n">
        <v>19015</v>
      </c>
      <c r="E16" s="5" t="n">
        <v>31965</v>
      </c>
      <c r="G16" s="5" t="n">
        <v>18429</v>
      </c>
    </row>
    <row r="17" spans="1:10">
      <c r="A17" s="4" t="s">
        <v>133</v>
      </c>
      <c r="C17" s="5" t="n">
        <v>721</v>
      </c>
      <c r="D17" s="5" t="n">
        <v>619</v>
      </c>
      <c r="E17" s="5" t="n">
        <v>1039</v>
      </c>
      <c r="G17" s="5" t="n">
        <v>-937</v>
      </c>
    </row>
    <row r="18" spans="1:10">
      <c r="A18" s="4" t="s">
        <v>135</v>
      </c>
      <c r="C18" s="5" t="n">
        <v>0</v>
      </c>
      <c r="D18" s="5" t="n">
        <v>-7291</v>
      </c>
      <c r="E18" s="5" t="n">
        <v>7291</v>
      </c>
    </row>
    <row r="19" spans="1:10">
      <c r="A19" s="4" t="s">
        <v>104</v>
      </c>
      <c r="C19" s="5" t="n">
        <v>21</v>
      </c>
      <c r="G19" s="5" t="n">
        <v>21</v>
      </c>
    </row>
    <row r="20" spans="1:10">
      <c r="A20" s="4" t="s">
        <v>138</v>
      </c>
      <c r="C20" s="5" t="n">
        <v>-29225</v>
      </c>
      <c r="D20" s="5" t="n">
        <v>174378</v>
      </c>
      <c r="E20" s="5" t="n">
        <v>-197206</v>
      </c>
      <c r="F20" s="5" t="n">
        <v>0</v>
      </c>
      <c r="G20" s="5" t="n">
        <v>-6397</v>
      </c>
    </row>
    <row r="21" spans="1:10">
      <c r="A21" s="3" t="s">
        <v>130</v>
      </c>
    </row>
    <row r="22" spans="1:10">
      <c r="A22" s="4" t="s">
        <v>137</v>
      </c>
      <c r="C22" s="5" t="n">
        <v>500</v>
      </c>
    </row>
    <row r="23" spans="1:10">
      <c r="A23" s="4" t="s">
        <v>139</v>
      </c>
      <c r="H23" s="6" t="n">
        <v>98798</v>
      </c>
      <c r="I23" s="6" t="n">
        <v>96822</v>
      </c>
      <c r="J23" s="6" t="n">
        <v>1976</v>
      </c>
    </row>
    <row r="24" spans="1:10">
      <c r="A24" s="4" t="s">
        <v>131</v>
      </c>
      <c r="B24" s="4" t="s">
        <v>140</v>
      </c>
      <c r="C24" s="5" t="n">
        <v>-97836</v>
      </c>
      <c r="D24" s="5" t="n">
        <v>-27721</v>
      </c>
      <c r="E24" s="5" t="n">
        <v>-46417</v>
      </c>
      <c r="G24" s="5" t="n">
        <v>-23698</v>
      </c>
    </row>
    <row r="25" spans="1:10">
      <c r="A25" s="4" t="s">
        <v>141</v>
      </c>
      <c r="C25" s="5" t="n">
        <v>26</v>
      </c>
      <c r="G25" s="5" t="n">
        <v>26</v>
      </c>
    </row>
    <row r="26" spans="1:10">
      <c r="A26" s="4" t="s">
        <v>132</v>
      </c>
      <c r="C26" s="5" t="n">
        <v>154</v>
      </c>
      <c r="E26" s="5" t="n">
        <v>151</v>
      </c>
      <c r="G26" s="5" t="n">
        <v>3</v>
      </c>
    </row>
    <row r="27" spans="1:10">
      <c r="A27" s="4" t="s">
        <v>104</v>
      </c>
      <c r="C27" s="5" t="n">
        <v>90182</v>
      </c>
      <c r="D27" s="5" t="n">
        <v>24119</v>
      </c>
      <c r="E27" s="5" t="n">
        <v>40520</v>
      </c>
      <c r="G27" s="5" t="n">
        <v>25543</v>
      </c>
    </row>
    <row r="28" spans="1:10">
      <c r="A28" s="4" t="s">
        <v>133</v>
      </c>
      <c r="C28" s="5" t="n">
        <v>674</v>
      </c>
      <c r="D28" s="5" t="n">
        <v>247</v>
      </c>
      <c r="E28" s="5" t="n">
        <v>414</v>
      </c>
      <c r="G28" s="5" t="n">
        <v>13</v>
      </c>
    </row>
    <row r="29" spans="1:10">
      <c r="A29" s="4" t="s">
        <v>142</v>
      </c>
      <c r="C29" s="5" t="n">
        <v>-134823</v>
      </c>
      <c r="D29" s="6" t="n">
        <v>171023</v>
      </c>
      <c r="E29" s="6" t="n">
        <v>-299360</v>
      </c>
      <c r="F29" s="6" t="n">
        <v>0</v>
      </c>
      <c r="G29" s="6" t="n">
        <v>-6486</v>
      </c>
    </row>
    <row r="30" spans="1:10">
      <c r="A30" s="3" t="s">
        <v>130</v>
      </c>
    </row>
    <row r="31" spans="1:10">
      <c r="A31" s="4" t="s">
        <v>137</v>
      </c>
      <c r="C31" s="6" t="n">
        <v>100</v>
      </c>
    </row>
    <row r="32" spans="1:10"/>
    <row r="33" spans="1:10">
      <c r="A33" s="4" t="s">
        <v>84</v>
      </c>
      <c r="B33" s="4" t="s">
        <v>143</v>
      </c>
    </row>
    <row r="34" spans="1:10">
      <c r="A34" s="4" t="s">
        <v>114</v>
      </c>
      <c r="B34" s="4" t="s">
        <v>144</v>
      </c>
    </row>
    <row r="35" spans="1:10">
      <c r="A35" s="4" t="s">
        <v>140</v>
      </c>
      <c r="B35" s="4" t="s">
        <v>145</v>
      </c>
    </row>
  </sheetData>
  <mergeCells count="5">
    <mergeCell ref="A1:B1"/>
    <mergeCell ref="A32:I32"/>
    <mergeCell ref="B33:I33"/>
    <mergeCell ref="B34:I34"/>
    <mergeCell ref="B35:I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15"/>
  </cols>
  <sheetData>
    <row r="1" spans="1:2">
      <c r="A1" s="1" t="s">
        <v>388</v>
      </c>
      <c r="B1" s="2" t="s">
        <v>389</v>
      </c>
    </row>
    <row r="2" spans="1:2">
      <c r="B2" s="2" t="s">
        <v>4</v>
      </c>
    </row>
    <row r="3" spans="1:2">
      <c r="A3" s="4" t="s">
        <v>390</v>
      </c>
    </row>
    <row r="4" spans="1:2">
      <c r="A4" s="4" t="s">
        <v>391</v>
      </c>
      <c r="B4" s="4" t="s">
        <v>392</v>
      </c>
    </row>
    <row r="5" spans="1:2">
      <c r="A5" s="4" t="s">
        <v>393</v>
      </c>
    </row>
    <row r="6" spans="1:2">
      <c r="A6" s="4" t="s">
        <v>391</v>
      </c>
      <c r="B6" s="4" t="s">
        <v>392</v>
      </c>
    </row>
    <row r="7" spans="1:2">
      <c r="A7" s="4" t="s">
        <v>394</v>
      </c>
    </row>
    <row r="8" spans="1:2">
      <c r="A8" s="4" t="s">
        <v>391</v>
      </c>
      <c r="B8" s="4" t="s">
        <v>392</v>
      </c>
    </row>
    <row r="9" spans="1:2">
      <c r="A9" s="4" t="s">
        <v>395</v>
      </c>
    </row>
    <row r="10" spans="1:2">
      <c r="A10" s="4" t="s">
        <v>391</v>
      </c>
      <c r="B10" s="4" t="s">
        <v>396</v>
      </c>
    </row>
    <row r="11" spans="1:2">
      <c r="A11" s="4" t="s">
        <v>397</v>
      </c>
    </row>
    <row r="12" spans="1:2">
      <c r="A12" s="4" t="s">
        <v>391</v>
      </c>
      <c r="B12" s="4" t="s">
        <v>398</v>
      </c>
    </row>
    <row r="13" spans="1:2">
      <c r="A13" s="4" t="s">
        <v>399</v>
      </c>
    </row>
    <row r="14" spans="1:2">
      <c r="A14" s="4" t="s">
        <v>391</v>
      </c>
      <c r="B14" s="4" t="s">
        <v>398</v>
      </c>
    </row>
    <row r="15" spans="1:2">
      <c r="A15" s="4" t="s">
        <v>400</v>
      </c>
    </row>
    <row r="16" spans="1:2">
      <c r="A16" s="4" t="s">
        <v>391</v>
      </c>
      <c r="B16" s="4" t="s">
        <v>401</v>
      </c>
    </row>
    <row r="17" spans="1:2">
      <c r="A17" s="4" t="s">
        <v>402</v>
      </c>
    </row>
    <row r="18" spans="1:2">
      <c r="A18" s="4" t="s">
        <v>391</v>
      </c>
      <c r="B18"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8"/>
    <col customWidth="1" max="3" min="3" width="18"/>
  </cols>
  <sheetData>
    <row r="1" spans="1:3">
      <c r="A1" s="1" t="s">
        <v>403</v>
      </c>
      <c r="B1" s="2" t="s">
        <v>1</v>
      </c>
    </row>
    <row r="2" spans="1:3">
      <c r="B2" s="2" t="s">
        <v>2</v>
      </c>
      <c r="C2" s="2" t="s">
        <v>35</v>
      </c>
    </row>
    <row r="3" spans="1:3">
      <c r="A3" s="4" t="s">
        <v>404</v>
      </c>
    </row>
    <row r="4" spans="1:3">
      <c r="A4" s="3" t="s">
        <v>405</v>
      </c>
    </row>
    <row r="5" spans="1:3">
      <c r="A5" s="4" t="s">
        <v>391</v>
      </c>
      <c r="B5" s="4" t="s">
        <v>406</v>
      </c>
      <c r="C5" s="4" t="s">
        <v>406</v>
      </c>
    </row>
    <row r="6" spans="1:3">
      <c r="A6" s="4" t="s">
        <v>407</v>
      </c>
    </row>
    <row r="7" spans="1:3">
      <c r="A7" s="3" t="s">
        <v>405</v>
      </c>
    </row>
    <row r="8" spans="1:3">
      <c r="A8" s="4" t="s">
        <v>391</v>
      </c>
      <c r="B8" s="4" t="s">
        <v>4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81</v>
      </c>
    </row>
    <row r="3" spans="1:4">
      <c r="A3" s="3" t="s">
        <v>410</v>
      </c>
    </row>
    <row r="4" spans="1:4">
      <c r="A4" s="4" t="s">
        <v>411</v>
      </c>
      <c r="B4" s="6" t="n">
        <v>4064</v>
      </c>
      <c r="C4" s="6" t="n">
        <v>3772</v>
      </c>
    </row>
    <row r="5" spans="1:4">
      <c r="A5" s="4" t="s">
        <v>412</v>
      </c>
      <c r="B5" s="5" t="n">
        <v>768</v>
      </c>
      <c r="C5" s="5" t="n">
        <v>0</v>
      </c>
    </row>
    <row r="6" spans="1:4">
      <c r="A6" s="4" t="s">
        <v>413</v>
      </c>
      <c r="B6" s="5" t="n">
        <v>359</v>
      </c>
      <c r="C6" s="5" t="n">
        <v>292</v>
      </c>
      <c r="D6" s="6" t="n">
        <v>266</v>
      </c>
    </row>
    <row r="7" spans="1:4">
      <c r="A7" s="4" t="s">
        <v>414</v>
      </c>
      <c r="B7" s="6" t="n">
        <v>5191</v>
      </c>
      <c r="C7" s="6" t="n">
        <v>4064</v>
      </c>
      <c r="D7" s="6" t="n">
        <v>37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415</v>
      </c>
      <c r="B1" s="2" t="s">
        <v>2</v>
      </c>
      <c r="C1" s="2" t="s">
        <v>416</v>
      </c>
    </row>
    <row r="2" spans="1:3">
      <c r="A2" s="4" t="s">
        <v>417</v>
      </c>
    </row>
    <row r="3" spans="1:3">
      <c r="A3" s="3" t="s">
        <v>418</v>
      </c>
    </row>
    <row r="4" spans="1:3">
      <c r="A4" s="4" t="s">
        <v>419</v>
      </c>
      <c r="B4" s="4" t="s">
        <v>420</v>
      </c>
      <c r="C4" s="4" t="s">
        <v>4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5</v>
      </c>
      <c r="D2" s="2" t="s">
        <v>81</v>
      </c>
    </row>
    <row r="3" spans="1:4">
      <c r="A3" s="3" t="s">
        <v>201</v>
      </c>
    </row>
    <row r="4" spans="1:4">
      <c r="A4" s="4" t="s">
        <v>148</v>
      </c>
      <c r="B4" s="4" t="s">
        <v>149</v>
      </c>
      <c r="C4" s="4" t="s">
        <v>149</v>
      </c>
      <c r="D4" s="4" t="s">
        <v>149</v>
      </c>
    </row>
    <row r="5" spans="1:4">
      <c r="A5" s="4" t="s">
        <v>171</v>
      </c>
      <c r="B5" s="6" t="n">
        <v>1162</v>
      </c>
      <c r="C5" s="6" t="n">
        <v>753</v>
      </c>
      <c r="D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53"/>
    <col customWidth="1" max="3" min="3" width="23"/>
    <col customWidth="1" max="4" min="4" width="21"/>
    <col customWidth="1" max="5" min="5" width="21"/>
  </cols>
  <sheetData>
    <row r="1" spans="1:5">
      <c r="A1" s="1" t="s">
        <v>422</v>
      </c>
      <c r="B1" s="2" t="s">
        <v>423</v>
      </c>
      <c r="C1" s="2" t="s">
        <v>424</v>
      </c>
      <c r="D1" s="2" t="s">
        <v>425</v>
      </c>
      <c r="E1" s="2" t="s">
        <v>426</v>
      </c>
    </row>
    <row r="2" spans="1:5">
      <c r="A2" s="3" t="s">
        <v>427</v>
      </c>
    </row>
    <row r="3" spans="1:5">
      <c r="A3" s="4" t="s">
        <v>428</v>
      </c>
      <c r="D3" s="6" t="n">
        <v>154038</v>
      </c>
      <c r="E3" s="6" t="n">
        <v>15917</v>
      </c>
    </row>
    <row r="4" spans="1:5">
      <c r="A4" s="4" t="s">
        <v>44</v>
      </c>
      <c r="D4" s="5" t="n">
        <v>312562</v>
      </c>
      <c r="E4" s="6" t="n">
        <v>255068</v>
      </c>
    </row>
    <row r="5" spans="1:5">
      <c r="A5" s="4" t="s">
        <v>126</v>
      </c>
    </row>
    <row r="6" spans="1:5">
      <c r="A6" s="3" t="s">
        <v>427</v>
      </c>
    </row>
    <row r="7" spans="1:5">
      <c r="A7" s="4" t="s">
        <v>429</v>
      </c>
      <c r="B7" s="6" t="n">
        <v>170800</v>
      </c>
    </row>
    <row r="8" spans="1:5">
      <c r="A8" s="4" t="s">
        <v>430</v>
      </c>
      <c r="B8" s="5" t="n">
        <v>75</v>
      </c>
    </row>
    <row r="9" spans="1:5">
      <c r="A9" s="4" t="s">
        <v>431</v>
      </c>
      <c r="B9" s="5" t="n">
        <v>4</v>
      </c>
    </row>
    <row r="10" spans="1:5">
      <c r="A10" s="4" t="s">
        <v>432</v>
      </c>
      <c r="B10" s="6" t="n">
        <v>98800</v>
      </c>
    </row>
    <row r="11" spans="1:5">
      <c r="A11" s="4" t="s">
        <v>433</v>
      </c>
      <c r="B11" s="5" t="n">
        <v>72000</v>
      </c>
    </row>
    <row r="12" spans="1:5">
      <c r="A12" s="4" t="s">
        <v>434</v>
      </c>
      <c r="B12" s="5" t="n">
        <v>800</v>
      </c>
    </row>
    <row r="13" spans="1:5">
      <c r="A13" s="4" t="s">
        <v>435</v>
      </c>
      <c r="D13" s="6" t="n">
        <v>400</v>
      </c>
    </row>
    <row r="14" spans="1:5">
      <c r="A14" s="4" t="s">
        <v>428</v>
      </c>
      <c r="B14" s="6" t="n">
        <v>144200</v>
      </c>
    </row>
    <row r="15" spans="1:5">
      <c r="A15" s="4" t="s">
        <v>436</v>
      </c>
      <c r="B15" s="4" t="s">
        <v>408</v>
      </c>
    </row>
    <row r="16" spans="1:5">
      <c r="A16" s="4" t="s">
        <v>437</v>
      </c>
    </row>
    <row r="17" spans="1:5">
      <c r="A17" s="3" t="s">
        <v>427</v>
      </c>
    </row>
    <row r="18" spans="1:5">
      <c r="A18" s="4" t="s">
        <v>429</v>
      </c>
      <c r="C18" s="6" t="n">
        <v>9000</v>
      </c>
    </row>
    <row r="19" spans="1:5">
      <c r="A19" s="4" t="s">
        <v>428</v>
      </c>
      <c r="C19" s="6" t="n">
        <v>2600</v>
      </c>
    </row>
    <row r="20" spans="1:5">
      <c r="A20" s="4" t="s">
        <v>438</v>
      </c>
      <c r="C20" s="5" t="n">
        <v>40</v>
      </c>
    </row>
    <row r="21" spans="1:5">
      <c r="A21" s="4" t="s">
        <v>44</v>
      </c>
      <c r="C21" s="6" t="n">
        <v>6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63"/>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28"/>
    <col customWidth="1" max="5" min="5" width="38"/>
    <col customWidth="1" max="6" min="6" width="31"/>
    <col customWidth="1" max="7" min="7" width="38"/>
    <col customWidth="1" max="8" min="8" width="38"/>
    <col customWidth="1" max="9" min="9" width="21"/>
  </cols>
  <sheetData>
    <row r="1" spans="1:9">
      <c r="A1" s="1" t="s">
        <v>439</v>
      </c>
      <c r="C1" s="2" t="s">
        <v>440</v>
      </c>
      <c r="D1" s="2" t="s">
        <v>441</v>
      </c>
      <c r="E1" s="2" t="s">
        <v>442</v>
      </c>
      <c r="F1" s="2" t="s">
        <v>443</v>
      </c>
      <c r="G1" s="2" t="s">
        <v>444</v>
      </c>
      <c r="H1" s="2" t="s">
        <v>445</v>
      </c>
      <c r="I1" s="2" t="s">
        <v>446</v>
      </c>
    </row>
    <row r="2" spans="1:9">
      <c r="A2" s="4" t="s">
        <v>447</v>
      </c>
    </row>
    <row r="3" spans="1:9">
      <c r="A3" s="3" t="s">
        <v>365</v>
      </c>
    </row>
    <row r="4" spans="1:9">
      <c r="A4" s="4" t="s">
        <v>366</v>
      </c>
      <c r="I4" s="4" t="s">
        <v>369</v>
      </c>
    </row>
    <row r="5" spans="1:9">
      <c r="A5" s="4" t="s">
        <v>448</v>
      </c>
    </row>
    <row r="6" spans="1:9">
      <c r="A6" s="3" t="s">
        <v>365</v>
      </c>
    </row>
    <row r="7" spans="1:9">
      <c r="A7" s="4" t="s">
        <v>449</v>
      </c>
      <c r="I7" s="8" t="n">
        <v>0.05</v>
      </c>
    </row>
    <row r="8" spans="1:9">
      <c r="A8" s="4" t="s">
        <v>450</v>
      </c>
    </row>
    <row r="9" spans="1:9">
      <c r="A9" s="3" t="s">
        <v>365</v>
      </c>
    </row>
    <row r="10" spans="1:9">
      <c r="A10" s="4" t="s">
        <v>449</v>
      </c>
      <c r="I10" s="8" t="n">
        <v>0.66</v>
      </c>
    </row>
    <row r="11" spans="1:9">
      <c r="A11" s="4" t="s">
        <v>451</v>
      </c>
    </row>
    <row r="12" spans="1:9">
      <c r="A12" s="3" t="s">
        <v>365</v>
      </c>
    </row>
    <row r="13" spans="1:9">
      <c r="A13" s="4" t="s">
        <v>366</v>
      </c>
      <c r="I13" s="4" t="s">
        <v>369</v>
      </c>
    </row>
    <row r="14" spans="1:9">
      <c r="A14" s="4" t="s">
        <v>452</v>
      </c>
    </row>
    <row r="15" spans="1:9">
      <c r="A15" s="3" t="s">
        <v>365</v>
      </c>
    </row>
    <row r="16" spans="1:9">
      <c r="A16" s="4" t="s">
        <v>449</v>
      </c>
      <c r="I16" s="8" t="n">
        <v>8.300000000000001</v>
      </c>
    </row>
    <row r="17" spans="1:9">
      <c r="A17" s="4" t="s">
        <v>453</v>
      </c>
    </row>
    <row r="18" spans="1:9">
      <c r="A18" s="3" t="s">
        <v>365</v>
      </c>
    </row>
    <row r="19" spans="1:9">
      <c r="A19" s="4" t="s">
        <v>366</v>
      </c>
      <c r="I19" s="4" t="s">
        <v>369</v>
      </c>
    </row>
    <row r="20" spans="1:9">
      <c r="A20" s="4" t="s">
        <v>454</v>
      </c>
    </row>
    <row r="21" spans="1:9">
      <c r="A21" s="3" t="s">
        <v>365</v>
      </c>
    </row>
    <row r="22" spans="1:9">
      <c r="A22" s="4" t="s">
        <v>449</v>
      </c>
      <c r="I22" s="8" t="n">
        <v>0.5</v>
      </c>
    </row>
    <row r="23" spans="1:9">
      <c r="A23" s="4" t="s">
        <v>455</v>
      </c>
    </row>
    <row r="24" spans="1:9">
      <c r="A24" s="3" t="s">
        <v>365</v>
      </c>
    </row>
    <row r="25" spans="1:9">
      <c r="A25" s="4" t="s">
        <v>449</v>
      </c>
      <c r="I25" s="8" t="n">
        <v>0.71</v>
      </c>
    </row>
    <row r="26" spans="1:9">
      <c r="A26" s="4" t="s">
        <v>456</v>
      </c>
    </row>
    <row r="27" spans="1:9">
      <c r="A27" s="3" t="s">
        <v>365</v>
      </c>
    </row>
    <row r="28" spans="1:9">
      <c r="A28" s="4" t="s">
        <v>366</v>
      </c>
      <c r="I28" s="4" t="s">
        <v>367</v>
      </c>
    </row>
    <row r="29" spans="1:9">
      <c r="A29" s="4" t="s">
        <v>457</v>
      </c>
    </row>
    <row r="30" spans="1:9">
      <c r="A30" s="3" t="s">
        <v>365</v>
      </c>
    </row>
    <row r="31" spans="1:9">
      <c r="A31" s="4" t="s">
        <v>366</v>
      </c>
      <c r="I31" s="4" t="s">
        <v>369</v>
      </c>
    </row>
    <row r="32" spans="1:9">
      <c r="A32" s="4" t="s">
        <v>458</v>
      </c>
    </row>
    <row r="33" spans="1:9">
      <c r="A33" s="3" t="s">
        <v>365</v>
      </c>
    </row>
    <row r="34" spans="1:9">
      <c r="A34" s="4" t="s">
        <v>459</v>
      </c>
      <c r="B34" s="4" t="s">
        <v>84</v>
      </c>
      <c r="H34" s="5" t="n">
        <v>46000</v>
      </c>
    </row>
    <row r="35" spans="1:9">
      <c r="A35" s="4" t="s">
        <v>449</v>
      </c>
      <c r="B35" s="4" t="s">
        <v>114</v>
      </c>
      <c r="H35" s="8" t="n">
        <v>0.99</v>
      </c>
    </row>
    <row r="36" spans="1:9">
      <c r="A36" s="4" t="s">
        <v>460</v>
      </c>
    </row>
    <row r="37" spans="1:9">
      <c r="A37" s="3" t="s">
        <v>365</v>
      </c>
    </row>
    <row r="38" spans="1:9">
      <c r="A38" s="4" t="s">
        <v>366</v>
      </c>
      <c r="H38" s="4" t="s">
        <v>367</v>
      </c>
    </row>
    <row r="39" spans="1:9">
      <c r="A39" s="4" t="s">
        <v>461</v>
      </c>
    </row>
    <row r="40" spans="1:9">
      <c r="A40" s="3" t="s">
        <v>365</v>
      </c>
    </row>
    <row r="41" spans="1:9">
      <c r="A41" s="4" t="s">
        <v>366</v>
      </c>
      <c r="B41" s="4" t="s">
        <v>140</v>
      </c>
      <c r="H41" s="4" t="s">
        <v>392</v>
      </c>
    </row>
    <row r="42" spans="1:9">
      <c r="A42" s="4" t="s">
        <v>462</v>
      </c>
    </row>
    <row r="43" spans="1:9">
      <c r="A43" s="3" t="s">
        <v>365</v>
      </c>
    </row>
    <row r="44" spans="1:9">
      <c r="A44" s="4" t="s">
        <v>459</v>
      </c>
      <c r="H44" s="5" t="n">
        <v>40000</v>
      </c>
    </row>
    <row r="45" spans="1:9">
      <c r="A45" s="4" t="s">
        <v>449</v>
      </c>
      <c r="H45" s="8" t="n">
        <v>0.12</v>
      </c>
    </row>
    <row r="46" spans="1:9">
      <c r="A46" s="4" t="s">
        <v>463</v>
      </c>
    </row>
    <row r="47" spans="1:9">
      <c r="A47" s="3" t="s">
        <v>365</v>
      </c>
    </row>
    <row r="48" spans="1:9">
      <c r="A48" s="4" t="s">
        <v>366</v>
      </c>
      <c r="H48" s="4" t="s">
        <v>367</v>
      </c>
    </row>
    <row r="49" spans="1:9">
      <c r="A49" s="4" t="s">
        <v>464</v>
      </c>
    </row>
    <row r="50" spans="1:9">
      <c r="A50" s="3" t="s">
        <v>365</v>
      </c>
    </row>
    <row r="51" spans="1:9">
      <c r="A51" s="4" t="s">
        <v>366</v>
      </c>
      <c r="B51" s="4" t="s">
        <v>140</v>
      </c>
      <c r="H51" s="4" t="s">
        <v>392</v>
      </c>
    </row>
    <row r="52" spans="1:9">
      <c r="A52" s="4" t="s">
        <v>465</v>
      </c>
    </row>
    <row r="53" spans="1:9">
      <c r="A53" s="3" t="s">
        <v>365</v>
      </c>
    </row>
    <row r="54" spans="1:9">
      <c r="A54" s="4" t="s">
        <v>459</v>
      </c>
      <c r="H54" s="5" t="n">
        <v>14000</v>
      </c>
    </row>
    <row r="55" spans="1:9">
      <c r="A55" s="4" t="s">
        <v>449</v>
      </c>
      <c r="B55" s="4" t="s">
        <v>114</v>
      </c>
      <c r="H55" s="8" t="n">
        <v>2.66</v>
      </c>
    </row>
    <row r="56" spans="1:9">
      <c r="A56" s="4" t="s">
        <v>466</v>
      </c>
    </row>
    <row r="57" spans="1:9">
      <c r="A57" s="3" t="s">
        <v>365</v>
      </c>
    </row>
    <row r="58" spans="1:9">
      <c r="A58" s="4" t="s">
        <v>366</v>
      </c>
      <c r="H58" s="4" t="s">
        <v>367</v>
      </c>
    </row>
    <row r="59" spans="1:9">
      <c r="A59" s="4" t="s">
        <v>467</v>
      </c>
    </row>
    <row r="60" spans="1:9">
      <c r="A60" s="3" t="s">
        <v>365</v>
      </c>
    </row>
    <row r="61" spans="1:9">
      <c r="A61" s="4" t="s">
        <v>366</v>
      </c>
      <c r="B61" s="4" t="s">
        <v>140</v>
      </c>
      <c r="H61" s="4" t="s">
        <v>392</v>
      </c>
    </row>
    <row r="62" spans="1:9">
      <c r="A62" s="4" t="s">
        <v>468</v>
      </c>
    </row>
    <row r="63" spans="1:9">
      <c r="A63" s="3" t="s">
        <v>365</v>
      </c>
    </row>
    <row r="64" spans="1:9">
      <c r="A64" s="4" t="s">
        <v>469</v>
      </c>
      <c r="H64" s="5" t="n">
        <v>50000</v>
      </c>
    </row>
    <row r="65" spans="1:9">
      <c r="A65" s="4" t="s">
        <v>470</v>
      </c>
      <c r="H65" s="10" t="n">
        <v>0.7</v>
      </c>
    </row>
    <row r="66" spans="1:9">
      <c r="A66" s="4" t="s">
        <v>471</v>
      </c>
    </row>
    <row r="67" spans="1:9">
      <c r="A67" s="3" t="s">
        <v>365</v>
      </c>
    </row>
    <row r="68" spans="1:9">
      <c r="A68" s="4" t="s">
        <v>459</v>
      </c>
      <c r="H68" s="5" t="n">
        <v>35000</v>
      </c>
    </row>
    <row r="69" spans="1:9">
      <c r="A69" s="4" t="s">
        <v>449</v>
      </c>
      <c r="B69" s="4" t="s">
        <v>472</v>
      </c>
      <c r="H69" s="8" t="n">
        <v>0.47</v>
      </c>
    </row>
    <row r="70" spans="1:9">
      <c r="A70" s="4" t="s">
        <v>473</v>
      </c>
    </row>
    <row r="71" spans="1:9">
      <c r="A71" s="3" t="s">
        <v>365</v>
      </c>
    </row>
    <row r="72" spans="1:9">
      <c r="A72" s="4" t="s">
        <v>366</v>
      </c>
      <c r="H72" s="4" t="s">
        <v>367</v>
      </c>
    </row>
    <row r="73" spans="1:9">
      <c r="A73" s="4" t="s">
        <v>474</v>
      </c>
    </row>
    <row r="74" spans="1:9">
      <c r="A74" s="3" t="s">
        <v>365</v>
      </c>
    </row>
    <row r="75" spans="1:9">
      <c r="A75" s="4" t="s">
        <v>366</v>
      </c>
      <c r="B75" s="4" t="s">
        <v>140</v>
      </c>
      <c r="H75" s="4" t="s">
        <v>392</v>
      </c>
    </row>
    <row r="76" spans="1:9">
      <c r="A76" s="4" t="s">
        <v>475</v>
      </c>
    </row>
    <row r="77" spans="1:9">
      <c r="A77" s="3" t="s">
        <v>365</v>
      </c>
    </row>
    <row r="78" spans="1:9">
      <c r="A78" s="4" t="s">
        <v>476</v>
      </c>
      <c r="H78" s="6" t="n">
        <v>291220</v>
      </c>
    </row>
    <row r="79" spans="1:9">
      <c r="A79" s="4" t="s">
        <v>477</v>
      </c>
    </row>
    <row r="80" spans="1:9">
      <c r="A80" s="3" t="s">
        <v>365</v>
      </c>
    </row>
    <row r="81" spans="1:9">
      <c r="A81" s="4" t="s">
        <v>366</v>
      </c>
      <c r="H81" s="4" t="s">
        <v>367</v>
      </c>
    </row>
    <row r="82" spans="1:9">
      <c r="A82" s="4" t="s">
        <v>478</v>
      </c>
    </row>
    <row r="83" spans="1:9">
      <c r="A83" s="3" t="s">
        <v>365</v>
      </c>
    </row>
    <row r="84" spans="1:9">
      <c r="A84" s="4" t="s">
        <v>366</v>
      </c>
      <c r="B84" s="4" t="s">
        <v>140</v>
      </c>
      <c r="H84" s="4" t="s">
        <v>392</v>
      </c>
    </row>
    <row r="85" spans="1:9">
      <c r="A85" s="4" t="s">
        <v>479</v>
      </c>
    </row>
    <row r="86" spans="1:9">
      <c r="A86" s="3" t="s">
        <v>365</v>
      </c>
    </row>
    <row r="87" spans="1:9">
      <c r="A87" s="4" t="s">
        <v>366</v>
      </c>
      <c r="B87" s="4" t="s">
        <v>480</v>
      </c>
      <c r="H87" s="4" t="s">
        <v>392</v>
      </c>
    </row>
    <row r="88" spans="1:9">
      <c r="A88" s="4" t="s">
        <v>459</v>
      </c>
      <c r="H88" s="5" t="n">
        <v>50000</v>
      </c>
    </row>
    <row r="89" spans="1:9">
      <c r="A89" s="4" t="s">
        <v>449</v>
      </c>
      <c r="B89" s="4" t="s">
        <v>480</v>
      </c>
      <c r="H89" s="11" t="n">
        <v>0.8</v>
      </c>
    </row>
    <row r="90" spans="1:9">
      <c r="A90" s="4" t="s">
        <v>469</v>
      </c>
      <c r="H90" s="5" t="n">
        <v>50000</v>
      </c>
    </row>
    <row r="91" spans="1:9">
      <c r="A91" s="4" t="s">
        <v>470</v>
      </c>
      <c r="H91" s="10" t="n">
        <v>0.75</v>
      </c>
    </row>
    <row r="92" spans="1:9">
      <c r="A92" s="4" t="s">
        <v>481</v>
      </c>
    </row>
    <row r="93" spans="1:9">
      <c r="A93" s="3" t="s">
        <v>365</v>
      </c>
    </row>
    <row r="94" spans="1:9">
      <c r="A94" s="4" t="s">
        <v>459</v>
      </c>
      <c r="B94" s="4" t="s">
        <v>482</v>
      </c>
      <c r="H94" s="5" t="n">
        <v>5000</v>
      </c>
    </row>
    <row r="95" spans="1:9">
      <c r="A95" s="4" t="s">
        <v>449</v>
      </c>
      <c r="B95" s="4" t="s">
        <v>482</v>
      </c>
      <c r="H95" s="8" t="n">
        <v>0.58</v>
      </c>
    </row>
    <row r="96" spans="1:9">
      <c r="A96" s="4" t="s">
        <v>483</v>
      </c>
    </row>
    <row r="97" spans="1:9">
      <c r="A97" s="3" t="s">
        <v>365</v>
      </c>
    </row>
    <row r="98" spans="1:9">
      <c r="A98" s="4" t="s">
        <v>366</v>
      </c>
      <c r="B98" s="4" t="s">
        <v>482</v>
      </c>
      <c r="H98" s="4" t="s">
        <v>367</v>
      </c>
    </row>
    <row r="99" spans="1:9">
      <c r="A99" s="4" t="s">
        <v>484</v>
      </c>
    </row>
    <row r="100" spans="1:9">
      <c r="A100" s="3" t="s">
        <v>365</v>
      </c>
    </row>
    <row r="101" spans="1:9">
      <c r="A101" s="4" t="s">
        <v>366</v>
      </c>
      <c r="B101" s="4" t="s">
        <v>485</v>
      </c>
      <c r="H101" s="4" t="s">
        <v>392</v>
      </c>
    </row>
    <row r="102" spans="1:9">
      <c r="A102" s="4" t="s">
        <v>486</v>
      </c>
    </row>
    <row r="103" spans="1:9">
      <c r="A103" s="3" t="s">
        <v>365</v>
      </c>
    </row>
    <row r="104" spans="1:9">
      <c r="A104" s="4" t="s">
        <v>476</v>
      </c>
      <c r="B104" s="4" t="s">
        <v>482</v>
      </c>
      <c r="H104" s="6" t="n">
        <v>58192</v>
      </c>
    </row>
    <row r="105" spans="1:9">
      <c r="A105" s="4" t="s">
        <v>487</v>
      </c>
    </row>
    <row r="106" spans="1:9">
      <c r="A106" s="3" t="s">
        <v>365</v>
      </c>
    </row>
    <row r="107" spans="1:9">
      <c r="A107" s="4" t="s">
        <v>366</v>
      </c>
      <c r="B107" s="4" t="s">
        <v>482</v>
      </c>
      <c r="H107" s="4" t="s">
        <v>367</v>
      </c>
    </row>
    <row r="108" spans="1:9">
      <c r="A108" s="4" t="s">
        <v>488</v>
      </c>
    </row>
    <row r="109" spans="1:9">
      <c r="A109" s="3" t="s">
        <v>365</v>
      </c>
    </row>
    <row r="110" spans="1:9">
      <c r="A110" s="4" t="s">
        <v>366</v>
      </c>
      <c r="B110" s="4" t="s">
        <v>485</v>
      </c>
      <c r="H110" s="4" t="s">
        <v>392</v>
      </c>
    </row>
    <row r="111" spans="1:9">
      <c r="A111" s="4" t="s">
        <v>489</v>
      </c>
    </row>
    <row r="112" spans="1:9">
      <c r="A112" s="3" t="s">
        <v>365</v>
      </c>
    </row>
    <row r="113" spans="1:9">
      <c r="A113" s="4" t="s">
        <v>459</v>
      </c>
      <c r="B113" s="4" t="s">
        <v>482</v>
      </c>
      <c r="H113" s="5" t="n">
        <v>5000</v>
      </c>
    </row>
    <row r="114" spans="1:9">
      <c r="A114" s="4" t="s">
        <v>449</v>
      </c>
      <c r="B114" s="4" t="s">
        <v>482</v>
      </c>
      <c r="H114" s="8" t="n">
        <v>0.58</v>
      </c>
    </row>
    <row r="115" spans="1:9">
      <c r="A115" s="4" t="s">
        <v>490</v>
      </c>
    </row>
    <row r="116" spans="1:9">
      <c r="A116" s="3" t="s">
        <v>365</v>
      </c>
    </row>
    <row r="117" spans="1:9">
      <c r="A117" s="4" t="s">
        <v>366</v>
      </c>
      <c r="B117" s="4" t="s">
        <v>482</v>
      </c>
      <c r="H117" s="4" t="s">
        <v>367</v>
      </c>
    </row>
    <row r="118" spans="1:9">
      <c r="A118" s="4" t="s">
        <v>491</v>
      </c>
    </row>
    <row r="119" spans="1:9">
      <c r="A119" s="3" t="s">
        <v>365</v>
      </c>
    </row>
    <row r="120" spans="1:9">
      <c r="A120" s="4" t="s">
        <v>366</v>
      </c>
      <c r="B120" s="4" t="s">
        <v>485</v>
      </c>
      <c r="H120" s="4" t="s">
        <v>392</v>
      </c>
    </row>
    <row r="121" spans="1:9">
      <c r="A121" s="4" t="s">
        <v>492</v>
      </c>
    </row>
    <row r="122" spans="1:9">
      <c r="A122" s="3" t="s">
        <v>365</v>
      </c>
    </row>
    <row r="123" spans="1:9">
      <c r="A123" s="4" t="s">
        <v>459</v>
      </c>
      <c r="G123" s="5" t="n">
        <v>50000</v>
      </c>
    </row>
    <row r="124" spans="1:9">
      <c r="A124" s="4" t="s">
        <v>449</v>
      </c>
      <c r="G124" s="8" t="n">
        <v>0.37</v>
      </c>
    </row>
    <row r="125" spans="1:9">
      <c r="A125" s="4" t="s">
        <v>493</v>
      </c>
    </row>
    <row r="126" spans="1:9">
      <c r="A126" s="3" t="s">
        <v>365</v>
      </c>
    </row>
    <row r="127" spans="1:9">
      <c r="A127" s="4" t="s">
        <v>366</v>
      </c>
      <c r="G127" s="4" t="s">
        <v>494</v>
      </c>
    </row>
    <row r="128" spans="1:9">
      <c r="A128" s="4" t="s">
        <v>495</v>
      </c>
    </row>
    <row r="129" spans="1:9">
      <c r="A129" s="3" t="s">
        <v>365</v>
      </c>
    </row>
    <row r="130" spans="1:9">
      <c r="A130" s="4" t="s">
        <v>366</v>
      </c>
      <c r="B130" s="4" t="s">
        <v>140</v>
      </c>
      <c r="G130" s="4" t="s">
        <v>496</v>
      </c>
    </row>
    <row r="131" spans="1:9">
      <c r="A131" s="4" t="s">
        <v>497</v>
      </c>
    </row>
    <row r="132" spans="1:9">
      <c r="A132" s="3" t="s">
        <v>365</v>
      </c>
    </row>
    <row r="133" spans="1:9">
      <c r="A133" s="4" t="s">
        <v>476</v>
      </c>
      <c r="G133" s="6" t="n">
        <v>871336</v>
      </c>
    </row>
    <row r="134" spans="1:9">
      <c r="A134" s="4" t="s">
        <v>498</v>
      </c>
    </row>
    <row r="135" spans="1:9">
      <c r="A135" s="3" t="s">
        <v>365</v>
      </c>
    </row>
    <row r="136" spans="1:9">
      <c r="A136" s="4" t="s">
        <v>366</v>
      </c>
      <c r="G136" s="4" t="s">
        <v>494</v>
      </c>
    </row>
    <row r="137" spans="1:9">
      <c r="A137" s="4" t="s">
        <v>499</v>
      </c>
    </row>
    <row r="138" spans="1:9">
      <c r="A138" s="3" t="s">
        <v>365</v>
      </c>
    </row>
    <row r="139" spans="1:9">
      <c r="A139" s="4" t="s">
        <v>366</v>
      </c>
      <c r="B139" s="4" t="s">
        <v>140</v>
      </c>
      <c r="G139" s="4" t="s">
        <v>496</v>
      </c>
    </row>
    <row r="140" spans="1:9">
      <c r="A140" s="4" t="s">
        <v>500</v>
      </c>
    </row>
    <row r="141" spans="1:9">
      <c r="A141" s="3" t="s">
        <v>365</v>
      </c>
    </row>
    <row r="142" spans="1:9">
      <c r="A142" s="4" t="s">
        <v>366</v>
      </c>
      <c r="B142" s="4" t="s">
        <v>480</v>
      </c>
      <c r="F142" s="4" t="s">
        <v>367</v>
      </c>
    </row>
    <row r="143" spans="1:9">
      <c r="A143" s="4" t="s">
        <v>459</v>
      </c>
      <c r="F143" s="5" t="n">
        <v>10959</v>
      </c>
    </row>
    <row r="144" spans="1:9">
      <c r="A144" s="4" t="s">
        <v>449</v>
      </c>
      <c r="B144" s="4" t="s">
        <v>480</v>
      </c>
      <c r="F144" s="8" t="n">
        <v>1.41</v>
      </c>
    </row>
    <row r="145" spans="1:9">
      <c r="A145" s="4" t="s">
        <v>501</v>
      </c>
    </row>
    <row r="146" spans="1:9">
      <c r="A146" s="3" t="s">
        <v>365</v>
      </c>
    </row>
    <row r="147" spans="1:9">
      <c r="A147" s="4" t="s">
        <v>459</v>
      </c>
      <c r="B147" s="4" t="s">
        <v>502</v>
      </c>
      <c r="E147" s="5" t="n">
        <v>11000</v>
      </c>
    </row>
    <row r="148" spans="1:9">
      <c r="A148" s="4" t="s">
        <v>449</v>
      </c>
      <c r="B148" s="4" t="s">
        <v>502</v>
      </c>
      <c r="E148" s="8" t="n">
        <v>0.53</v>
      </c>
    </row>
    <row r="149" spans="1:9">
      <c r="A149" s="4" t="s">
        <v>503</v>
      </c>
    </row>
    <row r="150" spans="1:9">
      <c r="A150" s="3" t="s">
        <v>365</v>
      </c>
    </row>
    <row r="151" spans="1:9">
      <c r="A151" s="4" t="s">
        <v>366</v>
      </c>
      <c r="B151" s="4" t="s">
        <v>502</v>
      </c>
      <c r="E151" s="4" t="s">
        <v>369</v>
      </c>
    </row>
    <row r="152" spans="1:9">
      <c r="A152" s="4" t="s">
        <v>504</v>
      </c>
    </row>
    <row r="153" spans="1:9">
      <c r="A153" s="3" t="s">
        <v>365</v>
      </c>
    </row>
    <row r="154" spans="1:9">
      <c r="A154" s="4" t="s">
        <v>366</v>
      </c>
      <c r="B154" s="4" t="s">
        <v>502</v>
      </c>
      <c r="E154" s="4" t="s">
        <v>496</v>
      </c>
    </row>
    <row r="155" spans="1:9">
      <c r="A155" s="4" t="s">
        <v>505</v>
      </c>
    </row>
    <row r="156" spans="1:9">
      <c r="A156" s="3" t="s">
        <v>365</v>
      </c>
    </row>
    <row r="157" spans="1:9">
      <c r="A157" s="4" t="s">
        <v>476</v>
      </c>
      <c r="B157" s="4" t="s">
        <v>502</v>
      </c>
      <c r="E157" s="6" t="n">
        <v>1363985</v>
      </c>
    </row>
    <row r="158" spans="1:9">
      <c r="A158" s="4" t="s">
        <v>506</v>
      </c>
    </row>
    <row r="159" spans="1:9">
      <c r="A159" s="3" t="s">
        <v>365</v>
      </c>
    </row>
    <row r="160" spans="1:9">
      <c r="A160" s="4" t="s">
        <v>366</v>
      </c>
      <c r="B160" s="4" t="s">
        <v>502</v>
      </c>
      <c r="E160" s="4" t="s">
        <v>369</v>
      </c>
    </row>
    <row r="161" spans="1:9">
      <c r="A161" s="4" t="s">
        <v>507</v>
      </c>
    </row>
    <row r="162" spans="1:9">
      <c r="A162" s="3" t="s">
        <v>365</v>
      </c>
    </row>
    <row r="163" spans="1:9">
      <c r="A163" s="4" t="s">
        <v>366</v>
      </c>
      <c r="B163" s="4" t="s">
        <v>502</v>
      </c>
      <c r="E163" s="4" t="s">
        <v>496</v>
      </c>
    </row>
    <row r="164" spans="1:9">
      <c r="A164" s="4" t="s">
        <v>508</v>
      </c>
    </row>
    <row r="165" spans="1:9">
      <c r="A165" s="3" t="s">
        <v>365</v>
      </c>
    </row>
    <row r="166" spans="1:9">
      <c r="A166" s="4" t="s">
        <v>509</v>
      </c>
      <c r="D166" s="6" t="n">
        <v>1500000</v>
      </c>
    </row>
    <row r="167" spans="1:9">
      <c r="A167" s="4" t="s">
        <v>510</v>
      </c>
    </row>
    <row r="168" spans="1:9">
      <c r="A168" s="3" t="s">
        <v>365</v>
      </c>
    </row>
    <row r="169" spans="1:9">
      <c r="A169" s="4" t="s">
        <v>449</v>
      </c>
      <c r="B169" s="4" t="s">
        <v>511</v>
      </c>
      <c r="D169" s="8" t="n">
        <v>1.05</v>
      </c>
    </row>
    <row r="170" spans="1:9">
      <c r="A170" s="4" t="s">
        <v>512</v>
      </c>
    </row>
    <row r="171" spans="1:9">
      <c r="A171" s="3" t="s">
        <v>365</v>
      </c>
    </row>
    <row r="172" spans="1:9">
      <c r="A172" s="4" t="s">
        <v>366</v>
      </c>
      <c r="D172" s="4" t="s">
        <v>513</v>
      </c>
    </row>
    <row r="173" spans="1:9">
      <c r="A173" s="4" t="s">
        <v>514</v>
      </c>
    </row>
    <row r="174" spans="1:9">
      <c r="A174" s="3" t="s">
        <v>365</v>
      </c>
    </row>
    <row r="175" spans="1:9">
      <c r="A175" s="4" t="s">
        <v>366</v>
      </c>
      <c r="B175" s="4" t="s">
        <v>140</v>
      </c>
      <c r="D175" s="4" t="s">
        <v>392</v>
      </c>
    </row>
    <row r="176" spans="1:9">
      <c r="A176" s="4" t="s">
        <v>515</v>
      </c>
    </row>
    <row r="177" spans="1:9">
      <c r="A177" s="3" t="s">
        <v>365</v>
      </c>
    </row>
    <row r="178" spans="1:9">
      <c r="A178" s="4" t="s">
        <v>449</v>
      </c>
      <c r="B178" s="4" t="s">
        <v>511</v>
      </c>
      <c r="D178" s="8" t="n">
        <v>2.36</v>
      </c>
    </row>
    <row r="179" spans="1:9">
      <c r="A179" s="4" t="s">
        <v>516</v>
      </c>
    </row>
    <row r="180" spans="1:9">
      <c r="A180" s="3" t="s">
        <v>365</v>
      </c>
    </row>
    <row r="181" spans="1:9">
      <c r="A181" s="4" t="s">
        <v>366</v>
      </c>
      <c r="D181" s="4" t="s">
        <v>513</v>
      </c>
    </row>
    <row r="182" spans="1:9">
      <c r="A182" s="4" t="s">
        <v>517</v>
      </c>
    </row>
    <row r="183" spans="1:9">
      <c r="A183" s="3" t="s">
        <v>365</v>
      </c>
    </row>
    <row r="184" spans="1:9">
      <c r="A184" s="4" t="s">
        <v>366</v>
      </c>
      <c r="B184" s="4" t="s">
        <v>140</v>
      </c>
      <c r="D184" s="4" t="s">
        <v>392</v>
      </c>
    </row>
    <row r="185" spans="1:9">
      <c r="A185" s="4" t="s">
        <v>518</v>
      </c>
    </row>
    <row r="186" spans="1:9">
      <c r="A186" s="3" t="s">
        <v>365</v>
      </c>
    </row>
    <row r="187" spans="1:9">
      <c r="A187" s="4" t="s">
        <v>459</v>
      </c>
      <c r="C187" s="5" t="n">
        <v>104300</v>
      </c>
    </row>
    <row r="188" spans="1:9">
      <c r="A188" s="4" t="s">
        <v>449</v>
      </c>
      <c r="C188" s="8" t="n">
        <v>0.05</v>
      </c>
    </row>
    <row r="189" spans="1:9">
      <c r="A189" s="4" t="s">
        <v>519</v>
      </c>
    </row>
    <row r="190" spans="1:9">
      <c r="A190" s="3" t="s">
        <v>365</v>
      </c>
    </row>
    <row r="191" spans="1:9">
      <c r="A191" s="4" t="s">
        <v>366</v>
      </c>
      <c r="C191" s="4" t="s">
        <v>369</v>
      </c>
    </row>
    <row r="192" spans="1:9">
      <c r="A192" s="4" t="s">
        <v>520</v>
      </c>
    </row>
    <row r="193" spans="1:9">
      <c r="A193" s="3" t="s">
        <v>365</v>
      </c>
    </row>
    <row r="194" spans="1:9">
      <c r="A194" s="4" t="s">
        <v>366</v>
      </c>
      <c r="B194" s="4" t="s">
        <v>140</v>
      </c>
      <c r="C194" s="4" t="s">
        <v>392</v>
      </c>
    </row>
    <row r="195" spans="1:9">
      <c r="A195" s="4" t="s">
        <v>521</v>
      </c>
    </row>
    <row r="196" spans="1:9">
      <c r="A196" s="3" t="s">
        <v>365</v>
      </c>
    </row>
    <row r="197" spans="1:9">
      <c r="A197" s="4" t="s">
        <v>476</v>
      </c>
      <c r="C197" s="6" t="n">
        <v>1374630</v>
      </c>
    </row>
    <row r="198" spans="1:9">
      <c r="A198" s="4" t="s">
        <v>522</v>
      </c>
    </row>
    <row r="199" spans="1:9">
      <c r="A199" s="3" t="s">
        <v>365</v>
      </c>
    </row>
    <row r="200" spans="1:9">
      <c r="A200" s="4" t="s">
        <v>366</v>
      </c>
      <c r="C200" s="4" t="s">
        <v>369</v>
      </c>
    </row>
    <row r="201" spans="1:9">
      <c r="A201" s="4" t="s">
        <v>523</v>
      </c>
    </row>
    <row r="202" spans="1:9">
      <c r="A202" s="3" t="s">
        <v>365</v>
      </c>
    </row>
    <row r="203" spans="1:9">
      <c r="A203" s="4" t="s">
        <v>366</v>
      </c>
      <c r="B203" s="4" t="s">
        <v>140</v>
      </c>
      <c r="C203" s="4" t="s">
        <v>392</v>
      </c>
    </row>
    <row r="204" spans="1:9">
      <c r="A204" s="4" t="s">
        <v>524</v>
      </c>
    </row>
    <row r="205" spans="1:9">
      <c r="A205" s="3" t="s">
        <v>365</v>
      </c>
    </row>
    <row r="206" spans="1:9">
      <c r="A206" s="4" t="s">
        <v>459</v>
      </c>
      <c r="C206" s="5" t="n">
        <v>4500</v>
      </c>
    </row>
    <row r="207" spans="1:9">
      <c r="A207" s="4" t="s">
        <v>449</v>
      </c>
      <c r="C207" s="8" t="n">
        <v>0.4</v>
      </c>
    </row>
    <row r="208" spans="1:9">
      <c r="A208" s="4" t="s">
        <v>525</v>
      </c>
    </row>
    <row r="209" spans="1:9">
      <c r="A209" s="3" t="s">
        <v>365</v>
      </c>
    </row>
    <row r="210" spans="1:9">
      <c r="A210" s="4" t="s">
        <v>366</v>
      </c>
      <c r="C210" s="4" t="s">
        <v>369</v>
      </c>
    </row>
    <row r="211" spans="1:9">
      <c r="A211" s="4" t="s">
        <v>526</v>
      </c>
    </row>
    <row r="212" spans="1:9">
      <c r="A212" s="3" t="s">
        <v>365</v>
      </c>
    </row>
    <row r="213" spans="1:9">
      <c r="A213" s="4" t="s">
        <v>366</v>
      </c>
      <c r="B213" s="4" t="s">
        <v>140</v>
      </c>
      <c r="C213" s="4" t="s">
        <v>392</v>
      </c>
    </row>
    <row r="214" spans="1:9">
      <c r="A214" s="4" t="s">
        <v>527</v>
      </c>
    </row>
    <row r="215" spans="1:9">
      <c r="A215" s="3" t="s">
        <v>365</v>
      </c>
    </row>
    <row r="216" spans="1:9">
      <c r="A216" s="4" t="s">
        <v>459</v>
      </c>
      <c r="C216" s="5" t="n">
        <v>29250</v>
      </c>
    </row>
    <row r="217" spans="1:9">
      <c r="A217" s="4" t="s">
        <v>449</v>
      </c>
      <c r="C217" s="8" t="n">
        <v>0.66</v>
      </c>
    </row>
    <row r="218" spans="1:9">
      <c r="A218" s="4" t="s">
        <v>528</v>
      </c>
    </row>
    <row r="219" spans="1:9">
      <c r="A219" s="3" t="s">
        <v>365</v>
      </c>
    </row>
    <row r="220" spans="1:9">
      <c r="A220" s="4" t="s">
        <v>366</v>
      </c>
      <c r="C220" s="4" t="s">
        <v>369</v>
      </c>
    </row>
    <row r="221" spans="1:9">
      <c r="A221" s="4" t="s">
        <v>529</v>
      </c>
    </row>
    <row r="222" spans="1:9">
      <c r="A222" s="3" t="s">
        <v>365</v>
      </c>
    </row>
    <row r="223" spans="1:9">
      <c r="A223" s="4" t="s">
        <v>366</v>
      </c>
      <c r="B223" s="4" t="s">
        <v>140</v>
      </c>
      <c r="C223" s="4" t="s">
        <v>392</v>
      </c>
    </row>
    <row r="224" spans="1:9">
      <c r="A224" s="4" t="s">
        <v>530</v>
      </c>
    </row>
    <row r="225" spans="1:9">
      <c r="A225" s="3" t="s">
        <v>365</v>
      </c>
    </row>
    <row r="226" spans="1:9">
      <c r="A226" s="4" t="s">
        <v>476</v>
      </c>
      <c r="C226" s="6" t="n">
        <v>456490</v>
      </c>
    </row>
    <row r="227" spans="1:9">
      <c r="A227" s="4" t="s">
        <v>531</v>
      </c>
    </row>
    <row r="228" spans="1:9">
      <c r="A228" s="3" t="s">
        <v>365</v>
      </c>
    </row>
    <row r="229" spans="1:9">
      <c r="A229" s="4" t="s">
        <v>366</v>
      </c>
      <c r="C229" s="4" t="s">
        <v>369</v>
      </c>
    </row>
    <row r="230" spans="1:9">
      <c r="A230" s="4" t="s">
        <v>532</v>
      </c>
    </row>
    <row r="231" spans="1:9">
      <c r="A231" s="3" t="s">
        <v>365</v>
      </c>
    </row>
    <row r="232" spans="1:9">
      <c r="A232" s="4" t="s">
        <v>366</v>
      </c>
      <c r="B232" s="4" t="s">
        <v>140</v>
      </c>
      <c r="C232" s="4" t="s">
        <v>392</v>
      </c>
    </row>
    <row r="233" spans="1:9">
      <c r="A233" s="4" t="s">
        <v>533</v>
      </c>
    </row>
    <row r="234" spans="1:9">
      <c r="A234" s="3" t="s">
        <v>365</v>
      </c>
    </row>
    <row r="235" spans="1:9">
      <c r="A235" s="4" t="s">
        <v>449</v>
      </c>
      <c r="C235" s="8" t="n">
        <v>8.300000000000001</v>
      </c>
    </row>
    <row r="236" spans="1:9">
      <c r="A236" s="4" t="s">
        <v>534</v>
      </c>
    </row>
    <row r="237" spans="1:9">
      <c r="A237" s="3" t="s">
        <v>365</v>
      </c>
    </row>
    <row r="238" spans="1:9">
      <c r="A238" s="4" t="s">
        <v>366</v>
      </c>
      <c r="C238" s="4" t="s">
        <v>369</v>
      </c>
    </row>
    <row r="239" spans="1:9">
      <c r="A239" s="4" t="s">
        <v>459</v>
      </c>
      <c r="C239" s="5" t="n">
        <v>1020</v>
      </c>
    </row>
    <row r="240" spans="1:9">
      <c r="A240" s="4" t="s">
        <v>535</v>
      </c>
    </row>
    <row r="241" spans="1:9">
      <c r="A241" s="3" t="s">
        <v>365</v>
      </c>
    </row>
    <row r="242" spans="1:9">
      <c r="A242" s="4" t="s">
        <v>366</v>
      </c>
      <c r="B242" s="4" t="s">
        <v>140</v>
      </c>
      <c r="C242" s="4" t="s">
        <v>392</v>
      </c>
    </row>
    <row r="243" spans="1:9">
      <c r="A243" s="4" t="s">
        <v>459</v>
      </c>
      <c r="C243" s="5" t="n">
        <v>2380</v>
      </c>
    </row>
    <row r="244" spans="1:9">
      <c r="A244" s="4" t="s">
        <v>536</v>
      </c>
    </row>
    <row r="245" spans="1:9">
      <c r="A245" s="3" t="s">
        <v>365</v>
      </c>
    </row>
    <row r="246" spans="1:9">
      <c r="A246" s="4" t="s">
        <v>459</v>
      </c>
      <c r="C246" s="5" t="n">
        <v>65000</v>
      </c>
    </row>
    <row r="247" spans="1:9">
      <c r="A247" s="4" t="s">
        <v>537</v>
      </c>
    </row>
    <row r="248" spans="1:9">
      <c r="A248" s="3" t="s">
        <v>365</v>
      </c>
    </row>
    <row r="249" spans="1:9">
      <c r="A249" s="4" t="s">
        <v>366</v>
      </c>
      <c r="C249" s="4" t="s">
        <v>369</v>
      </c>
    </row>
    <row r="250" spans="1:9">
      <c r="A250" s="4" t="s">
        <v>449</v>
      </c>
      <c r="C250" s="8" t="n">
        <v>0.5</v>
      </c>
    </row>
    <row r="251" spans="1:9">
      <c r="A251" s="4" t="s">
        <v>538</v>
      </c>
    </row>
    <row r="252" spans="1:9">
      <c r="A252" s="3" t="s">
        <v>365</v>
      </c>
    </row>
    <row r="253" spans="1:9">
      <c r="A253" s="4" t="s">
        <v>366</v>
      </c>
      <c r="B253" s="4" t="s">
        <v>140</v>
      </c>
      <c r="C253" s="4" t="s">
        <v>392</v>
      </c>
    </row>
    <row r="254" spans="1:9">
      <c r="A254" s="4" t="s">
        <v>449</v>
      </c>
      <c r="C254" s="8" t="n">
        <v>0.71</v>
      </c>
    </row>
    <row r="255" spans="1:9"/>
    <row r="256" spans="1:9">
      <c r="A256" s="4" t="s">
        <v>84</v>
      </c>
      <c r="B256" s="4" t="s">
        <v>539</v>
      </c>
    </row>
    <row r="257" spans="1:9">
      <c r="A257" s="4" t="s">
        <v>114</v>
      </c>
      <c r="B257" s="4" t="s">
        <v>540</v>
      </c>
    </row>
    <row r="258" spans="1:9">
      <c r="A258" s="4" t="s">
        <v>140</v>
      </c>
      <c r="B258" s="4" t="s">
        <v>541</v>
      </c>
    </row>
    <row r="259" spans="1:9">
      <c r="A259" s="4" t="s">
        <v>472</v>
      </c>
      <c r="B259" s="4" t="s">
        <v>542</v>
      </c>
    </row>
    <row r="260" spans="1:9">
      <c r="A260" s="4" t="s">
        <v>480</v>
      </c>
      <c r="B260" s="4" t="s">
        <v>543</v>
      </c>
    </row>
    <row r="261" spans="1:9">
      <c r="A261" s="4" t="s">
        <v>482</v>
      </c>
      <c r="B261" s="4" t="s">
        <v>544</v>
      </c>
    </row>
    <row r="262" spans="1:9">
      <c r="A262" s="4" t="s">
        <v>502</v>
      </c>
      <c r="B262" s="4" t="s">
        <v>545</v>
      </c>
    </row>
    <row r="263" spans="1:9">
      <c r="A263" s="4" t="s">
        <v>511</v>
      </c>
      <c r="B263" s="4" t="s">
        <v>546</v>
      </c>
    </row>
  </sheetData>
  <mergeCells count="10">
    <mergeCell ref="A1:B1"/>
    <mergeCell ref="A255:H255"/>
    <mergeCell ref="B256:H256"/>
    <mergeCell ref="B257:H257"/>
    <mergeCell ref="B258:H258"/>
    <mergeCell ref="B259:H259"/>
    <mergeCell ref="B260:H260"/>
    <mergeCell ref="B261:H261"/>
    <mergeCell ref="B262:H262"/>
    <mergeCell ref="B263:H26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46</v>
      </c>
    </row>
    <row r="3" spans="1:2">
      <c r="A3" s="4" t="s">
        <v>451</v>
      </c>
    </row>
    <row r="4" spans="1:2">
      <c r="A4" s="3" t="s">
        <v>365</v>
      </c>
    </row>
    <row r="5" spans="1:2">
      <c r="A5" s="4" t="s">
        <v>366</v>
      </c>
      <c r="B5" s="4" t="s">
        <v>369</v>
      </c>
    </row>
    <row r="6" spans="1:2">
      <c r="A6" s="4" t="s">
        <v>548</v>
      </c>
      <c r="B6" s="4" t="s">
        <v>367</v>
      </c>
    </row>
    <row r="7" spans="1:2">
      <c r="A7" s="4" t="s">
        <v>453</v>
      </c>
    </row>
    <row r="8" spans="1:2">
      <c r="A8" s="3" t="s">
        <v>365</v>
      </c>
    </row>
    <row r="9" spans="1:2">
      <c r="A9" s="4" t="s">
        <v>366</v>
      </c>
      <c r="B9" s="4" t="s">
        <v>369</v>
      </c>
    </row>
    <row r="10" spans="1:2">
      <c r="A10" s="4" t="s">
        <v>548</v>
      </c>
      <c r="B10" s="4" t="s">
        <v>367</v>
      </c>
    </row>
    <row r="11" spans="1:2">
      <c r="A11" s="4" t="s">
        <v>549</v>
      </c>
    </row>
    <row r="12" spans="1:2">
      <c r="A12" s="3" t="s">
        <v>365</v>
      </c>
    </row>
    <row r="13" spans="1:2">
      <c r="A13" s="4" t="s">
        <v>366</v>
      </c>
      <c r="B13" s="4" t="s">
        <v>369</v>
      </c>
    </row>
    <row r="14" spans="1:2">
      <c r="A14" s="4" t="s">
        <v>548</v>
      </c>
      <c r="B14" s="4" t="s">
        <v>367</v>
      </c>
    </row>
    <row r="15" spans="1:2">
      <c r="A15" s="4" t="s">
        <v>550</v>
      </c>
    </row>
    <row r="16" spans="1:2">
      <c r="A16" s="3" t="s">
        <v>365</v>
      </c>
    </row>
    <row r="17" spans="1:2">
      <c r="A17" s="4" t="s">
        <v>449</v>
      </c>
      <c r="B17" s="8" t="n">
        <v>8.300000000000001</v>
      </c>
    </row>
    <row r="18" spans="1:2">
      <c r="A18" s="4" t="s">
        <v>551</v>
      </c>
    </row>
    <row r="19" spans="1:2">
      <c r="A19" s="3" t="s">
        <v>365</v>
      </c>
    </row>
    <row r="20" spans="1:2">
      <c r="A20" s="4" t="s">
        <v>449</v>
      </c>
      <c r="B20" s="8" t="n">
        <v>0.05</v>
      </c>
    </row>
    <row r="21" spans="1:2">
      <c r="A21" s="4" t="s">
        <v>552</v>
      </c>
    </row>
    <row r="22" spans="1:2">
      <c r="A22" s="3" t="s">
        <v>365</v>
      </c>
    </row>
    <row r="23" spans="1:2">
      <c r="A23" s="4" t="s">
        <v>449</v>
      </c>
      <c r="B23" s="8" t="n">
        <v>0.5</v>
      </c>
    </row>
    <row r="24" spans="1:2">
      <c r="A24" s="4" t="s">
        <v>553</v>
      </c>
    </row>
    <row r="25" spans="1:2">
      <c r="A25" s="3" t="s">
        <v>365</v>
      </c>
    </row>
    <row r="26" spans="1:2">
      <c r="A26" s="4" t="s">
        <v>449</v>
      </c>
      <c r="B26" s="8" t="n">
        <v>0.66</v>
      </c>
    </row>
    <row r="27" spans="1:2">
      <c r="A27" s="4" t="s">
        <v>554</v>
      </c>
    </row>
    <row r="28" spans="1:2">
      <c r="A28" s="3" t="s">
        <v>365</v>
      </c>
    </row>
    <row r="29" spans="1:2">
      <c r="A29" s="4" t="s">
        <v>449</v>
      </c>
      <c r="B29" s="8" t="n">
        <v>0.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5</v>
      </c>
      <c r="B1" s="2" t="s">
        <v>1</v>
      </c>
    </row>
    <row r="2" spans="1:4">
      <c r="B2" s="2" t="s">
        <v>2</v>
      </c>
      <c r="C2" s="2" t="s">
        <v>35</v>
      </c>
      <c r="D2" s="2" t="s">
        <v>81</v>
      </c>
    </row>
    <row r="3" spans="1:4">
      <c r="A3" s="4" t="s">
        <v>556</v>
      </c>
    </row>
    <row r="4" spans="1:4">
      <c r="A4" s="3" t="s">
        <v>365</v>
      </c>
    </row>
    <row r="5" spans="1:4">
      <c r="A5" s="4" t="s">
        <v>557</v>
      </c>
      <c r="B5" s="12" t="n">
        <v>21.1</v>
      </c>
      <c r="C5" s="12" t="n">
        <v>18.8</v>
      </c>
      <c r="D5" s="12" t="n">
        <v>1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559</v>
      </c>
      <c r="C1" s="2" t="s">
        <v>2</v>
      </c>
      <c r="D1" s="2" t="s">
        <v>35</v>
      </c>
      <c r="E1" s="2" t="s">
        <v>81</v>
      </c>
    </row>
    <row r="2" spans="1:5">
      <c r="A2" s="3" t="s">
        <v>365</v>
      </c>
    </row>
    <row r="3" spans="1:5">
      <c r="A3" s="4" t="s">
        <v>185</v>
      </c>
      <c r="C3" s="6" t="n">
        <v>5005</v>
      </c>
      <c r="D3" s="6" t="n">
        <v>4262</v>
      </c>
      <c r="E3" s="6" t="n">
        <v>1880</v>
      </c>
    </row>
    <row r="4" spans="1:5">
      <c r="A4" s="4" t="s">
        <v>560</v>
      </c>
    </row>
    <row r="5" spans="1:5">
      <c r="A5" s="3" t="s">
        <v>365</v>
      </c>
    </row>
    <row r="6" spans="1:5">
      <c r="A6" s="4" t="s">
        <v>561</v>
      </c>
      <c r="B6" s="6" t="n">
        <v>3900</v>
      </c>
    </row>
    <row r="7" spans="1:5">
      <c r="A7" s="4" t="s">
        <v>562</v>
      </c>
    </row>
    <row r="8" spans="1:5">
      <c r="A8" s="3" t="s">
        <v>365</v>
      </c>
    </row>
    <row r="9" spans="1:5">
      <c r="A9" s="4" t="s">
        <v>563</v>
      </c>
      <c r="C9" s="5" t="n">
        <v>9800</v>
      </c>
    </row>
    <row r="10" spans="1:5">
      <c r="A10" s="4" t="s">
        <v>564</v>
      </c>
    </row>
    <row r="11" spans="1:5">
      <c r="A11" s="3" t="s">
        <v>365</v>
      </c>
    </row>
    <row r="12" spans="1:5">
      <c r="A12" s="4" t="s">
        <v>563</v>
      </c>
      <c r="C12" s="5" t="n">
        <v>8200</v>
      </c>
      <c r="D12" s="5" t="n">
        <v>300</v>
      </c>
      <c r="E12" s="5" t="n">
        <v>1200</v>
      </c>
    </row>
    <row r="13" spans="1:5">
      <c r="A13" s="4" t="s">
        <v>565</v>
      </c>
    </row>
    <row r="14" spans="1:5">
      <c r="A14" s="3" t="s">
        <v>365</v>
      </c>
    </row>
    <row r="15" spans="1:5">
      <c r="A15" s="4" t="s">
        <v>185</v>
      </c>
      <c r="C15" s="5" t="n">
        <v>5000</v>
      </c>
      <c r="D15" s="6" t="n">
        <v>4300</v>
      </c>
      <c r="E15" s="6" t="n">
        <v>1900</v>
      </c>
    </row>
    <row r="16" spans="1:5">
      <c r="A16" s="4" t="s">
        <v>566</v>
      </c>
    </row>
    <row r="17" spans="1:5">
      <c r="A17" s="3" t="s">
        <v>365</v>
      </c>
    </row>
    <row r="18" spans="1:5">
      <c r="A18" s="4" t="s">
        <v>567</v>
      </c>
      <c r="C18" s="6" t="n">
        <v>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6</v>
      </c>
      <c r="B1" s="2" t="s">
        <v>1</v>
      </c>
    </row>
    <row r="2" spans="1:4">
      <c r="B2" s="2" t="s">
        <v>2</v>
      </c>
      <c r="C2" s="2" t="s">
        <v>35</v>
      </c>
      <c r="D2" s="2" t="s">
        <v>81</v>
      </c>
    </row>
    <row r="3" spans="1:4">
      <c r="A3" s="3" t="s">
        <v>147</v>
      </c>
    </row>
    <row r="4" spans="1:4">
      <c r="A4" s="4" t="s">
        <v>148</v>
      </c>
      <c r="B4" s="4" t="s">
        <v>149</v>
      </c>
      <c r="C4" s="4" t="s">
        <v>149</v>
      </c>
      <c r="D4" s="4" t="s">
        <v>1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568</v>
      </c>
      <c r="C1" s="2" t="s">
        <v>1</v>
      </c>
    </row>
    <row r="2" spans="1:5">
      <c r="C2" s="2" t="s">
        <v>2</v>
      </c>
      <c r="D2" s="2" t="s">
        <v>35</v>
      </c>
      <c r="E2" s="2" t="s">
        <v>81</v>
      </c>
    </row>
    <row r="3" spans="1:5">
      <c r="A3" s="3" t="s">
        <v>365</v>
      </c>
    </row>
    <row r="4" spans="1:5">
      <c r="A4" s="4" t="s">
        <v>210</v>
      </c>
      <c r="B4" s="4" t="s">
        <v>84</v>
      </c>
      <c r="C4" s="6" t="n">
        <v>240809</v>
      </c>
      <c r="D4" s="6" t="n">
        <v>156280</v>
      </c>
      <c r="E4" s="6" t="n">
        <v>149564</v>
      </c>
    </row>
    <row r="5" spans="1:5">
      <c r="A5" s="4" t="s">
        <v>386</v>
      </c>
    </row>
    <row r="6" spans="1:5">
      <c r="A6" s="3" t="s">
        <v>365</v>
      </c>
    </row>
    <row r="7" spans="1:5">
      <c r="A7" s="4" t="s">
        <v>210</v>
      </c>
      <c r="C7" s="5" t="n">
        <v>240809</v>
      </c>
      <c r="D7" s="5" t="n">
        <v>156280</v>
      </c>
      <c r="E7" s="5" t="n">
        <v>149564</v>
      </c>
    </row>
    <row r="8" spans="1:5">
      <c r="A8" s="4" t="s">
        <v>93</v>
      </c>
      <c r="C8" s="5" t="n">
        <v>8250</v>
      </c>
      <c r="D8" s="5" t="n">
        <v>7492</v>
      </c>
      <c r="E8" s="5" t="n">
        <v>6254</v>
      </c>
    </row>
    <row r="9" spans="1:5">
      <c r="A9" s="4" t="s">
        <v>569</v>
      </c>
    </row>
    <row r="10" spans="1:5">
      <c r="A10" s="3" t="s">
        <v>365</v>
      </c>
    </row>
    <row r="11" spans="1:5">
      <c r="A11" s="4" t="s">
        <v>570</v>
      </c>
      <c r="C11" s="5" t="n">
        <v>349089</v>
      </c>
      <c r="D11" s="5" t="n">
        <v>54982</v>
      </c>
      <c r="E11" s="5" t="n">
        <v>32514</v>
      </c>
    </row>
    <row r="12" spans="1:5">
      <c r="A12" s="4" t="s">
        <v>571</v>
      </c>
    </row>
    <row r="13" spans="1:5">
      <c r="A13" s="3" t="s">
        <v>365</v>
      </c>
    </row>
    <row r="14" spans="1:5">
      <c r="A14" s="4" t="s">
        <v>570</v>
      </c>
      <c r="C14" s="5" t="n">
        <v>36182</v>
      </c>
      <c r="D14" s="6" t="n">
        <v>29483</v>
      </c>
      <c r="E14" s="6" t="n">
        <v>27668</v>
      </c>
    </row>
    <row r="15" spans="1:5">
      <c r="A15" s="4" t="s">
        <v>572</v>
      </c>
    </row>
    <row r="16" spans="1:5">
      <c r="A16" s="3" t="s">
        <v>365</v>
      </c>
    </row>
    <row r="17" spans="1:5">
      <c r="A17" s="4" t="s">
        <v>570</v>
      </c>
      <c r="C17" s="6" t="n">
        <v>4800</v>
      </c>
    </row>
    <row r="18" spans="1:5"/>
    <row r="19" spans="1:5">
      <c r="A19" s="4" t="s">
        <v>84</v>
      </c>
      <c r="B19" s="4" t="s">
        <v>119</v>
      </c>
    </row>
  </sheetData>
  <mergeCells count="4">
    <mergeCell ref="A1:B2"/>
    <mergeCell ref="C1:E1"/>
    <mergeCell ref="A18:D18"/>
    <mergeCell ref="B19:D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573</v>
      </c>
      <c r="B1" s="2" t="s">
        <v>574</v>
      </c>
      <c r="C1" s="2" t="s">
        <v>575</v>
      </c>
      <c r="D1" s="2" t="s">
        <v>576</v>
      </c>
      <c r="E1" s="2" t="s">
        <v>577</v>
      </c>
      <c r="F1" s="2" t="s">
        <v>578</v>
      </c>
      <c r="G1" s="2" t="s">
        <v>579</v>
      </c>
      <c r="H1" s="2" t="s">
        <v>580</v>
      </c>
      <c r="I1" s="2" t="s">
        <v>581</v>
      </c>
      <c r="J1" s="2" t="s">
        <v>582</v>
      </c>
      <c r="K1" s="2" t="s">
        <v>583</v>
      </c>
      <c r="L1" s="2" t="s">
        <v>2</v>
      </c>
      <c r="M1" s="2" t="s">
        <v>35</v>
      </c>
      <c r="N1" s="2" t="s">
        <v>81</v>
      </c>
    </row>
    <row r="2" spans="1:14">
      <c r="A2" s="3" t="s">
        <v>365</v>
      </c>
    </row>
    <row r="3" spans="1:14">
      <c r="A3" s="4" t="s">
        <v>584</v>
      </c>
      <c r="D3" s="6" t="n">
        <v>25960</v>
      </c>
      <c r="E3" s="6" t="n">
        <v>24984</v>
      </c>
      <c r="F3" s="6" t="n">
        <v>23997</v>
      </c>
      <c r="G3" s="6" t="n">
        <v>22777</v>
      </c>
      <c r="H3" s="6" t="n">
        <v>22270</v>
      </c>
      <c r="I3" s="6" t="n">
        <v>21783</v>
      </c>
      <c r="J3" s="6" t="n">
        <v>21024</v>
      </c>
      <c r="K3" s="6" t="n">
        <v>20537</v>
      </c>
      <c r="L3" s="6" t="n">
        <v>101900</v>
      </c>
      <c r="M3" s="6" t="n">
        <v>87900</v>
      </c>
      <c r="N3" s="6" t="n">
        <v>75000</v>
      </c>
    </row>
    <row r="4" spans="1:14">
      <c r="A4" s="4" t="s">
        <v>585</v>
      </c>
    </row>
    <row r="5" spans="1:14">
      <c r="A5" s="3" t="s">
        <v>365</v>
      </c>
    </row>
    <row r="6" spans="1:14">
      <c r="A6" s="4" t="s">
        <v>584</v>
      </c>
      <c r="B6" s="6" t="n">
        <v>26949</v>
      </c>
      <c r="C6" s="6" t="n">
        <v>26900</v>
      </c>
    </row>
    <row r="7" spans="1:14">
      <c r="A7" s="4" t="s">
        <v>386</v>
      </c>
    </row>
    <row r="8" spans="1:14">
      <c r="A8" s="3" t="s">
        <v>365</v>
      </c>
    </row>
    <row r="9" spans="1:14">
      <c r="A9" s="4" t="s">
        <v>584</v>
      </c>
      <c r="L9" s="6" t="n">
        <v>70100</v>
      </c>
      <c r="M9" s="6" t="n">
        <v>60100</v>
      </c>
      <c r="N9" s="6" t="n">
        <v>47000</v>
      </c>
    </row>
    <row r="10" spans="1:14">
      <c r="A10" s="4" t="s">
        <v>586</v>
      </c>
    </row>
    <row r="11" spans="1:14">
      <c r="A11" s="3" t="s">
        <v>365</v>
      </c>
    </row>
    <row r="12" spans="1:14">
      <c r="A12" s="4" t="s">
        <v>587</v>
      </c>
      <c r="B12" s="6" t="n">
        <v>19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69"/>
    <col customWidth="1" max="2" min="2" width="2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8</v>
      </c>
      <c r="C1" s="2" t="s">
        <v>589</v>
      </c>
      <c r="K1" s="2" t="s">
        <v>1</v>
      </c>
    </row>
    <row r="2" spans="1:13">
      <c r="C2" s="2" t="s">
        <v>2</v>
      </c>
      <c r="D2" s="2" t="s">
        <v>590</v>
      </c>
      <c r="E2" s="2" t="s">
        <v>4</v>
      </c>
      <c r="F2" s="2" t="s">
        <v>591</v>
      </c>
      <c r="G2" s="2" t="s">
        <v>35</v>
      </c>
      <c r="H2" s="2" t="s">
        <v>592</v>
      </c>
      <c r="I2" s="2" t="s">
        <v>593</v>
      </c>
      <c r="J2" s="2" t="s">
        <v>594</v>
      </c>
      <c r="K2" s="2" t="s">
        <v>2</v>
      </c>
      <c r="L2" s="2" t="s">
        <v>35</v>
      </c>
      <c r="M2" s="2" t="s">
        <v>81</v>
      </c>
    </row>
    <row r="3" spans="1:13">
      <c r="A3" s="3" t="s">
        <v>595</v>
      </c>
    </row>
    <row r="4" spans="1:13">
      <c r="A4" s="4" t="s">
        <v>86</v>
      </c>
      <c r="C4" s="6" t="n">
        <v>159298</v>
      </c>
      <c r="D4" s="6" t="n">
        <v>164110</v>
      </c>
      <c r="E4" s="6" t="n">
        <v>166280</v>
      </c>
      <c r="F4" s="6" t="n">
        <v>167921</v>
      </c>
      <c r="G4" s="6" t="n">
        <v>151207</v>
      </c>
      <c r="H4" s="6" t="n">
        <v>130626</v>
      </c>
      <c r="I4" s="6" t="n">
        <v>126769</v>
      </c>
      <c r="J4" s="6" t="n">
        <v>129473</v>
      </c>
      <c r="K4" s="6" t="n">
        <v>657609</v>
      </c>
      <c r="L4" s="6" t="n">
        <v>538075</v>
      </c>
      <c r="M4" s="6" t="n">
        <v>448059</v>
      </c>
    </row>
    <row r="5" spans="1:13">
      <c r="A5" s="4" t="s">
        <v>153</v>
      </c>
      <c r="K5" s="5" t="n">
        <v>6009</v>
      </c>
      <c r="L5" s="5" t="n">
        <v>0</v>
      </c>
      <c r="M5" s="5" t="n">
        <v>0</v>
      </c>
    </row>
    <row r="6" spans="1:13">
      <c r="A6" s="4" t="s">
        <v>596</v>
      </c>
    </row>
    <row r="7" spans="1:13">
      <c r="A7" s="3" t="s">
        <v>595</v>
      </c>
    </row>
    <row r="8" spans="1:13">
      <c r="A8" s="4" t="s">
        <v>597</v>
      </c>
      <c r="K8" s="5" t="n">
        <v>16019</v>
      </c>
    </row>
    <row r="9" spans="1:13">
      <c r="A9" s="4" t="s">
        <v>598</v>
      </c>
    </row>
    <row r="10" spans="1:13">
      <c r="A10" s="3" t="s">
        <v>595</v>
      </c>
    </row>
    <row r="11" spans="1:13">
      <c r="A11" s="4" t="s">
        <v>597</v>
      </c>
      <c r="B11" s="4" t="s">
        <v>84</v>
      </c>
      <c r="K11" s="5" t="n">
        <v>147050</v>
      </c>
    </row>
    <row r="12" spans="1:13">
      <c r="A12" s="4" t="s">
        <v>599</v>
      </c>
    </row>
    <row r="13" spans="1:13">
      <c r="A13" s="3" t="s">
        <v>595</v>
      </c>
    </row>
    <row r="14" spans="1:13">
      <c r="A14" s="4" t="s">
        <v>86</v>
      </c>
      <c r="K14" s="5" t="n">
        <v>400781</v>
      </c>
    </row>
    <row r="15" spans="1:13">
      <c r="A15" s="4" t="s">
        <v>600</v>
      </c>
    </row>
    <row r="16" spans="1:13">
      <c r="A16" s="3" t="s">
        <v>595</v>
      </c>
    </row>
    <row r="17" spans="1:13">
      <c r="A17" s="4" t="s">
        <v>86</v>
      </c>
      <c r="K17" s="5" t="n">
        <v>35252</v>
      </c>
    </row>
    <row r="18" spans="1:13">
      <c r="A18" s="4" t="s">
        <v>601</v>
      </c>
    </row>
    <row r="19" spans="1:13">
      <c r="A19" s="3" t="s">
        <v>595</v>
      </c>
    </row>
    <row r="20" spans="1:13">
      <c r="A20" s="4" t="s">
        <v>86</v>
      </c>
      <c r="K20" s="5" t="n">
        <v>58507</v>
      </c>
    </row>
    <row r="21" spans="1:13">
      <c r="A21" s="4" t="s">
        <v>602</v>
      </c>
    </row>
    <row r="22" spans="1:13">
      <c r="A22" s="3" t="s">
        <v>595</v>
      </c>
    </row>
    <row r="23" spans="1:13">
      <c r="A23" s="4" t="s">
        <v>86</v>
      </c>
      <c r="K23" s="5" t="n">
        <v>153567</v>
      </c>
      <c r="L23" s="5" t="n">
        <v>121729</v>
      </c>
      <c r="M23" s="5" t="n">
        <v>122172</v>
      </c>
    </row>
    <row r="24" spans="1:13">
      <c r="A24" s="4" t="s">
        <v>603</v>
      </c>
    </row>
    <row r="25" spans="1:13">
      <c r="A25" s="3" t="s">
        <v>595</v>
      </c>
    </row>
    <row r="26" spans="1:13">
      <c r="A26" s="4" t="s">
        <v>597</v>
      </c>
      <c r="K26" s="5" t="n">
        <v>15149</v>
      </c>
    </row>
    <row r="27" spans="1:13">
      <c r="A27" s="4" t="s">
        <v>604</v>
      </c>
    </row>
    <row r="28" spans="1:13">
      <c r="A28" s="3" t="s">
        <v>595</v>
      </c>
    </row>
    <row r="29" spans="1:13">
      <c r="A29" s="4" t="s">
        <v>597</v>
      </c>
      <c r="B29" s="4" t="s">
        <v>84</v>
      </c>
      <c r="K29" s="5" t="n">
        <v>93300</v>
      </c>
    </row>
    <row r="30" spans="1:13">
      <c r="A30" s="4" t="s">
        <v>605</v>
      </c>
    </row>
    <row r="31" spans="1:13">
      <c r="A31" s="3" t="s">
        <v>595</v>
      </c>
    </row>
    <row r="32" spans="1:13">
      <c r="A32" s="4" t="s">
        <v>86</v>
      </c>
      <c r="K32" s="5" t="n">
        <v>0</v>
      </c>
    </row>
    <row r="33" spans="1:13">
      <c r="A33" s="4" t="s">
        <v>606</v>
      </c>
    </row>
    <row r="34" spans="1:13">
      <c r="A34" s="3" t="s">
        <v>595</v>
      </c>
    </row>
    <row r="35" spans="1:13">
      <c r="A35" s="4" t="s">
        <v>86</v>
      </c>
      <c r="K35" s="5" t="n">
        <v>0</v>
      </c>
    </row>
    <row r="36" spans="1:13">
      <c r="A36" s="4" t="s">
        <v>607</v>
      </c>
    </row>
    <row r="37" spans="1:13">
      <c r="A37" s="3" t="s">
        <v>595</v>
      </c>
    </row>
    <row r="38" spans="1:13">
      <c r="A38" s="4" t="s">
        <v>86</v>
      </c>
      <c r="K38" s="5" t="n">
        <v>45118</v>
      </c>
    </row>
    <row r="39" spans="1:13">
      <c r="A39" s="4" t="s">
        <v>608</v>
      </c>
    </row>
    <row r="40" spans="1:13">
      <c r="A40" s="3" t="s">
        <v>595</v>
      </c>
    </row>
    <row r="41" spans="1:13">
      <c r="A41" s="4" t="s">
        <v>86</v>
      </c>
      <c r="K41" s="5" t="n">
        <v>504042</v>
      </c>
      <c r="L41" s="6" t="n">
        <v>416346</v>
      </c>
      <c r="M41" s="6" t="n">
        <v>325887</v>
      </c>
    </row>
    <row r="42" spans="1:13">
      <c r="A42" s="4" t="s">
        <v>609</v>
      </c>
    </row>
    <row r="43" spans="1:13">
      <c r="A43" s="3" t="s">
        <v>595</v>
      </c>
    </row>
    <row r="44" spans="1:13">
      <c r="A44" s="4" t="s">
        <v>597</v>
      </c>
      <c r="K44" s="5" t="n">
        <v>870</v>
      </c>
    </row>
    <row r="45" spans="1:13">
      <c r="A45" s="4" t="s">
        <v>610</v>
      </c>
    </row>
    <row r="46" spans="1:13">
      <c r="A46" s="3" t="s">
        <v>595</v>
      </c>
    </row>
    <row r="47" spans="1:13">
      <c r="A47" s="4" t="s">
        <v>597</v>
      </c>
      <c r="B47" s="4" t="s">
        <v>84</v>
      </c>
      <c r="K47" s="5" t="n">
        <v>53750</v>
      </c>
    </row>
    <row r="48" spans="1:13">
      <c r="A48" s="4" t="s">
        <v>611</v>
      </c>
    </row>
    <row r="49" spans="1:13">
      <c r="A49" s="3" t="s">
        <v>595</v>
      </c>
    </row>
    <row r="50" spans="1:13">
      <c r="A50" s="4" t="s">
        <v>86</v>
      </c>
      <c r="K50" s="5" t="n">
        <v>400781</v>
      </c>
    </row>
    <row r="51" spans="1:13">
      <c r="A51" s="4" t="s">
        <v>612</v>
      </c>
    </row>
    <row r="52" spans="1:13">
      <c r="A52" s="3" t="s">
        <v>595</v>
      </c>
    </row>
    <row r="53" spans="1:13">
      <c r="A53" s="4" t="s">
        <v>86</v>
      </c>
      <c r="K53" s="5" t="n">
        <v>35252</v>
      </c>
    </row>
    <row r="54" spans="1:13">
      <c r="A54" s="4" t="s">
        <v>613</v>
      </c>
    </row>
    <row r="55" spans="1:13">
      <c r="A55" s="3" t="s">
        <v>595</v>
      </c>
    </row>
    <row r="56" spans="1:13">
      <c r="A56" s="4" t="s">
        <v>86</v>
      </c>
      <c r="K56" s="6" t="n">
        <v>13389</v>
      </c>
    </row>
    <row r="57" spans="1:13">
      <c r="A57" s="4" t="s">
        <v>614</v>
      </c>
    </row>
    <row r="58" spans="1:13">
      <c r="A58" s="3" t="s">
        <v>595</v>
      </c>
    </row>
    <row r="59" spans="1:13">
      <c r="A59" s="4" t="s">
        <v>378</v>
      </c>
      <c r="K59" s="4" t="s">
        <v>615</v>
      </c>
      <c r="L59" s="4" t="s">
        <v>616</v>
      </c>
      <c r="M59" s="4" t="s">
        <v>617</v>
      </c>
    </row>
    <row r="60" spans="1:13">
      <c r="A60" s="4" t="s">
        <v>618</v>
      </c>
    </row>
    <row r="61" spans="1:13">
      <c r="A61" s="3" t="s">
        <v>595</v>
      </c>
    </row>
    <row r="62" spans="1:13">
      <c r="A62" s="4" t="s">
        <v>378</v>
      </c>
      <c r="K62" s="4" t="s">
        <v>619</v>
      </c>
      <c r="L62" s="4" t="s">
        <v>620</v>
      </c>
      <c r="M62" s="4" t="s">
        <v>621</v>
      </c>
    </row>
    <row r="63" spans="1:13"/>
    <row r="64" spans="1:13">
      <c r="A64" s="4" t="s">
        <v>84</v>
      </c>
      <c r="B64" s="4" t="s">
        <v>622</v>
      </c>
    </row>
  </sheetData>
  <mergeCells count="5">
    <mergeCell ref="A1:B2"/>
    <mergeCell ref="C1:J1"/>
    <mergeCell ref="K1:M1"/>
    <mergeCell ref="A63:L63"/>
    <mergeCell ref="B64:L6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25</v>
      </c>
    </row>
    <row r="2" spans="1:2">
      <c r="A2" s="3" t="s">
        <v>211</v>
      </c>
    </row>
    <row r="3" spans="1:2">
      <c r="A3" s="4" t="s">
        <v>624</v>
      </c>
      <c r="B3" s="6" t="n">
        <v>1144687</v>
      </c>
    </row>
    <row r="4" spans="1:2">
      <c r="A4" s="4" t="s">
        <v>625</v>
      </c>
    </row>
    <row r="5" spans="1:2">
      <c r="A5" s="3" t="s">
        <v>211</v>
      </c>
    </row>
    <row r="6" spans="1:2">
      <c r="A6" s="4" t="s">
        <v>624</v>
      </c>
      <c r="B6" s="6" t="n">
        <v>168315</v>
      </c>
    </row>
    <row r="7" spans="1:2">
      <c r="A7" s="3" t="s">
        <v>626</v>
      </c>
    </row>
    <row r="8" spans="1:2">
      <c r="A8" s="4" t="s">
        <v>627</v>
      </c>
      <c r="B8" s="4" t="s">
        <v>628</v>
      </c>
    </row>
    <row r="9" spans="1:2">
      <c r="A9" s="4" t="s">
        <v>629</v>
      </c>
    </row>
    <row r="10" spans="1:2">
      <c r="A10" s="3" t="s">
        <v>211</v>
      </c>
    </row>
    <row r="11" spans="1:2">
      <c r="A11" s="4" t="s">
        <v>624</v>
      </c>
      <c r="B11" s="6" t="n">
        <v>167965</v>
      </c>
    </row>
    <row r="12" spans="1:2">
      <c r="A12" s="3" t="s">
        <v>626</v>
      </c>
    </row>
    <row r="13" spans="1:2">
      <c r="A13" s="4" t="s">
        <v>627</v>
      </c>
      <c r="B13" s="4" t="s">
        <v>628</v>
      </c>
    </row>
    <row r="14" spans="1:2">
      <c r="A14" s="4" t="s">
        <v>630</v>
      </c>
    </row>
    <row r="15" spans="1:2">
      <c r="A15" s="3" t="s">
        <v>211</v>
      </c>
    </row>
    <row r="16" spans="1:2">
      <c r="A16" s="4" t="s">
        <v>624</v>
      </c>
      <c r="B16" s="6" t="n">
        <v>167620</v>
      </c>
    </row>
    <row r="17" spans="1:2">
      <c r="A17" s="3" t="s">
        <v>626</v>
      </c>
    </row>
    <row r="18" spans="1:2">
      <c r="A18" s="4" t="s">
        <v>627</v>
      </c>
      <c r="B18" s="4" t="s">
        <v>628</v>
      </c>
    </row>
    <row r="19" spans="1:2">
      <c r="A19" s="4" t="s">
        <v>631</v>
      </c>
    </row>
    <row r="20" spans="1:2">
      <c r="A20" s="3" t="s">
        <v>211</v>
      </c>
    </row>
    <row r="21" spans="1:2">
      <c r="A21" s="4" t="s">
        <v>624</v>
      </c>
      <c r="B21" s="6" t="n">
        <v>166587</v>
      </c>
    </row>
    <row r="22" spans="1:2">
      <c r="A22" s="3" t="s">
        <v>626</v>
      </c>
    </row>
    <row r="23" spans="1:2">
      <c r="A23" s="4" t="s">
        <v>627</v>
      </c>
      <c r="B23" s="4" t="s">
        <v>628</v>
      </c>
    </row>
    <row r="24" spans="1:2">
      <c r="A24" s="4" t="s">
        <v>632</v>
      </c>
    </row>
    <row r="25" spans="1:2">
      <c r="A25" s="3" t="s">
        <v>211</v>
      </c>
    </row>
    <row r="26" spans="1:2">
      <c r="A26" s="4" t="s">
        <v>624</v>
      </c>
      <c r="B26" s="6" t="n">
        <v>474200</v>
      </c>
    </row>
    <row r="27" spans="1:2">
      <c r="A27" s="3" t="s">
        <v>626</v>
      </c>
    </row>
    <row r="28" spans="1:2">
      <c r="A28" s="4" t="s">
        <v>627</v>
      </c>
      <c r="B28" s="4" t="s">
        <v>6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4</v>
      </c>
      <c r="B1" s="2" t="s">
        <v>1</v>
      </c>
    </row>
    <row r="2" spans="1:5">
      <c r="B2" s="2" t="s">
        <v>2</v>
      </c>
      <c r="C2" s="2" t="s">
        <v>35</v>
      </c>
      <c r="D2" s="2" t="s">
        <v>81</v>
      </c>
      <c r="E2" s="2" t="s">
        <v>635</v>
      </c>
    </row>
    <row r="3" spans="1:5">
      <c r="A3" s="3" t="s">
        <v>636</v>
      </c>
    </row>
    <row r="4" spans="1:5">
      <c r="A4" s="4" t="s">
        <v>148</v>
      </c>
      <c r="B4" s="4" t="s">
        <v>149</v>
      </c>
      <c r="C4" s="4" t="s">
        <v>149</v>
      </c>
      <c r="D4" s="4" t="s">
        <v>149</v>
      </c>
    </row>
    <row r="5" spans="1:5">
      <c r="A5" s="4" t="s">
        <v>116</v>
      </c>
    </row>
    <row r="6" spans="1:5">
      <c r="A6" s="3" t="s">
        <v>636</v>
      </c>
    </row>
    <row r="7" spans="1:5">
      <c r="A7" s="4" t="s">
        <v>637</v>
      </c>
      <c r="E7" s="5" t="n">
        <v>119992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38</v>
      </c>
      <c r="C1" s="2" t="s">
        <v>589</v>
      </c>
      <c r="K1" s="2" t="s">
        <v>1</v>
      </c>
    </row>
    <row r="2" spans="1:14">
      <c r="C2" s="2" t="s">
        <v>2</v>
      </c>
      <c r="D2" s="2" t="s">
        <v>590</v>
      </c>
      <c r="E2" s="2" t="s">
        <v>4</v>
      </c>
      <c r="F2" s="2" t="s">
        <v>591</v>
      </c>
      <c r="G2" s="2" t="s">
        <v>35</v>
      </c>
      <c r="H2" s="2" t="s">
        <v>592</v>
      </c>
      <c r="I2" s="2" t="s">
        <v>593</v>
      </c>
      <c r="J2" s="2" t="s">
        <v>594</v>
      </c>
      <c r="K2" s="2" t="s">
        <v>2</v>
      </c>
      <c r="L2" s="2" t="s">
        <v>35</v>
      </c>
      <c r="M2" s="2" t="s">
        <v>81</v>
      </c>
      <c r="N2" s="2" t="s">
        <v>635</v>
      </c>
    </row>
    <row r="3" spans="1:14">
      <c r="A3" s="3" t="s">
        <v>639</v>
      </c>
    </row>
    <row r="4" spans="1:14">
      <c r="A4" s="4" t="s">
        <v>104</v>
      </c>
      <c r="K4" s="6" t="n">
        <v>90182</v>
      </c>
      <c r="L4" s="6" t="n">
        <v>69409</v>
      </c>
      <c r="M4" s="6" t="n">
        <v>62804</v>
      </c>
    </row>
    <row r="5" spans="1:14">
      <c r="A5" s="4" t="s">
        <v>640</v>
      </c>
      <c r="K5" s="6" t="n">
        <v>-11708</v>
      </c>
      <c r="L5" s="6" t="n">
        <v>-18445</v>
      </c>
      <c r="M5" s="6" t="n">
        <v>-12215</v>
      </c>
    </row>
    <row r="6" spans="1:14">
      <c r="A6" s="3" t="s">
        <v>641</v>
      </c>
    </row>
    <row r="7" spans="1:14">
      <c r="A7" s="4" t="s">
        <v>148</v>
      </c>
      <c r="K7" s="4" t="s">
        <v>149</v>
      </c>
      <c r="L7" s="4" t="s">
        <v>149</v>
      </c>
      <c r="M7" s="4" t="s">
        <v>149</v>
      </c>
    </row>
    <row r="8" spans="1:14">
      <c r="A8" s="4" t="s">
        <v>642</v>
      </c>
      <c r="K8" s="5" t="n">
        <v>1776</v>
      </c>
      <c r="L8" s="5" t="n">
        <v>0</v>
      </c>
    </row>
    <row r="9" spans="1:14">
      <c r="A9" s="4" t="s">
        <v>643</v>
      </c>
    </row>
    <row r="10" spans="1:14">
      <c r="A10" s="3" t="s">
        <v>641</v>
      </c>
    </row>
    <row r="11" spans="1:14">
      <c r="A11" s="4" t="s">
        <v>644</v>
      </c>
      <c r="K11" s="13" t="n">
        <v>0.43125</v>
      </c>
    </row>
    <row r="12" spans="1:14">
      <c r="A12" s="4" t="s">
        <v>33</v>
      </c>
    </row>
    <row r="13" spans="1:14">
      <c r="A13" s="3" t="s">
        <v>639</v>
      </c>
    </row>
    <row r="14" spans="1:14">
      <c r="A14" s="4" t="s">
        <v>645</v>
      </c>
      <c r="K14" s="6" t="n">
        <v>25543</v>
      </c>
      <c r="L14" s="6" t="n">
        <v>18429</v>
      </c>
      <c r="M14" s="6" t="n">
        <v>12193</v>
      </c>
    </row>
    <row r="15" spans="1:14">
      <c r="A15" s="4" t="s">
        <v>31</v>
      </c>
    </row>
    <row r="16" spans="1:14">
      <c r="A16" s="3" t="s">
        <v>646</v>
      </c>
    </row>
    <row r="17" spans="1:14">
      <c r="A17" s="4" t="s">
        <v>113</v>
      </c>
      <c r="B17" s="4" t="s">
        <v>84</v>
      </c>
      <c r="K17" s="5" t="n">
        <v>24390286</v>
      </c>
      <c r="L17" s="5" t="n">
        <v>24348063</v>
      </c>
      <c r="M17" s="5" t="n">
        <v>22490264</v>
      </c>
    </row>
    <row r="18" spans="1:14">
      <c r="A18" s="4" t="s">
        <v>115</v>
      </c>
      <c r="B18" s="4" t="s">
        <v>84</v>
      </c>
      <c r="K18" s="5" t="n">
        <v>24396881</v>
      </c>
      <c r="L18" s="5" t="n">
        <v>24376972</v>
      </c>
      <c r="M18" s="5" t="n">
        <v>22558717</v>
      </c>
    </row>
    <row r="19" spans="1:14">
      <c r="A19" s="3" t="s">
        <v>647</v>
      </c>
    </row>
    <row r="20" spans="1:14">
      <c r="A20" s="4" t="s">
        <v>111</v>
      </c>
      <c r="C20" s="9" t="n">
        <v>0.58</v>
      </c>
      <c r="D20" s="9" t="n">
        <v>0.68</v>
      </c>
      <c r="E20" s="9" t="n">
        <v>0.79</v>
      </c>
      <c r="F20" s="9" t="n">
        <v>0.59</v>
      </c>
      <c r="G20" s="9" t="n">
        <v>0.57</v>
      </c>
      <c r="H20" s="9" t="n">
        <v>0.5</v>
      </c>
      <c r="I20" s="9" t="n">
        <v>0.59</v>
      </c>
      <c r="J20" s="9" t="n">
        <v>0.43</v>
      </c>
      <c r="K20" s="9" t="n">
        <v>2.65</v>
      </c>
      <c r="L20" s="9" t="n">
        <v>2.09</v>
      </c>
      <c r="M20" s="9" t="n">
        <v>2.08</v>
      </c>
    </row>
    <row r="21" spans="1:14">
      <c r="A21" s="4" t="s">
        <v>112</v>
      </c>
      <c r="C21" s="9" t="n">
        <v>0.58</v>
      </c>
      <c r="D21" s="9" t="n">
        <v>0.68</v>
      </c>
      <c r="E21" s="9" t="n">
        <v>0.79</v>
      </c>
      <c r="F21" s="9" t="n">
        <v>0.59</v>
      </c>
      <c r="G21" s="9" t="n">
        <v>0.57</v>
      </c>
      <c r="H21" s="9" t="n">
        <v>0.5</v>
      </c>
      <c r="I21" s="9" t="n">
        <v>0.59</v>
      </c>
      <c r="J21" s="9" t="n">
        <v>0.43</v>
      </c>
      <c r="K21" s="9" t="n">
        <v>2.65</v>
      </c>
      <c r="L21" s="9" t="n">
        <v>2.09</v>
      </c>
      <c r="M21" s="9" t="n">
        <v>2.07</v>
      </c>
    </row>
    <row r="22" spans="1:14">
      <c r="A22" s="3" t="s">
        <v>641</v>
      </c>
    </row>
    <row r="23" spans="1:14">
      <c r="A23" s="4" t="s">
        <v>642</v>
      </c>
      <c r="M23" s="5" t="n">
        <v>4240</v>
      </c>
    </row>
    <row r="24" spans="1:14">
      <c r="A24" s="4" t="s">
        <v>116</v>
      </c>
    </row>
    <row r="25" spans="1:14">
      <c r="A25" s="3" t="s">
        <v>646</v>
      </c>
    </row>
    <row r="26" spans="1:14">
      <c r="A26" s="4" t="s">
        <v>118</v>
      </c>
      <c r="B26" s="4" t="s">
        <v>84</v>
      </c>
      <c r="K26" s="5" t="n">
        <v>0</v>
      </c>
      <c r="L26" s="5" t="n">
        <v>0</v>
      </c>
      <c r="M26" s="5" t="n">
        <v>1803167</v>
      </c>
    </row>
    <row r="27" spans="1:14">
      <c r="A27" s="3" t="s">
        <v>647</v>
      </c>
    </row>
    <row r="28" spans="1:14">
      <c r="A28" s="4" t="s">
        <v>117</v>
      </c>
      <c r="K28" s="6" t="n">
        <v>0</v>
      </c>
      <c r="L28" s="6" t="n">
        <v>0</v>
      </c>
      <c r="M28" s="9" t="n">
        <v>2.19</v>
      </c>
    </row>
    <row r="29" spans="1:14">
      <c r="A29" s="3" t="s">
        <v>641</v>
      </c>
    </row>
    <row r="30" spans="1:14">
      <c r="A30" s="4" t="s">
        <v>637</v>
      </c>
      <c r="N30" s="5" t="n">
        <v>11999258</v>
      </c>
    </row>
    <row r="31" spans="1:14">
      <c r="A31" s="4" t="s">
        <v>33</v>
      </c>
    </row>
    <row r="32" spans="1:14">
      <c r="A32" s="3" t="s">
        <v>639</v>
      </c>
    </row>
    <row r="33" spans="1:14">
      <c r="A33" s="4" t="s">
        <v>104</v>
      </c>
      <c r="K33" s="6" t="n">
        <v>25543</v>
      </c>
      <c r="L33" s="6" t="n">
        <v>18429</v>
      </c>
      <c r="M33" s="6" t="n">
        <v>12193</v>
      </c>
    </row>
    <row r="34" spans="1:14">
      <c r="A34" s="4" t="s">
        <v>648</v>
      </c>
      <c r="B34" s="4" t="s">
        <v>114</v>
      </c>
      <c r="K34" s="5" t="n">
        <v>25777</v>
      </c>
      <c r="L34" s="5" t="n">
        <v>18797</v>
      </c>
      <c r="M34" s="5" t="n">
        <v>12437</v>
      </c>
    </row>
    <row r="35" spans="1:14">
      <c r="A35" s="4" t="s">
        <v>640</v>
      </c>
      <c r="K35" s="5" t="n">
        <v>-234</v>
      </c>
      <c r="L35" s="5" t="n">
        <v>-368</v>
      </c>
      <c r="M35" s="5" t="n">
        <v>-244</v>
      </c>
    </row>
    <row r="36" spans="1:14">
      <c r="A36" s="4" t="s">
        <v>649</v>
      </c>
    </row>
    <row r="37" spans="1:14">
      <c r="A37" s="3" t="s">
        <v>639</v>
      </c>
    </row>
    <row r="38" spans="1:14">
      <c r="A38" s="4" t="s">
        <v>650</v>
      </c>
      <c r="K38" s="5" t="n">
        <v>76113</v>
      </c>
      <c r="L38" s="5" t="n">
        <v>69057</v>
      </c>
      <c r="M38" s="5" t="n">
        <v>62582</v>
      </c>
    </row>
    <row r="39" spans="1:14">
      <c r="A39" s="4" t="s">
        <v>651</v>
      </c>
    </row>
    <row r="40" spans="1:14">
      <c r="A40" s="3" t="s">
        <v>639</v>
      </c>
    </row>
    <row r="41" spans="1:14">
      <c r="A41" s="4" t="s">
        <v>650</v>
      </c>
      <c r="K41" s="5" t="n">
        <v>76113</v>
      </c>
      <c r="L41" s="5" t="n">
        <v>69057</v>
      </c>
      <c r="M41" s="5" t="n">
        <v>58158</v>
      </c>
    </row>
    <row r="42" spans="1:14">
      <c r="A42" s="4" t="s">
        <v>640</v>
      </c>
      <c r="K42" s="5" t="n">
        <v>-11474</v>
      </c>
      <c r="L42" s="5" t="n">
        <v>-18077</v>
      </c>
      <c r="M42" s="5" t="n">
        <v>-11489</v>
      </c>
    </row>
    <row r="43" spans="1:14">
      <c r="A43" s="4" t="s">
        <v>645</v>
      </c>
      <c r="K43" s="6" t="n">
        <v>64639</v>
      </c>
      <c r="L43" s="6" t="n">
        <v>50980</v>
      </c>
      <c r="M43" s="6" t="n">
        <v>46669</v>
      </c>
    </row>
    <row r="44" spans="1:14">
      <c r="A44" s="3" t="s">
        <v>646</v>
      </c>
    </row>
    <row r="45" spans="1:14">
      <c r="A45" s="4" t="s">
        <v>113</v>
      </c>
      <c r="B45" s="4" t="s">
        <v>140</v>
      </c>
      <c r="K45" s="5" t="n">
        <v>24390286</v>
      </c>
      <c r="L45" s="5" t="n">
        <v>24348063</v>
      </c>
      <c r="M45" s="5" t="n">
        <v>22490264</v>
      </c>
    </row>
    <row r="46" spans="1:14">
      <c r="A46" s="4" t="s">
        <v>115</v>
      </c>
      <c r="B46" s="4" t="s">
        <v>140</v>
      </c>
      <c r="K46" s="5" t="n">
        <v>24396881</v>
      </c>
      <c r="L46" s="5" t="n">
        <v>24376972</v>
      </c>
      <c r="M46" s="5" t="n">
        <v>22558717</v>
      </c>
    </row>
    <row r="47" spans="1:14">
      <c r="A47" s="3" t="s">
        <v>647</v>
      </c>
    </row>
    <row r="48" spans="1:14">
      <c r="A48" s="4" t="s">
        <v>111</v>
      </c>
      <c r="K48" s="9" t="n">
        <v>2.65</v>
      </c>
      <c r="L48" s="9" t="n">
        <v>2.09</v>
      </c>
      <c r="M48" s="9" t="n">
        <v>2.08</v>
      </c>
    </row>
    <row r="49" spans="1:14">
      <c r="A49" s="4" t="s">
        <v>112</v>
      </c>
      <c r="B49" s="4" t="s">
        <v>472</v>
      </c>
      <c r="K49" s="9" t="n">
        <v>2.65</v>
      </c>
      <c r="L49" s="9" t="n">
        <v>2.09</v>
      </c>
      <c r="M49" s="9" t="n">
        <v>2.07</v>
      </c>
    </row>
    <row r="50" spans="1:14">
      <c r="A50" s="4" t="s">
        <v>652</v>
      </c>
    </row>
    <row r="51" spans="1:14">
      <c r="A51" s="3" t="s">
        <v>639</v>
      </c>
    </row>
    <row r="52" spans="1:14">
      <c r="A52" s="4" t="s">
        <v>650</v>
      </c>
      <c r="K52" s="6" t="n">
        <v>0</v>
      </c>
      <c r="L52" s="6" t="n">
        <v>0</v>
      </c>
      <c r="M52" s="6" t="n">
        <v>4424</v>
      </c>
    </row>
    <row r="53" spans="1:14">
      <c r="A53" s="4" t="s">
        <v>640</v>
      </c>
      <c r="K53" s="5" t="n">
        <v>0</v>
      </c>
      <c r="L53" s="5" t="n">
        <v>0</v>
      </c>
      <c r="M53" s="5" t="n">
        <v>-482</v>
      </c>
    </row>
    <row r="54" spans="1:14">
      <c r="A54" s="4" t="s">
        <v>645</v>
      </c>
      <c r="K54" s="6" t="n">
        <v>0</v>
      </c>
      <c r="L54" s="6" t="n">
        <v>0</v>
      </c>
      <c r="M54" s="6" t="n">
        <v>3942</v>
      </c>
    </row>
    <row r="55" spans="1:14">
      <c r="A55" s="3" t="s">
        <v>646</v>
      </c>
    </row>
    <row r="56" spans="1:14">
      <c r="A56" s="4" t="s">
        <v>118</v>
      </c>
      <c r="B56" s="4" t="s">
        <v>653</v>
      </c>
      <c r="K56" s="5" t="n">
        <v>0</v>
      </c>
      <c r="L56" s="5" t="n">
        <v>0</v>
      </c>
      <c r="M56" s="5" t="n">
        <v>1803167</v>
      </c>
    </row>
    <row r="57" spans="1:14">
      <c r="A57" s="3" t="s">
        <v>647</v>
      </c>
    </row>
    <row r="58" spans="1:14">
      <c r="A58" s="4" t="s">
        <v>117</v>
      </c>
      <c r="K58" s="6" t="n">
        <v>0</v>
      </c>
      <c r="L58" s="6" t="n">
        <v>0</v>
      </c>
      <c r="M58" s="9" t="n">
        <v>2.19</v>
      </c>
    </row>
    <row r="59" spans="1:14">
      <c r="A59" s="4" t="s">
        <v>654</v>
      </c>
    </row>
    <row r="60" spans="1:14">
      <c r="A60" s="3" t="s">
        <v>639</v>
      </c>
    </row>
    <row r="61" spans="1:14">
      <c r="A61" s="4" t="s">
        <v>104</v>
      </c>
      <c r="M61" s="6" t="n">
        <v>3942</v>
      </c>
    </row>
    <row r="62" spans="1:14"/>
    <row r="63" spans="1:14">
      <c r="A63" s="4" t="s">
        <v>84</v>
      </c>
      <c r="B63" s="4" t="s">
        <v>120</v>
      </c>
    </row>
    <row r="64" spans="1:14">
      <c r="A64" s="4" t="s">
        <v>114</v>
      </c>
      <c r="B64" s="4" t="s">
        <v>655</v>
      </c>
    </row>
    <row r="65" spans="1:14">
      <c r="A65" s="4" t="s">
        <v>140</v>
      </c>
      <c r="B65" s="4" t="s">
        <v>656</v>
      </c>
    </row>
    <row r="66" spans="1:14">
      <c r="A66" s="4" t="s">
        <v>472</v>
      </c>
      <c r="B66" s="4" t="s">
        <v>657</v>
      </c>
    </row>
    <row r="67" spans="1:14">
      <c r="A67" s="4" t="s">
        <v>480</v>
      </c>
      <c r="B67" s="4" t="s">
        <v>658</v>
      </c>
    </row>
  </sheetData>
  <mergeCells count="9">
    <mergeCell ref="A1:B2"/>
    <mergeCell ref="C1:J1"/>
    <mergeCell ref="K1:M1"/>
    <mergeCell ref="A62:M62"/>
    <mergeCell ref="B63:M63"/>
    <mergeCell ref="B64:M64"/>
    <mergeCell ref="B65:M65"/>
    <mergeCell ref="B66:M66"/>
    <mergeCell ref="B67:M6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659</v>
      </c>
      <c r="B1" s="2" t="s">
        <v>1</v>
      </c>
    </row>
    <row r="2" spans="1:4">
      <c r="B2" s="2" t="s">
        <v>2</v>
      </c>
      <c r="C2" s="2" t="s">
        <v>35</v>
      </c>
      <c r="D2" s="2" t="s">
        <v>81</v>
      </c>
    </row>
    <row r="3" spans="1:4">
      <c r="A3" s="3" t="s">
        <v>660</v>
      </c>
    </row>
    <row r="4" spans="1:4">
      <c r="A4" s="4" t="s">
        <v>40</v>
      </c>
      <c r="B4" s="6" t="n">
        <v>5491000</v>
      </c>
      <c r="C4" s="6" t="n">
        <v>20855000</v>
      </c>
    </row>
    <row r="5" spans="1:4">
      <c r="A5" s="4" t="s">
        <v>661</v>
      </c>
    </row>
    <row r="6" spans="1:4">
      <c r="A6" s="3" t="s">
        <v>660</v>
      </c>
    </row>
    <row r="7" spans="1:4">
      <c r="A7" s="4" t="s">
        <v>662</v>
      </c>
      <c r="B7" s="6" t="n">
        <v>200000</v>
      </c>
      <c r="C7" s="6" t="n">
        <v>0</v>
      </c>
      <c r="D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3</v>
      </c>
      <c r="B1" s="2" t="s">
        <v>1</v>
      </c>
    </row>
    <row r="2" spans="1:3">
      <c r="B2" s="2" t="s">
        <v>2</v>
      </c>
      <c r="C2" s="2" t="s">
        <v>35</v>
      </c>
    </row>
    <row r="3" spans="1:3">
      <c r="A3" s="3" t="s">
        <v>664</v>
      </c>
    </row>
    <row r="4" spans="1:3">
      <c r="A4" s="4" t="s">
        <v>44</v>
      </c>
      <c r="B4" s="6" t="n">
        <v>452746</v>
      </c>
      <c r="C4" s="6" t="n">
        <v>367179</v>
      </c>
    </row>
    <row r="5" spans="1:3">
      <c r="A5" s="4" t="s">
        <v>45</v>
      </c>
      <c r="B5" s="5" t="n">
        <v>-140184</v>
      </c>
      <c r="C5" s="5" t="n">
        <v>-112111</v>
      </c>
    </row>
    <row r="6" spans="1:3">
      <c r="A6" s="4" t="s">
        <v>46</v>
      </c>
      <c r="B6" s="5" t="n">
        <v>312562</v>
      </c>
      <c r="C6" s="5" t="n">
        <v>255068</v>
      </c>
    </row>
    <row r="7" spans="1:3">
      <c r="A7" s="4" t="s">
        <v>665</v>
      </c>
      <c r="B7" s="5" t="n">
        <v>25901</v>
      </c>
      <c r="C7" s="5" t="n">
        <v>20851</v>
      </c>
    </row>
    <row r="8" spans="1:3">
      <c r="A8" s="4" t="s">
        <v>602</v>
      </c>
    </row>
    <row r="9" spans="1:3">
      <c r="A9" s="3" t="s">
        <v>664</v>
      </c>
    </row>
    <row r="10" spans="1:3">
      <c r="A10" s="4" t="s">
        <v>44</v>
      </c>
      <c r="B10" s="5" t="n">
        <v>361702</v>
      </c>
      <c r="C10" s="5" t="n">
        <v>300134</v>
      </c>
    </row>
    <row r="11" spans="1:3">
      <c r="A11" s="4" t="s">
        <v>45</v>
      </c>
      <c r="B11" s="5" t="n">
        <v>-106971</v>
      </c>
      <c r="C11" s="5" t="n">
        <v>-84435</v>
      </c>
    </row>
    <row r="12" spans="1:3">
      <c r="A12" s="4" t="s">
        <v>46</v>
      </c>
      <c r="B12" s="5" t="n">
        <v>254731</v>
      </c>
      <c r="C12" s="5" t="n">
        <v>215699</v>
      </c>
    </row>
    <row r="13" spans="1:3">
      <c r="A13" s="4" t="s">
        <v>665</v>
      </c>
      <c r="B13" s="5" t="n">
        <v>21115</v>
      </c>
      <c r="C13" s="5" t="n">
        <v>17268</v>
      </c>
    </row>
    <row r="14" spans="1:3">
      <c r="A14" s="4" t="s">
        <v>608</v>
      </c>
    </row>
    <row r="15" spans="1:3">
      <c r="A15" s="3" t="s">
        <v>664</v>
      </c>
    </row>
    <row r="16" spans="1:3">
      <c r="A16" s="4" t="s">
        <v>44</v>
      </c>
      <c r="B16" s="5" t="n">
        <v>91044</v>
      </c>
      <c r="C16" s="5" t="n">
        <v>67045</v>
      </c>
    </row>
    <row r="17" spans="1:3">
      <c r="A17" s="4" t="s">
        <v>45</v>
      </c>
      <c r="B17" s="5" t="n">
        <v>-33213</v>
      </c>
      <c r="C17" s="5" t="n">
        <v>-27676</v>
      </c>
    </row>
    <row r="18" spans="1:3">
      <c r="A18" s="4" t="s">
        <v>46</v>
      </c>
      <c r="B18" s="5" t="n">
        <v>57831</v>
      </c>
      <c r="C18" s="5" t="n">
        <v>39369</v>
      </c>
    </row>
    <row r="19" spans="1:3">
      <c r="A19" s="4" t="s">
        <v>665</v>
      </c>
      <c r="B19" s="5" t="n">
        <v>4786</v>
      </c>
      <c r="C19" s="5" t="n">
        <v>3583</v>
      </c>
    </row>
    <row r="20" spans="1:3">
      <c r="A20" s="4" t="s">
        <v>666</v>
      </c>
    </row>
    <row r="21" spans="1:3">
      <c r="A21" s="3" t="s">
        <v>664</v>
      </c>
    </row>
    <row r="22" spans="1:3">
      <c r="A22" s="4" t="s">
        <v>44</v>
      </c>
      <c r="B22" s="5" t="n">
        <v>4458</v>
      </c>
      <c r="C22" s="5" t="n">
        <v>4440</v>
      </c>
    </row>
    <row r="23" spans="1:3">
      <c r="A23" s="4" t="s">
        <v>667</v>
      </c>
    </row>
    <row r="24" spans="1:3">
      <c r="A24" s="3" t="s">
        <v>664</v>
      </c>
    </row>
    <row r="25" spans="1:3">
      <c r="A25" s="4" t="s">
        <v>44</v>
      </c>
      <c r="B25" s="5" t="n">
        <v>3695</v>
      </c>
      <c r="C25" s="5" t="n">
        <v>2804</v>
      </c>
    </row>
    <row r="26" spans="1:3">
      <c r="A26" s="4" t="s">
        <v>668</v>
      </c>
    </row>
    <row r="27" spans="1:3">
      <c r="A27" s="3" t="s">
        <v>664</v>
      </c>
    </row>
    <row r="28" spans="1:3">
      <c r="A28" s="4" t="s">
        <v>44</v>
      </c>
      <c r="B28" s="5" t="n">
        <v>410154</v>
      </c>
      <c r="C28" s="5" t="n">
        <v>314251</v>
      </c>
    </row>
    <row r="29" spans="1:3">
      <c r="A29" s="4" t="s">
        <v>669</v>
      </c>
    </row>
    <row r="30" spans="1:3">
      <c r="A30" s="3" t="s">
        <v>664</v>
      </c>
    </row>
    <row r="31" spans="1:3">
      <c r="A31" s="4" t="s">
        <v>44</v>
      </c>
      <c r="B31" s="5" t="n">
        <v>2073</v>
      </c>
      <c r="C31" s="5" t="n">
        <v>2073</v>
      </c>
    </row>
    <row r="32" spans="1:3">
      <c r="A32" s="4" t="s">
        <v>670</v>
      </c>
    </row>
    <row r="33" spans="1:3">
      <c r="A33" s="3" t="s">
        <v>664</v>
      </c>
    </row>
    <row r="34" spans="1:3">
      <c r="A34" s="4" t="s">
        <v>44</v>
      </c>
      <c r="B34" s="5" t="n">
        <v>15838</v>
      </c>
      <c r="C34" s="5" t="n">
        <v>14650</v>
      </c>
    </row>
    <row r="35" spans="1:3">
      <c r="A35" s="4" t="s">
        <v>671</v>
      </c>
    </row>
    <row r="36" spans="1:3">
      <c r="A36" s="3" t="s">
        <v>664</v>
      </c>
    </row>
    <row r="37" spans="1:3">
      <c r="A37" s="4" t="s">
        <v>44</v>
      </c>
      <c r="B37" s="6" t="n">
        <v>16528</v>
      </c>
      <c r="C37" s="6" t="n">
        <v>289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72</v>
      </c>
      <c r="B1" s="2" t="s">
        <v>1</v>
      </c>
    </row>
    <row r="2" spans="1:4">
      <c r="B2" s="2" t="s">
        <v>2</v>
      </c>
      <c r="C2" s="2" t="s">
        <v>35</v>
      </c>
      <c r="D2" s="2" t="s">
        <v>81</v>
      </c>
    </row>
    <row r="3" spans="1:4">
      <c r="A3" s="3" t="s">
        <v>673</v>
      </c>
    </row>
    <row r="4" spans="1:4">
      <c r="A4" s="4" t="s">
        <v>674</v>
      </c>
      <c r="B4" s="6" t="n">
        <v>0</v>
      </c>
      <c r="C4" s="6" t="n">
        <v>0</v>
      </c>
      <c r="D4" s="6" t="n">
        <v>0</v>
      </c>
    </row>
    <row r="5" spans="1:4">
      <c r="A5" s="4" t="s">
        <v>48</v>
      </c>
      <c r="B5" s="5" t="n">
        <v>12203000</v>
      </c>
      <c r="C5" s="5" t="n">
        <v>12203000</v>
      </c>
    </row>
    <row r="6" spans="1:4">
      <c r="A6" s="4" t="s">
        <v>608</v>
      </c>
    </row>
    <row r="7" spans="1:4">
      <c r="A7" s="3" t="s">
        <v>673</v>
      </c>
    </row>
    <row r="8" spans="1:4">
      <c r="A8" s="4" t="s">
        <v>48</v>
      </c>
      <c r="B8" s="5" t="n">
        <v>7500000</v>
      </c>
      <c r="C8" s="5" t="n">
        <v>7500000</v>
      </c>
      <c r="D8" s="5" t="n">
        <v>7500000</v>
      </c>
    </row>
    <row r="9" spans="1:4">
      <c r="A9" s="4" t="s">
        <v>602</v>
      </c>
    </row>
    <row r="10" spans="1:4">
      <c r="A10" s="3" t="s">
        <v>673</v>
      </c>
    </row>
    <row r="11" spans="1:4">
      <c r="A11" s="4" t="s">
        <v>48</v>
      </c>
      <c r="B11" s="6" t="n">
        <v>4700000</v>
      </c>
      <c r="C11" s="6" t="n">
        <v>4700000</v>
      </c>
      <c r="D11" s="6" t="n">
        <v>47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8"/>
    <col customWidth="1" max="3" min="3" width="18"/>
    <col customWidth="1" max="4" min="4" width="14"/>
    <col customWidth="1" max="5" min="5" width="14"/>
  </cols>
  <sheetData>
    <row r="1" spans="1:5">
      <c r="A1" s="1" t="s">
        <v>675</v>
      </c>
      <c r="B1" s="2" t="s">
        <v>1</v>
      </c>
    </row>
    <row r="2" spans="1:5">
      <c r="B2" s="2" t="s">
        <v>2</v>
      </c>
      <c r="C2" s="2" t="s">
        <v>35</v>
      </c>
      <c r="D2" s="2" t="s">
        <v>81</v>
      </c>
      <c r="E2" s="2" t="s">
        <v>676</v>
      </c>
    </row>
    <row r="3" spans="1:5">
      <c r="A3" s="3" t="s">
        <v>677</v>
      </c>
    </row>
    <row r="4" spans="1:5">
      <c r="A4" s="4" t="s">
        <v>678</v>
      </c>
      <c r="B4" s="6" t="n">
        <v>-18236</v>
      </c>
      <c r="C4" s="6" t="n">
        <v>-12138</v>
      </c>
    </row>
    <row r="5" spans="1:5">
      <c r="A5" s="4" t="s">
        <v>679</v>
      </c>
      <c r="B5" s="5" t="n">
        <v>172274</v>
      </c>
      <c r="C5" s="5" t="n">
        <v>28055</v>
      </c>
    </row>
    <row r="6" spans="1:5">
      <c r="A6" s="4" t="s">
        <v>49</v>
      </c>
      <c r="B6" s="5" t="n">
        <v>154038</v>
      </c>
      <c r="C6" s="5" t="n">
        <v>15917</v>
      </c>
    </row>
    <row r="7" spans="1:5">
      <c r="A7" s="4" t="s">
        <v>680</v>
      </c>
    </row>
    <row r="8" spans="1:5">
      <c r="A8" s="3" t="s">
        <v>677</v>
      </c>
    </row>
    <row r="9" spans="1:5">
      <c r="A9" s="4" t="s">
        <v>680</v>
      </c>
      <c r="B9" s="6" t="n">
        <v>15828</v>
      </c>
      <c r="C9" s="6" t="n">
        <v>15828</v>
      </c>
    </row>
    <row r="10" spans="1:5">
      <c r="A10" s="4" t="s">
        <v>404</v>
      </c>
    </row>
    <row r="11" spans="1:5">
      <c r="A11" s="3" t="s">
        <v>677</v>
      </c>
    </row>
    <row r="12" spans="1:5">
      <c r="A12" s="4" t="s">
        <v>391</v>
      </c>
      <c r="B12" s="4" t="s">
        <v>406</v>
      </c>
      <c r="C12" s="4" t="s">
        <v>406</v>
      </c>
    </row>
    <row r="13" spans="1:5">
      <c r="A13" s="4" t="s">
        <v>679</v>
      </c>
      <c r="B13" s="6" t="n">
        <v>12227</v>
      </c>
      <c r="C13" s="6" t="n">
        <v>12227</v>
      </c>
    </row>
    <row r="14" spans="1:5">
      <c r="A14" s="4" t="s">
        <v>678</v>
      </c>
      <c r="B14" s="5" t="n">
        <v>-12227</v>
      </c>
      <c r="C14" s="5" t="n">
        <v>-12138</v>
      </c>
    </row>
    <row r="15" spans="1:5">
      <c r="A15" s="4" t="s">
        <v>49</v>
      </c>
      <c r="B15" s="5" t="n">
        <v>0</v>
      </c>
      <c r="C15" s="5" t="n">
        <v>89</v>
      </c>
    </row>
    <row r="16" spans="1:5">
      <c r="A16" s="4" t="s">
        <v>681</v>
      </c>
      <c r="B16" s="6" t="n">
        <v>6100</v>
      </c>
      <c r="C16" s="6" t="n">
        <v>1100</v>
      </c>
      <c r="D16" s="6" t="n">
        <v>1100</v>
      </c>
    </row>
    <row r="17" spans="1:5">
      <c r="A17" s="4" t="s">
        <v>407</v>
      </c>
    </row>
    <row r="18" spans="1:5">
      <c r="A18" s="3" t="s">
        <v>677</v>
      </c>
    </row>
    <row r="19" spans="1:5">
      <c r="A19" s="4" t="s">
        <v>391</v>
      </c>
      <c r="B19" s="4" t="s">
        <v>408</v>
      </c>
    </row>
    <row r="20" spans="1:5">
      <c r="A20" s="4" t="s">
        <v>679</v>
      </c>
      <c r="B20" s="6" t="n">
        <v>144219</v>
      </c>
    </row>
    <row r="21" spans="1:5">
      <c r="A21" s="4" t="s">
        <v>678</v>
      </c>
      <c r="B21" s="5" t="n">
        <v>-6009</v>
      </c>
    </row>
    <row r="22" spans="1:5">
      <c r="A22" s="4" t="s">
        <v>49</v>
      </c>
      <c r="B22" s="6" t="n">
        <v>138210</v>
      </c>
    </row>
    <row r="23" spans="1:5">
      <c r="A23" s="4" t="s">
        <v>682</v>
      </c>
    </row>
    <row r="24" spans="1:5">
      <c r="A24" s="3" t="s">
        <v>677</v>
      </c>
    </row>
    <row r="25" spans="1:5">
      <c r="A25" s="4" t="s">
        <v>683</v>
      </c>
      <c r="E25" s="6" t="n">
        <v>7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81</v>
      </c>
    </row>
    <row r="3" spans="1:4">
      <c r="A3" s="3" t="s">
        <v>151</v>
      </c>
    </row>
    <row r="4" spans="1:4">
      <c r="A4" s="4" t="s">
        <v>103</v>
      </c>
      <c r="B4" s="6" t="n">
        <v>90182</v>
      </c>
      <c r="C4" s="6" t="n">
        <v>69409</v>
      </c>
      <c r="D4" s="6" t="n">
        <v>62804</v>
      </c>
    </row>
    <row r="5" spans="1:4">
      <c r="A5" s="3" t="s">
        <v>152</v>
      </c>
    </row>
    <row r="6" spans="1:4">
      <c r="A6" s="4" t="s">
        <v>90</v>
      </c>
      <c r="B6" s="5" t="n">
        <v>25990</v>
      </c>
      <c r="C6" s="5" t="n">
        <v>21914</v>
      </c>
      <c r="D6" s="5" t="n">
        <v>20813</v>
      </c>
    </row>
    <row r="7" spans="1:4">
      <c r="A7" s="4" t="s">
        <v>153</v>
      </c>
      <c r="B7" s="5" t="n">
        <v>6009</v>
      </c>
      <c r="C7" s="5" t="n">
        <v>0</v>
      </c>
      <c r="D7" s="5" t="n">
        <v>0</v>
      </c>
    </row>
    <row r="8" spans="1:4">
      <c r="A8" s="4" t="s">
        <v>154</v>
      </c>
      <c r="B8" s="5" t="n">
        <v>-1497</v>
      </c>
      <c r="C8" s="5" t="n">
        <v>-1234</v>
      </c>
      <c r="D8" s="5" t="n">
        <v>-1085</v>
      </c>
    </row>
    <row r="9" spans="1:4">
      <c r="A9" s="4" t="s">
        <v>155</v>
      </c>
      <c r="B9" s="5" t="n">
        <v>2577</v>
      </c>
      <c r="C9" s="5" t="n">
        <v>2048</v>
      </c>
      <c r="D9" s="5" t="n">
        <v>1460</v>
      </c>
    </row>
    <row r="10" spans="1:4">
      <c r="A10" s="4" t="s">
        <v>156</v>
      </c>
      <c r="B10" s="5" t="n">
        <v>359</v>
      </c>
      <c r="C10" s="5" t="n">
        <v>292</v>
      </c>
      <c r="D10" s="5" t="n">
        <v>266</v>
      </c>
    </row>
    <row r="11" spans="1:4">
      <c r="A11" s="4" t="s">
        <v>94</v>
      </c>
      <c r="B11" s="5" t="n">
        <v>891</v>
      </c>
      <c r="C11" s="5" t="n">
        <v>-20</v>
      </c>
      <c r="D11" s="5" t="n">
        <v>-16</v>
      </c>
    </row>
    <row r="12" spans="1:4">
      <c r="A12" s="4" t="s">
        <v>157</v>
      </c>
      <c r="B12" s="5" t="n">
        <v>152</v>
      </c>
      <c r="C12" s="5" t="n">
        <v>-111</v>
      </c>
      <c r="D12" s="5" t="n">
        <v>-173</v>
      </c>
    </row>
    <row r="13" spans="1:4">
      <c r="A13" s="4" t="s">
        <v>98</v>
      </c>
      <c r="B13" s="5" t="n">
        <v>-6230</v>
      </c>
      <c r="C13" s="5" t="n">
        <v>-4953</v>
      </c>
      <c r="D13" s="5" t="n">
        <v>1178</v>
      </c>
    </row>
    <row r="14" spans="1:4">
      <c r="A14" s="4" t="s">
        <v>158</v>
      </c>
      <c r="B14" s="5" t="n">
        <v>6936</v>
      </c>
      <c r="C14" s="5" t="n">
        <v>2346</v>
      </c>
      <c r="D14" s="5" t="n">
        <v>0</v>
      </c>
    </row>
    <row r="15" spans="1:4">
      <c r="A15" s="4" t="s">
        <v>159</v>
      </c>
      <c r="B15" s="5" t="n">
        <v>674</v>
      </c>
      <c r="C15" s="5" t="n">
        <v>721</v>
      </c>
      <c r="D15" s="5" t="n">
        <v>599</v>
      </c>
    </row>
    <row r="16" spans="1:4">
      <c r="A16" s="3" t="s">
        <v>160</v>
      </c>
    </row>
    <row r="17" spans="1:4">
      <c r="A17" s="4" t="s">
        <v>38</v>
      </c>
      <c r="B17" s="5" t="n">
        <v>1427</v>
      </c>
      <c r="C17" s="5" t="n">
        <v>-3811</v>
      </c>
      <c r="D17" s="5" t="n">
        <v>15847</v>
      </c>
    </row>
    <row r="18" spans="1:4">
      <c r="A18" s="4" t="s">
        <v>161</v>
      </c>
      <c r="B18" s="5" t="n">
        <v>15178</v>
      </c>
      <c r="C18" s="5" t="n">
        <v>-11692</v>
      </c>
      <c r="D18" s="5" t="n">
        <v>2045</v>
      </c>
    </row>
    <row r="19" spans="1:4">
      <c r="A19" s="4" t="s">
        <v>162</v>
      </c>
      <c r="B19" s="5" t="n">
        <v>-1747</v>
      </c>
      <c r="C19" s="5" t="n">
        <v>10859</v>
      </c>
      <c r="D19" s="5" t="n">
        <v>3551</v>
      </c>
    </row>
    <row r="20" spans="1:4">
      <c r="A20" s="4" t="s">
        <v>163</v>
      </c>
      <c r="B20" s="5" t="n">
        <v>9038</v>
      </c>
      <c r="C20" s="5" t="n">
        <v>1682</v>
      </c>
      <c r="D20" s="5" t="n">
        <v>-6983</v>
      </c>
    </row>
    <row r="21" spans="1:4">
      <c r="A21" s="4" t="s">
        <v>164</v>
      </c>
      <c r="B21" s="5" t="n">
        <v>-1986</v>
      </c>
      <c r="C21" s="5" t="n">
        <v>-500</v>
      </c>
      <c r="D21" s="5" t="n">
        <v>401</v>
      </c>
    </row>
    <row r="22" spans="1:4">
      <c r="A22" s="4" t="s">
        <v>165</v>
      </c>
      <c r="B22" s="5" t="n">
        <v>147953</v>
      </c>
      <c r="C22" s="5" t="n">
        <v>86950</v>
      </c>
      <c r="D22" s="5" t="n">
        <v>100707</v>
      </c>
    </row>
    <row r="23" spans="1:4">
      <c r="A23" s="3" t="s">
        <v>166</v>
      </c>
    </row>
    <row r="24" spans="1:4">
      <c r="A24" s="4" t="s">
        <v>167</v>
      </c>
      <c r="B24" s="5" t="n">
        <v>-72380</v>
      </c>
      <c r="C24" s="5" t="n">
        <v>-6443</v>
      </c>
      <c r="D24" s="5" t="n">
        <v>0</v>
      </c>
    </row>
    <row r="25" spans="1:4">
      <c r="A25" s="4" t="s">
        <v>168</v>
      </c>
      <c r="B25" s="5" t="n">
        <v>-12931</v>
      </c>
      <c r="C25" s="5" t="n">
        <v>-18184</v>
      </c>
      <c r="D25" s="5" t="n">
        <v>-11287</v>
      </c>
    </row>
    <row r="26" spans="1:4">
      <c r="A26" s="4" t="s">
        <v>169</v>
      </c>
      <c r="B26" s="5" t="n">
        <v>502</v>
      </c>
      <c r="C26" s="5" t="n">
        <v>46</v>
      </c>
      <c r="D26" s="5" t="n">
        <v>175</v>
      </c>
    </row>
    <row r="27" spans="1:4">
      <c r="A27" s="4" t="s">
        <v>170</v>
      </c>
      <c r="B27" s="5" t="n">
        <v>-144219</v>
      </c>
      <c r="C27" s="5" t="n">
        <v>-2560</v>
      </c>
      <c r="D27" s="5" t="n">
        <v>0</v>
      </c>
    </row>
    <row r="28" spans="1:4">
      <c r="A28" s="4" t="s">
        <v>171</v>
      </c>
      <c r="B28" s="5" t="n">
        <v>1162</v>
      </c>
      <c r="C28" s="5" t="n">
        <v>753</v>
      </c>
      <c r="D28" s="5" t="n">
        <v>0</v>
      </c>
    </row>
    <row r="29" spans="1:4">
      <c r="A29" s="4" t="s">
        <v>172</v>
      </c>
      <c r="B29" s="5" t="n">
        <v>-173</v>
      </c>
      <c r="C29" s="5" t="n">
        <v>-3531</v>
      </c>
      <c r="D29" s="5" t="n">
        <v>-61580</v>
      </c>
    </row>
    <row r="30" spans="1:4">
      <c r="A30" s="4" t="s">
        <v>173</v>
      </c>
      <c r="B30" s="5" t="n">
        <v>-228039</v>
      </c>
      <c r="C30" s="5" t="n">
        <v>-29919</v>
      </c>
      <c r="D30" s="5" t="n">
        <v>-72692</v>
      </c>
    </row>
    <row r="31" spans="1:4">
      <c r="A31" s="3" t="s">
        <v>174</v>
      </c>
    </row>
    <row r="32" spans="1:4">
      <c r="A32" s="4" t="s">
        <v>175</v>
      </c>
      <c r="B32" s="5" t="n">
        <v>26</v>
      </c>
      <c r="C32" s="5" t="n">
        <v>21</v>
      </c>
      <c r="D32" s="5" t="n">
        <v>29</v>
      </c>
    </row>
    <row r="33" spans="1:4">
      <c r="A33" s="4" t="s">
        <v>176</v>
      </c>
      <c r="B33" s="5" t="n">
        <v>-23698</v>
      </c>
      <c r="C33" s="5" t="n">
        <v>-17691</v>
      </c>
      <c r="D33" s="5" t="n">
        <v>-10244</v>
      </c>
    </row>
    <row r="34" spans="1:4">
      <c r="A34" s="4" t="s">
        <v>177</v>
      </c>
      <c r="B34" s="5" t="n">
        <v>-27721</v>
      </c>
      <c r="C34" s="5" t="n">
        <v>-25978</v>
      </c>
      <c r="D34" s="5" t="n">
        <v>-23847</v>
      </c>
    </row>
    <row r="35" spans="1:4">
      <c r="A35" s="4" t="s">
        <v>178</v>
      </c>
      <c r="B35" s="5" t="n">
        <v>-46417</v>
      </c>
      <c r="C35" s="5" t="n">
        <v>-42490</v>
      </c>
      <c r="D35" s="5" t="n">
        <v>-25271</v>
      </c>
    </row>
    <row r="36" spans="1:4">
      <c r="A36" s="4" t="s">
        <v>179</v>
      </c>
      <c r="B36" s="5" t="n">
        <v>0</v>
      </c>
      <c r="C36" s="5" t="n">
        <v>0</v>
      </c>
      <c r="D36" s="5" t="n">
        <v>-11503</v>
      </c>
    </row>
    <row r="37" spans="1:4">
      <c r="A37" s="4" t="s">
        <v>180</v>
      </c>
      <c r="B37" s="5" t="n">
        <v>-98798</v>
      </c>
      <c r="C37" s="5" t="n">
        <v>0</v>
      </c>
      <c r="D37" s="5" t="n">
        <v>0</v>
      </c>
    </row>
    <row r="38" spans="1:4">
      <c r="A38" s="4" t="s">
        <v>181</v>
      </c>
      <c r="B38" s="5" t="n">
        <v>735000</v>
      </c>
      <c r="C38" s="5" t="n">
        <v>277100</v>
      </c>
      <c r="D38" s="5" t="n">
        <v>314750</v>
      </c>
    </row>
    <row r="39" spans="1:4">
      <c r="A39" s="4" t="s">
        <v>182</v>
      </c>
      <c r="B39" s="5" t="n">
        <v>-458200</v>
      </c>
      <c r="C39" s="5" t="n">
        <v>-489800</v>
      </c>
      <c r="D39" s="5" t="n">
        <v>-273750</v>
      </c>
    </row>
    <row r="40" spans="1:4">
      <c r="A40" s="4" t="s">
        <v>183</v>
      </c>
      <c r="B40" s="5" t="n">
        <v>0</v>
      </c>
      <c r="C40" s="5" t="n">
        <v>248112</v>
      </c>
      <c r="D40" s="5" t="n">
        <v>0</v>
      </c>
    </row>
    <row r="41" spans="1:4">
      <c r="A41" s="4" t="s">
        <v>184</v>
      </c>
      <c r="B41" s="5" t="n">
        <v>-5264</v>
      </c>
      <c r="C41" s="5" t="n">
        <v>-5951</v>
      </c>
      <c r="D41" s="5" t="n">
        <v>0</v>
      </c>
    </row>
    <row r="42" spans="1:4">
      <c r="A42" s="4" t="s">
        <v>185</v>
      </c>
      <c r="B42" s="5" t="n">
        <v>5005</v>
      </c>
      <c r="C42" s="5" t="n">
        <v>4262</v>
      </c>
      <c r="D42" s="5" t="n">
        <v>1880</v>
      </c>
    </row>
    <row r="43" spans="1:4">
      <c r="A43" s="4" t="s">
        <v>186</v>
      </c>
      <c r="B43" s="5" t="n">
        <v>79933</v>
      </c>
      <c r="C43" s="5" t="n">
        <v>-52415</v>
      </c>
      <c r="D43" s="5" t="n">
        <v>-27956</v>
      </c>
    </row>
    <row r="44" spans="1:4">
      <c r="A44" s="4" t="s">
        <v>187</v>
      </c>
      <c r="B44" s="5" t="n">
        <v>-153</v>
      </c>
      <c r="C44" s="5" t="n">
        <v>4616</v>
      </c>
      <c r="D44" s="5" t="n">
        <v>59</v>
      </c>
    </row>
    <row r="45" spans="1:4">
      <c r="A45" s="4" t="s">
        <v>188</v>
      </c>
      <c r="B45" s="5" t="n">
        <v>4675</v>
      </c>
      <c r="C45" s="5" t="n">
        <v>59</v>
      </c>
      <c r="D45" s="5" t="n">
        <v>0</v>
      </c>
    </row>
    <row r="46" spans="1:4">
      <c r="A46" s="4" t="s">
        <v>189</v>
      </c>
      <c r="B46" s="5" t="n">
        <v>4522</v>
      </c>
      <c r="C46" s="5" t="n">
        <v>4675</v>
      </c>
      <c r="D46" s="5" t="n">
        <v>59</v>
      </c>
    </row>
    <row r="47" spans="1:4">
      <c r="A47" s="3" t="s">
        <v>190</v>
      </c>
    </row>
    <row r="48" spans="1:4">
      <c r="A48" s="4" t="s">
        <v>191</v>
      </c>
      <c r="B48" s="5" t="n">
        <v>38959</v>
      </c>
      <c r="C48" s="5" t="n">
        <v>19441</v>
      </c>
      <c r="D48" s="5" t="n">
        <v>12206</v>
      </c>
    </row>
    <row r="49" spans="1:4">
      <c r="A49" s="4" t="s">
        <v>192</v>
      </c>
      <c r="B49" s="5" t="n">
        <v>137</v>
      </c>
      <c r="C49" s="5" t="n">
        <v>60</v>
      </c>
      <c r="D49" s="5" t="n">
        <v>224</v>
      </c>
    </row>
    <row r="50" spans="1:4">
      <c r="A50" s="3" t="s">
        <v>193</v>
      </c>
    </row>
    <row r="51" spans="1:4">
      <c r="A51" s="4" t="s">
        <v>194</v>
      </c>
      <c r="B51" s="5" t="n">
        <v>-1363</v>
      </c>
      <c r="C51" s="5" t="n">
        <v>194</v>
      </c>
      <c r="D51" s="5" t="n">
        <v>480</v>
      </c>
    </row>
    <row r="52" spans="1:4">
      <c r="A52" s="3" t="s">
        <v>195</v>
      </c>
    </row>
    <row r="53" spans="1:4">
      <c r="A53" s="4" t="s">
        <v>196</v>
      </c>
      <c r="B53" s="6" t="n">
        <v>154</v>
      </c>
      <c r="C53" s="6" t="n">
        <v>67</v>
      </c>
      <c r="D53" s="6" t="n">
        <v>51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6"/>
  </cols>
  <sheetData>
    <row r="1" spans="1:5">
      <c r="A1" s="1" t="s">
        <v>684</v>
      </c>
      <c r="B1" s="2" t="s">
        <v>1</v>
      </c>
    </row>
    <row r="2" spans="1:5">
      <c r="B2" s="2" t="s">
        <v>2</v>
      </c>
      <c r="C2" s="2" t="s">
        <v>685</v>
      </c>
      <c r="D2" s="2" t="s">
        <v>4</v>
      </c>
      <c r="E2" s="2" t="s">
        <v>35</v>
      </c>
    </row>
    <row r="3" spans="1:5">
      <c r="A3" s="3" t="s">
        <v>418</v>
      </c>
    </row>
    <row r="4" spans="1:5">
      <c r="A4" s="4" t="s">
        <v>686</v>
      </c>
      <c r="B4" s="4" t="s">
        <v>687</v>
      </c>
    </row>
    <row r="5" spans="1:5">
      <c r="A5" s="4" t="s">
        <v>688</v>
      </c>
    </row>
    <row r="6" spans="1:5">
      <c r="A6" s="3" t="s">
        <v>418</v>
      </c>
    </row>
    <row r="7" spans="1:5">
      <c r="A7" s="4" t="s">
        <v>689</v>
      </c>
      <c r="E7" s="6" t="n">
        <v>700000000</v>
      </c>
    </row>
    <row r="8" spans="1:5">
      <c r="A8" s="4" t="s">
        <v>690</v>
      </c>
      <c r="B8" s="6" t="n">
        <v>102000000</v>
      </c>
    </row>
    <row r="9" spans="1:5">
      <c r="A9" s="4" t="s">
        <v>691</v>
      </c>
      <c r="B9" s="4" t="s">
        <v>692</v>
      </c>
    </row>
    <row r="10" spans="1:5">
      <c r="A10" s="4" t="s">
        <v>693</v>
      </c>
      <c r="B10" s="6" t="n">
        <v>456700000</v>
      </c>
      <c r="D10" s="6" t="n">
        <v>456700000</v>
      </c>
    </row>
    <row r="11" spans="1:5">
      <c r="A11" s="4" t="s">
        <v>694</v>
      </c>
      <c r="B11" s="6" t="n">
        <v>393300000</v>
      </c>
    </row>
    <row r="12" spans="1:5">
      <c r="A12" s="4" t="s">
        <v>695</v>
      </c>
    </row>
    <row r="13" spans="1:5">
      <c r="A13" s="3" t="s">
        <v>418</v>
      </c>
    </row>
    <row r="14" spans="1:5">
      <c r="A14" s="4" t="s">
        <v>689</v>
      </c>
      <c r="C14" s="6" t="n">
        <v>850000000</v>
      </c>
    </row>
    <row r="15" spans="1:5">
      <c r="A15" s="4" t="s">
        <v>696</v>
      </c>
      <c r="E15" s="5" t="n">
        <v>100000000</v>
      </c>
    </row>
    <row r="16" spans="1:5">
      <c r="A16" s="4" t="s">
        <v>697</v>
      </c>
      <c r="C16" s="6" t="n">
        <v>1000000000</v>
      </c>
    </row>
    <row r="17" spans="1:5">
      <c r="A17" s="4" t="s">
        <v>693</v>
      </c>
      <c r="E17" s="6" t="n">
        <v>1799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8</v>
      </c>
      <c r="B1" s="2" t="s">
        <v>416</v>
      </c>
      <c r="C1" s="2" t="s">
        <v>2</v>
      </c>
      <c r="D1" s="2" t="s">
        <v>4</v>
      </c>
    </row>
    <row r="2" spans="1:4">
      <c r="A2" s="3" t="s">
        <v>418</v>
      </c>
    </row>
    <row r="3" spans="1:4">
      <c r="A3" s="4" t="s">
        <v>699</v>
      </c>
      <c r="B3" s="6" t="n">
        <v>250000000</v>
      </c>
    </row>
    <row r="4" spans="1:4">
      <c r="A4" s="4" t="s">
        <v>419</v>
      </c>
      <c r="B4" s="4" t="s">
        <v>420</v>
      </c>
      <c r="C4" s="4" t="s">
        <v>420</v>
      </c>
    </row>
    <row r="5" spans="1:4">
      <c r="A5" s="4" t="s">
        <v>700</v>
      </c>
      <c r="B5" s="4" t="s">
        <v>701</v>
      </c>
    </row>
    <row r="6" spans="1:4">
      <c r="A6" s="4" t="s">
        <v>693</v>
      </c>
      <c r="C6" s="6" t="n">
        <v>250000000</v>
      </c>
      <c r="D6" s="6" t="n">
        <v>250000000</v>
      </c>
    </row>
    <row r="7" spans="1:4">
      <c r="A7" s="4" t="s">
        <v>702</v>
      </c>
      <c r="C7" s="5" t="n">
        <v>-4800000</v>
      </c>
    </row>
    <row r="8" spans="1:4">
      <c r="A8" s="4" t="s">
        <v>703</v>
      </c>
      <c r="C8" s="6" t="n">
        <v>-1500000</v>
      </c>
    </row>
    <row r="9" spans="1:4">
      <c r="A9" s="4" t="s">
        <v>704</v>
      </c>
    </row>
    <row r="10" spans="1:4">
      <c r="A10" s="3" t="s">
        <v>418</v>
      </c>
    </row>
    <row r="11" spans="1:4">
      <c r="A11" s="4" t="s">
        <v>700</v>
      </c>
      <c r="B11" s="4" t="s">
        <v>705</v>
      </c>
    </row>
    <row r="12" spans="1:4">
      <c r="A12" s="4" t="s">
        <v>706</v>
      </c>
    </row>
    <row r="13" spans="1:4">
      <c r="A13" s="3" t="s">
        <v>418</v>
      </c>
    </row>
    <row r="14" spans="1:4">
      <c r="A14" s="4" t="s">
        <v>700</v>
      </c>
      <c r="B14" s="4" t="s">
        <v>707</v>
      </c>
    </row>
    <row r="15" spans="1:4">
      <c r="A15" s="4" t="s">
        <v>708</v>
      </c>
    </row>
    <row r="16" spans="1:4">
      <c r="A16" s="3" t="s">
        <v>418</v>
      </c>
    </row>
    <row r="17" spans="1:4">
      <c r="A17" s="4" t="s">
        <v>700</v>
      </c>
      <c r="B17" s="4" t="s">
        <v>709</v>
      </c>
    </row>
    <row r="18" spans="1:4">
      <c r="A18" s="4" t="s">
        <v>710</v>
      </c>
    </row>
    <row r="19" spans="1:4">
      <c r="A19" s="3" t="s">
        <v>418</v>
      </c>
    </row>
    <row r="20" spans="1:4">
      <c r="A20" s="4" t="s">
        <v>700</v>
      </c>
      <c r="B20" s="4" t="s">
        <v>711</v>
      </c>
    </row>
    <row r="21" spans="1:4">
      <c r="A21" s="4" t="s">
        <v>712</v>
      </c>
    </row>
    <row r="22" spans="1:4">
      <c r="A22" s="3" t="s">
        <v>418</v>
      </c>
    </row>
    <row r="23" spans="1:4">
      <c r="A23" s="4" t="s">
        <v>700</v>
      </c>
      <c r="B23" s="4" t="s">
        <v>713</v>
      </c>
    </row>
    <row r="24" spans="1:4">
      <c r="A24" s="4" t="s">
        <v>714</v>
      </c>
    </row>
    <row r="25" spans="1:4">
      <c r="A25" s="3" t="s">
        <v>418</v>
      </c>
    </row>
    <row r="26" spans="1:4">
      <c r="A26" s="4" t="s">
        <v>700</v>
      </c>
      <c r="B26" s="4" t="s">
        <v>7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4</v>
      </c>
    </row>
    <row r="2" spans="1:3">
      <c r="A2" s="4" t="s">
        <v>717</v>
      </c>
    </row>
    <row r="3" spans="1:3">
      <c r="A3" s="3" t="s">
        <v>418</v>
      </c>
    </row>
    <row r="4" spans="1:3">
      <c r="A4" s="5" t="n">
        <v>2019</v>
      </c>
      <c r="C4" s="6" t="n">
        <v>0</v>
      </c>
    </row>
    <row r="5" spans="1:3">
      <c r="A5" s="5" t="n">
        <v>2020</v>
      </c>
      <c r="C5" s="5" t="n">
        <v>0</v>
      </c>
    </row>
    <row r="6" spans="1:3">
      <c r="A6" s="5" t="n">
        <v>2021</v>
      </c>
      <c r="C6" s="5" t="n">
        <v>0</v>
      </c>
    </row>
    <row r="7" spans="1:3">
      <c r="A7" s="5" t="n">
        <v>2022</v>
      </c>
      <c r="C7" s="5" t="n">
        <v>0</v>
      </c>
    </row>
    <row r="8" spans="1:3">
      <c r="A8" s="5" t="n">
        <v>2023</v>
      </c>
      <c r="C8" s="5" t="n">
        <v>456700</v>
      </c>
    </row>
    <row r="9" spans="1:3">
      <c r="A9" s="4" t="s">
        <v>718</v>
      </c>
      <c r="C9" s="5" t="n">
        <v>0</v>
      </c>
    </row>
    <row r="10" spans="1:3">
      <c r="A10" s="4" t="s">
        <v>122</v>
      </c>
      <c r="B10" s="6" t="n">
        <v>456700</v>
      </c>
      <c r="C10" s="5" t="n">
        <v>456700</v>
      </c>
    </row>
    <row r="11" spans="1:3">
      <c r="A11" s="4" t="s">
        <v>719</v>
      </c>
    </row>
    <row r="12" spans="1:3">
      <c r="A12" s="3" t="s">
        <v>418</v>
      </c>
    </row>
    <row r="13" spans="1:3">
      <c r="A13" s="5" t="n">
        <v>2019</v>
      </c>
      <c r="C13" s="5" t="n">
        <v>0</v>
      </c>
    </row>
    <row r="14" spans="1:3">
      <c r="A14" s="5" t="n">
        <v>2020</v>
      </c>
      <c r="C14" s="5" t="n">
        <v>0</v>
      </c>
    </row>
    <row r="15" spans="1:3">
      <c r="A15" s="5" t="n">
        <v>2021</v>
      </c>
      <c r="C15" s="5" t="n">
        <v>0</v>
      </c>
    </row>
    <row r="16" spans="1:3">
      <c r="A16" s="5" t="n">
        <v>2022</v>
      </c>
      <c r="C16" s="5" t="n">
        <v>0</v>
      </c>
    </row>
    <row r="17" spans="1:3">
      <c r="A17" s="5" t="n">
        <v>2023</v>
      </c>
      <c r="C17" s="5" t="n">
        <v>0</v>
      </c>
    </row>
    <row r="18" spans="1:3">
      <c r="A18" s="4" t="s">
        <v>718</v>
      </c>
      <c r="C18" s="5" t="n">
        <v>250000</v>
      </c>
    </row>
    <row r="19" spans="1:3">
      <c r="A19" s="4" t="s">
        <v>122</v>
      </c>
      <c r="B19" s="6" t="n">
        <v>250000</v>
      </c>
      <c r="C19" s="6" t="n">
        <v>2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20</v>
      </c>
      <c r="B1" s="2" t="s">
        <v>1</v>
      </c>
    </row>
    <row r="2" spans="1:5">
      <c r="B2" s="2" t="s">
        <v>2</v>
      </c>
      <c r="C2" s="2" t="s">
        <v>35</v>
      </c>
      <c r="D2" s="2" t="s">
        <v>81</v>
      </c>
      <c r="E2" s="2" t="s">
        <v>635</v>
      </c>
    </row>
    <row r="3" spans="1:5">
      <c r="A3" s="3" t="s">
        <v>721</v>
      </c>
    </row>
    <row r="4" spans="1:5">
      <c r="A4" s="4" t="s">
        <v>148</v>
      </c>
      <c r="B4" s="4" t="s">
        <v>149</v>
      </c>
      <c r="C4" s="4" t="s">
        <v>149</v>
      </c>
      <c r="D4" s="4" t="s">
        <v>149</v>
      </c>
    </row>
    <row r="5" spans="1:5">
      <c r="A5" s="4" t="s">
        <v>722</v>
      </c>
      <c r="B5" s="4" t="s">
        <v>723</v>
      </c>
    </row>
    <row r="6" spans="1:5">
      <c r="A6" s="4" t="s">
        <v>724</v>
      </c>
      <c r="B6" s="13" t="n">
        <v>0.43125</v>
      </c>
    </row>
    <row r="7" spans="1:5">
      <c r="A7" s="4" t="s">
        <v>73</v>
      </c>
    </row>
    <row r="8" spans="1:5">
      <c r="A8" s="3" t="s">
        <v>721</v>
      </c>
    </row>
    <row r="9" spans="1:5">
      <c r="A9" s="4" t="s">
        <v>637</v>
      </c>
      <c r="B9" s="5" t="n">
        <v>9109807</v>
      </c>
    </row>
    <row r="10" spans="1:5">
      <c r="A10" s="4" t="s">
        <v>75</v>
      </c>
    </row>
    <row r="11" spans="1:5">
      <c r="A11" s="3" t="s">
        <v>721</v>
      </c>
    </row>
    <row r="12" spans="1:5">
      <c r="A12" s="4" t="s">
        <v>637</v>
      </c>
      <c r="B12" s="5" t="n">
        <v>15294046</v>
      </c>
    </row>
    <row r="13" spans="1:5">
      <c r="A13" s="4" t="s">
        <v>116</v>
      </c>
    </row>
    <row r="14" spans="1:5">
      <c r="A14" s="3" t="s">
        <v>721</v>
      </c>
    </row>
    <row r="15" spans="1:5">
      <c r="A15" s="4" t="s">
        <v>637</v>
      </c>
      <c r="E15" s="5" t="n">
        <v>11999258</v>
      </c>
    </row>
    <row r="16" spans="1:5">
      <c r="A16" s="4" t="s">
        <v>725</v>
      </c>
    </row>
    <row r="17" spans="1:5">
      <c r="A17" s="3" t="s">
        <v>721</v>
      </c>
    </row>
    <row r="18" spans="1:5">
      <c r="A18" s="4" t="s">
        <v>726</v>
      </c>
      <c r="B18" s="4" t="s">
        <v>727</v>
      </c>
    </row>
    <row r="19" spans="1:5">
      <c r="A19" s="4" t="s">
        <v>728</v>
      </c>
    </row>
    <row r="20" spans="1:5">
      <c r="A20" s="3" t="s">
        <v>721</v>
      </c>
    </row>
    <row r="21" spans="1:5">
      <c r="A21" s="4" t="s">
        <v>726</v>
      </c>
      <c r="B21" s="4" t="s">
        <v>687</v>
      </c>
    </row>
    <row r="22" spans="1:5">
      <c r="A22" s="4" t="s">
        <v>729</v>
      </c>
    </row>
    <row r="23" spans="1:5">
      <c r="A23" s="3" t="s">
        <v>721</v>
      </c>
    </row>
    <row r="24" spans="1:5">
      <c r="A24" s="4" t="s">
        <v>730</v>
      </c>
      <c r="B24" s="4" t="s">
        <v>7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4"/>
    <col customWidth="1" max="5" min="5" width="16"/>
    <col customWidth="1" max="6" min="6" width="14"/>
    <col customWidth="1" max="7" min="7" width="4"/>
    <col customWidth="1" max="8" min="8" width="14"/>
  </cols>
  <sheetData>
    <row r="1" spans="1:8">
      <c r="A1" s="1" t="s">
        <v>732</v>
      </c>
      <c r="C1" s="2" t="s">
        <v>389</v>
      </c>
      <c r="E1" s="2" t="s">
        <v>1</v>
      </c>
    </row>
    <row r="2" spans="1:8">
      <c r="C2" s="2" t="s">
        <v>4</v>
      </c>
      <c r="E2" s="2" t="s">
        <v>2</v>
      </c>
      <c r="F2" s="2" t="s">
        <v>35</v>
      </c>
      <c r="H2" s="2" t="s">
        <v>81</v>
      </c>
    </row>
    <row r="3" spans="1:8">
      <c r="A3" s="3" t="s">
        <v>733</v>
      </c>
    </row>
    <row r="4" spans="1:8">
      <c r="A4" s="4" t="s">
        <v>734</v>
      </c>
      <c r="C4" s="5" t="n">
        <v>24880237</v>
      </c>
      <c r="E4" s="5" t="n">
        <v>24880237</v>
      </c>
      <c r="F4" s="5" t="n">
        <v>24825109</v>
      </c>
      <c r="H4" s="5" t="n">
        <v>24772234</v>
      </c>
    </row>
    <row r="5" spans="1:8">
      <c r="A5" s="4" t="s">
        <v>735</v>
      </c>
      <c r="E5" s="5" t="n">
        <v>434</v>
      </c>
      <c r="F5" s="5" t="n">
        <v>1102</v>
      </c>
      <c r="H5" s="5" t="n">
        <v>1057</v>
      </c>
    </row>
    <row r="6" spans="1:8">
      <c r="A6" s="4" t="s">
        <v>148</v>
      </c>
      <c r="E6" s="4" t="s">
        <v>149</v>
      </c>
      <c r="F6" s="4" t="s">
        <v>149</v>
      </c>
      <c r="H6" s="4" t="s">
        <v>149</v>
      </c>
    </row>
    <row r="7" spans="1:8">
      <c r="A7" s="4" t="s">
        <v>736</v>
      </c>
      <c r="C7" s="5" t="n">
        <v>21220</v>
      </c>
      <c r="D7" s="4" t="s">
        <v>84</v>
      </c>
      <c r="F7" s="5" t="n">
        <v>54026</v>
      </c>
      <c r="G7" s="4" t="s">
        <v>84</v>
      </c>
      <c r="H7" s="5" t="n">
        <v>51818</v>
      </c>
    </row>
    <row r="8" spans="1:8">
      <c r="A8" s="4" t="s">
        <v>737</v>
      </c>
      <c r="F8" s="5" t="n">
        <v>0</v>
      </c>
      <c r="H8" s="5" t="n">
        <v>0</v>
      </c>
    </row>
    <row r="9" spans="1:8">
      <c r="A9" s="4" t="s">
        <v>738</v>
      </c>
      <c r="H9" s="5" t="n">
        <v>0</v>
      </c>
    </row>
    <row r="10" spans="1:8">
      <c r="A10" s="4" t="s">
        <v>739</v>
      </c>
      <c r="E10" s="5" t="n">
        <v>24901891</v>
      </c>
      <c r="F10" s="5" t="n">
        <v>24880237</v>
      </c>
      <c r="H10" s="5" t="n">
        <v>24825109</v>
      </c>
    </row>
    <row r="11" spans="1:8">
      <c r="A11" s="4" t="s">
        <v>740</v>
      </c>
      <c r="E11" s="5" t="n">
        <v>598</v>
      </c>
      <c r="F11" s="5" t="n">
        <v>14053</v>
      </c>
      <c r="H11" s="5" t="n">
        <v>17276</v>
      </c>
    </row>
    <row r="12" spans="1:8">
      <c r="A12" s="4" t="s">
        <v>33</v>
      </c>
    </row>
    <row r="13" spans="1:8">
      <c r="A13" s="3" t="s">
        <v>733</v>
      </c>
    </row>
    <row r="14" spans="1:8">
      <c r="A14" s="4" t="s">
        <v>734</v>
      </c>
      <c r="C14" s="5" t="n">
        <v>497604</v>
      </c>
      <c r="E14" s="5" t="n">
        <v>497604</v>
      </c>
      <c r="F14" s="5" t="n">
        <v>496502</v>
      </c>
      <c r="H14" s="5" t="n">
        <v>495445</v>
      </c>
    </row>
    <row r="15" spans="1:8">
      <c r="A15" s="4" t="s">
        <v>735</v>
      </c>
      <c r="E15" s="5" t="n">
        <v>434</v>
      </c>
      <c r="F15" s="5" t="n">
        <v>1102</v>
      </c>
      <c r="H15" s="5" t="n">
        <v>1057</v>
      </c>
    </row>
    <row r="16" spans="1:8">
      <c r="A16" s="4" t="s">
        <v>736</v>
      </c>
      <c r="B16" s="4" t="s">
        <v>84</v>
      </c>
      <c r="E16" s="5" t="n">
        <v>0</v>
      </c>
      <c r="F16" s="5" t="n">
        <v>0</v>
      </c>
      <c r="H16" s="5" t="n">
        <v>0</v>
      </c>
    </row>
    <row r="17" spans="1:8">
      <c r="A17" s="4" t="s">
        <v>737</v>
      </c>
      <c r="F17" s="5" t="n">
        <v>0</v>
      </c>
      <c r="H17" s="5" t="n">
        <v>0</v>
      </c>
    </row>
    <row r="18" spans="1:8">
      <c r="A18" s="4" t="s">
        <v>738</v>
      </c>
      <c r="H18" s="5" t="n">
        <v>0</v>
      </c>
    </row>
    <row r="19" spans="1:8">
      <c r="A19" s="4" t="s">
        <v>739</v>
      </c>
      <c r="E19" s="5" t="n">
        <v>498038</v>
      </c>
      <c r="F19" s="5" t="n">
        <v>497604</v>
      </c>
      <c r="H19" s="5" t="n">
        <v>496502</v>
      </c>
    </row>
    <row r="20" spans="1:8">
      <c r="A20" s="4" t="s">
        <v>741</v>
      </c>
    </row>
    <row r="21" spans="1:8">
      <c r="A21" s="3" t="s">
        <v>733</v>
      </c>
    </row>
    <row r="22" spans="1:8">
      <c r="A22" s="4" t="s">
        <v>734</v>
      </c>
      <c r="C22" s="5" t="n">
        <v>9088587</v>
      </c>
      <c r="E22" s="5" t="n">
        <v>9088587</v>
      </c>
      <c r="F22" s="5" t="n">
        <v>9263415</v>
      </c>
      <c r="H22" s="5" t="n">
        <v>9478273</v>
      </c>
    </row>
    <row r="23" spans="1:8">
      <c r="A23" s="4" t="s">
        <v>735</v>
      </c>
      <c r="E23" s="5" t="n">
        <v>0</v>
      </c>
      <c r="F23" s="5" t="n">
        <v>0</v>
      </c>
      <c r="H23" s="5" t="n">
        <v>0</v>
      </c>
    </row>
    <row r="24" spans="1:8">
      <c r="A24" s="4" t="s">
        <v>736</v>
      </c>
      <c r="B24" s="4" t="s">
        <v>84</v>
      </c>
      <c r="E24" s="5" t="n">
        <v>21220</v>
      </c>
      <c r="F24" s="5" t="n">
        <v>54026</v>
      </c>
      <c r="H24" s="5" t="n">
        <v>51818</v>
      </c>
    </row>
    <row r="25" spans="1:8">
      <c r="A25" s="4" t="s">
        <v>737</v>
      </c>
      <c r="F25" s="5" t="n">
        <v>-228854</v>
      </c>
      <c r="H25" s="5" t="n">
        <v>-266676</v>
      </c>
    </row>
    <row r="26" spans="1:8">
      <c r="A26" s="4" t="s">
        <v>738</v>
      </c>
      <c r="H26" s="5" t="n">
        <v>0</v>
      </c>
    </row>
    <row r="27" spans="1:8">
      <c r="A27" s="4" t="s">
        <v>739</v>
      </c>
      <c r="E27" s="5" t="n">
        <v>9109807</v>
      </c>
      <c r="F27" s="5" t="n">
        <v>9088587</v>
      </c>
      <c r="H27" s="5" t="n">
        <v>9263415</v>
      </c>
    </row>
    <row r="28" spans="1:8">
      <c r="A28" s="4" t="s">
        <v>742</v>
      </c>
    </row>
    <row r="29" spans="1:8">
      <c r="A29" s="3" t="s">
        <v>733</v>
      </c>
    </row>
    <row r="30" spans="1:8">
      <c r="A30" s="4" t="s">
        <v>734</v>
      </c>
      <c r="C30" s="5" t="n">
        <v>15294046</v>
      </c>
      <c r="E30" s="5" t="n">
        <v>15294046</v>
      </c>
      <c r="F30" s="5" t="n">
        <v>15065192</v>
      </c>
      <c r="H30" s="5" t="n">
        <v>2799258</v>
      </c>
    </row>
    <row r="31" spans="1:8">
      <c r="A31" s="4" t="s">
        <v>735</v>
      </c>
      <c r="E31" s="5" t="n">
        <v>0</v>
      </c>
      <c r="F31" s="5" t="n">
        <v>0</v>
      </c>
      <c r="H31" s="5" t="n">
        <v>0</v>
      </c>
    </row>
    <row r="32" spans="1:8">
      <c r="A32" s="4" t="s">
        <v>736</v>
      </c>
      <c r="B32" s="4" t="s">
        <v>84</v>
      </c>
      <c r="E32" s="5" t="n">
        <v>0</v>
      </c>
      <c r="F32" s="5" t="n">
        <v>0</v>
      </c>
      <c r="H32" s="5" t="n">
        <v>0</v>
      </c>
    </row>
    <row r="33" spans="1:8">
      <c r="A33" s="4" t="s">
        <v>737</v>
      </c>
      <c r="F33" s="5" t="n">
        <v>228854</v>
      </c>
      <c r="H33" s="5" t="n">
        <v>266676</v>
      </c>
    </row>
    <row r="34" spans="1:8">
      <c r="A34" s="4" t="s">
        <v>738</v>
      </c>
      <c r="H34" s="5" t="n">
        <v>11999258</v>
      </c>
    </row>
    <row r="35" spans="1:8">
      <c r="A35" s="4" t="s">
        <v>739</v>
      </c>
      <c r="E35" s="5" t="n">
        <v>15294046</v>
      </c>
      <c r="F35" s="5" t="n">
        <v>15294046</v>
      </c>
      <c r="H35" s="5" t="n">
        <v>15065192</v>
      </c>
    </row>
    <row r="36" spans="1:8">
      <c r="A36" s="4" t="s">
        <v>743</v>
      </c>
    </row>
    <row r="37" spans="1:8">
      <c r="A37" s="3" t="s">
        <v>733</v>
      </c>
    </row>
    <row r="38" spans="1:8">
      <c r="A38" s="4" t="s">
        <v>734</v>
      </c>
      <c r="C38" s="5" t="n">
        <v>0</v>
      </c>
      <c r="E38" s="5" t="n">
        <v>0</v>
      </c>
      <c r="F38" s="5" t="n">
        <v>0</v>
      </c>
      <c r="H38" s="5" t="n">
        <v>11999258</v>
      </c>
    </row>
    <row r="39" spans="1:8">
      <c r="A39" s="4" t="s">
        <v>735</v>
      </c>
      <c r="E39" s="5" t="n">
        <v>0</v>
      </c>
      <c r="F39" s="5" t="n">
        <v>0</v>
      </c>
      <c r="H39" s="5" t="n">
        <v>0</v>
      </c>
    </row>
    <row r="40" spans="1:8">
      <c r="A40" s="4" t="s">
        <v>736</v>
      </c>
      <c r="B40" s="4" t="s">
        <v>84</v>
      </c>
      <c r="E40" s="5" t="n">
        <v>0</v>
      </c>
      <c r="F40" s="5" t="n">
        <v>0</v>
      </c>
      <c r="H40" s="5" t="n">
        <v>0</v>
      </c>
    </row>
    <row r="41" spans="1:8">
      <c r="A41" s="4" t="s">
        <v>737</v>
      </c>
      <c r="F41" s="5" t="n">
        <v>0</v>
      </c>
      <c r="H41" s="5" t="n">
        <v>0</v>
      </c>
    </row>
    <row r="42" spans="1:8">
      <c r="A42" s="4" t="s">
        <v>738</v>
      </c>
      <c r="H42" s="5" t="n">
        <v>-11999258</v>
      </c>
    </row>
    <row r="43" spans="1:8">
      <c r="A43" s="4" t="s">
        <v>739</v>
      </c>
      <c r="E43" s="5" t="n">
        <v>0</v>
      </c>
      <c r="F43" s="5" t="n">
        <v>0</v>
      </c>
      <c r="H43" s="5" t="n">
        <v>0</v>
      </c>
    </row>
    <row r="44" spans="1:8"/>
    <row r="45" spans="1:8">
      <c r="A45" s="4" t="s">
        <v>84</v>
      </c>
      <c r="B45" s="4" t="s">
        <v>744</v>
      </c>
    </row>
  </sheetData>
  <mergeCells count="7">
    <mergeCell ref="A1:B2"/>
    <mergeCell ref="C1:D1"/>
    <mergeCell ref="E1:H1"/>
    <mergeCell ref="C2:D2"/>
    <mergeCell ref="F2:G2"/>
    <mergeCell ref="A44:G44"/>
    <mergeCell ref="B45:G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5</v>
      </c>
      <c r="B1" s="2" t="s">
        <v>1</v>
      </c>
    </row>
    <row r="2" spans="1:4">
      <c r="B2" s="2" t="s">
        <v>2</v>
      </c>
      <c r="C2" s="2" t="s">
        <v>35</v>
      </c>
      <c r="D2" s="2" t="s">
        <v>81</v>
      </c>
    </row>
    <row r="3" spans="1:4">
      <c r="A3" s="3" t="s">
        <v>230</v>
      </c>
    </row>
    <row r="4" spans="1:4">
      <c r="A4" s="4" t="s">
        <v>104</v>
      </c>
      <c r="B4" s="6" t="n">
        <v>90182</v>
      </c>
      <c r="C4" s="6" t="n">
        <v>69409</v>
      </c>
      <c r="D4" s="6" t="n">
        <v>62804</v>
      </c>
    </row>
    <row r="5" spans="1:4">
      <c r="A5" s="4" t="s">
        <v>746</v>
      </c>
      <c r="B5" s="5" t="n">
        <v>-24224</v>
      </c>
      <c r="C5" s="5" t="n">
        <v>-17389</v>
      </c>
      <c r="D5" s="5" t="n">
        <v>-11160</v>
      </c>
    </row>
    <row r="6" spans="1:4">
      <c r="A6" s="4" t="s">
        <v>747</v>
      </c>
      <c r="B6" s="6" t="n">
        <v>65958</v>
      </c>
      <c r="C6" s="6" t="n">
        <v>52020</v>
      </c>
      <c r="D6" s="6" t="n">
        <v>51644</v>
      </c>
    </row>
    <row r="7" spans="1:4">
      <c r="A7" s="4" t="s">
        <v>148</v>
      </c>
      <c r="B7" s="4" t="s">
        <v>149</v>
      </c>
      <c r="C7" s="4" t="s">
        <v>149</v>
      </c>
      <c r="D7" s="4" t="s">
        <v>149</v>
      </c>
    </row>
    <row r="8" spans="1:4">
      <c r="A8" s="4" t="s">
        <v>748</v>
      </c>
      <c r="B8" s="6" t="n">
        <v>1319</v>
      </c>
      <c r="C8" s="6" t="n">
        <v>1040</v>
      </c>
      <c r="D8" s="6" t="n">
        <v>1033</v>
      </c>
    </row>
    <row r="9" spans="1:4">
      <c r="A9" s="4" t="s">
        <v>749</v>
      </c>
      <c r="B9" s="6" t="n">
        <v>25543</v>
      </c>
      <c r="C9" s="6" t="n">
        <v>18429</v>
      </c>
      <c r="D9" s="6" t="n">
        <v>121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750</v>
      </c>
      <c r="B1" s="2" t="s">
        <v>574</v>
      </c>
      <c r="C1" s="2" t="s">
        <v>575</v>
      </c>
      <c r="D1" s="2" t="s">
        <v>576</v>
      </c>
      <c r="E1" s="2" t="s">
        <v>577</v>
      </c>
      <c r="F1" s="2" t="s">
        <v>578</v>
      </c>
      <c r="G1" s="2" t="s">
        <v>579</v>
      </c>
      <c r="H1" s="2" t="s">
        <v>580</v>
      </c>
      <c r="I1" s="2" t="s">
        <v>581</v>
      </c>
      <c r="J1" s="2" t="s">
        <v>582</v>
      </c>
      <c r="K1" s="2" t="s">
        <v>583</v>
      </c>
      <c r="L1" s="2" t="s">
        <v>2</v>
      </c>
      <c r="M1" s="2" t="s">
        <v>35</v>
      </c>
      <c r="N1" s="2" t="s">
        <v>81</v>
      </c>
    </row>
    <row r="2" spans="1:14">
      <c r="A2" s="3" t="s">
        <v>751</v>
      </c>
    </row>
    <row r="3" spans="1:14">
      <c r="A3" s="4" t="s">
        <v>752</v>
      </c>
      <c r="D3" s="7" t="n">
        <v>0.79</v>
      </c>
      <c r="E3" s="7" t="n">
        <v>0.77</v>
      </c>
      <c r="F3" s="7" t="n">
        <v>0.75</v>
      </c>
      <c r="G3" s="7" t="n">
        <v>0.725</v>
      </c>
      <c r="H3" s="7" t="n">
        <v>0.715</v>
      </c>
      <c r="I3" s="7" t="n">
        <v>0.705</v>
      </c>
      <c r="J3" s="7" t="n">
        <v>0.6899999999999999</v>
      </c>
      <c r="K3" s="7" t="n">
        <v>0.68</v>
      </c>
    </row>
    <row r="4" spans="1:14">
      <c r="A4" s="4" t="s">
        <v>753</v>
      </c>
      <c r="D4" s="9" t="n">
        <v>3.16</v>
      </c>
      <c r="E4" s="9" t="n">
        <v>3.08</v>
      </c>
      <c r="F4" s="6" t="n">
        <v>3</v>
      </c>
      <c r="G4" s="9" t="n">
        <v>2.9</v>
      </c>
      <c r="H4" s="9" t="n">
        <v>2.86</v>
      </c>
      <c r="I4" s="9" t="n">
        <v>2.82</v>
      </c>
      <c r="J4" s="9" t="n">
        <v>2.76</v>
      </c>
      <c r="K4" s="9" t="n">
        <v>2.72</v>
      </c>
    </row>
    <row r="5" spans="1:14">
      <c r="A5" s="4" t="s">
        <v>754</v>
      </c>
      <c r="D5" s="6" t="n">
        <v>25960</v>
      </c>
      <c r="E5" s="6" t="n">
        <v>24984</v>
      </c>
      <c r="F5" s="6" t="n">
        <v>23997</v>
      </c>
      <c r="G5" s="6" t="n">
        <v>22777</v>
      </c>
      <c r="H5" s="6" t="n">
        <v>22270</v>
      </c>
      <c r="I5" s="6" t="n">
        <v>21783</v>
      </c>
      <c r="J5" s="6" t="n">
        <v>21024</v>
      </c>
      <c r="K5" s="6" t="n">
        <v>20537</v>
      </c>
      <c r="L5" s="6" t="n">
        <v>101900</v>
      </c>
      <c r="M5" s="6" t="n">
        <v>87900</v>
      </c>
      <c r="N5" s="6" t="n">
        <v>75000</v>
      </c>
    </row>
    <row r="6" spans="1:14">
      <c r="A6" s="4" t="s">
        <v>755</v>
      </c>
      <c r="L6" s="5" t="n">
        <v>24224</v>
      </c>
      <c r="M6" s="5" t="n">
        <v>17389</v>
      </c>
      <c r="N6" s="5" t="n">
        <v>11160</v>
      </c>
    </row>
    <row r="7" spans="1:14">
      <c r="A7" s="4" t="s">
        <v>756</v>
      </c>
      <c r="L7" s="6" t="n">
        <v>101890</v>
      </c>
      <c r="M7" s="6" t="n">
        <v>87854</v>
      </c>
      <c r="N7" s="6" t="n">
        <v>75019</v>
      </c>
    </row>
    <row r="8" spans="1:14">
      <c r="A8" s="4" t="s">
        <v>109</v>
      </c>
      <c r="L8" s="7" t="n">
        <v>3.12</v>
      </c>
      <c r="M8" s="7" t="n">
        <v>2.835</v>
      </c>
      <c r="N8" s="7" t="n">
        <v>2.575</v>
      </c>
    </row>
    <row r="9" spans="1:14">
      <c r="A9" s="4" t="s">
        <v>33</v>
      </c>
    </row>
    <row r="10" spans="1:14">
      <c r="A10" s="3" t="s">
        <v>751</v>
      </c>
    </row>
    <row r="11" spans="1:14">
      <c r="A11" s="4" t="s">
        <v>757</v>
      </c>
      <c r="L11" s="6" t="n">
        <v>1553</v>
      </c>
      <c r="M11" s="6" t="n">
        <v>1408</v>
      </c>
      <c r="N11" s="6" t="n">
        <v>1277</v>
      </c>
    </row>
    <row r="12" spans="1:14">
      <c r="A12" s="4" t="s">
        <v>755</v>
      </c>
      <c r="L12" s="5" t="n">
        <v>24224</v>
      </c>
      <c r="M12" s="5" t="n">
        <v>17389</v>
      </c>
      <c r="N12" s="5" t="n">
        <v>11160</v>
      </c>
    </row>
    <row r="13" spans="1:14">
      <c r="A13" s="4" t="s">
        <v>758</v>
      </c>
      <c r="L13" s="5" t="n">
        <v>25777</v>
      </c>
      <c r="M13" s="5" t="n">
        <v>18797</v>
      </c>
      <c r="N13" s="5" t="n">
        <v>12437</v>
      </c>
    </row>
    <row r="14" spans="1:14">
      <c r="A14" s="4" t="s">
        <v>649</v>
      </c>
    </row>
    <row r="15" spans="1:14">
      <c r="A15" s="3" t="s">
        <v>751</v>
      </c>
    </row>
    <row r="16" spans="1:14">
      <c r="A16" s="4" t="s">
        <v>650</v>
      </c>
      <c r="L16" s="5" t="n">
        <v>76113</v>
      </c>
      <c r="M16" s="5" t="n">
        <v>69057</v>
      </c>
      <c r="N16" s="5" t="n">
        <v>62582</v>
      </c>
    </row>
    <row r="17" spans="1:14">
      <c r="A17" s="4" t="s">
        <v>651</v>
      </c>
    </row>
    <row r="18" spans="1:14">
      <c r="A18" s="3" t="s">
        <v>751</v>
      </c>
    </row>
    <row r="19" spans="1:14">
      <c r="A19" s="4" t="s">
        <v>650</v>
      </c>
      <c r="L19" s="5" t="n">
        <v>76113</v>
      </c>
      <c r="M19" s="5" t="n">
        <v>69057</v>
      </c>
      <c r="N19" s="5" t="n">
        <v>58158</v>
      </c>
    </row>
    <row r="20" spans="1:14">
      <c r="A20" s="4" t="s">
        <v>759</v>
      </c>
    </row>
    <row r="21" spans="1:14">
      <c r="A21" s="3" t="s">
        <v>751</v>
      </c>
    </row>
    <row r="22" spans="1:14">
      <c r="A22" s="4" t="s">
        <v>650</v>
      </c>
      <c r="L22" s="6" t="n">
        <v>0</v>
      </c>
      <c r="M22" s="6" t="n">
        <v>0</v>
      </c>
      <c r="N22" s="6" t="n">
        <v>4424</v>
      </c>
    </row>
    <row r="23" spans="1:14">
      <c r="A23" s="4" t="s">
        <v>585</v>
      </c>
    </row>
    <row r="24" spans="1:14">
      <c r="A24" s="3" t="s">
        <v>751</v>
      </c>
    </row>
    <row r="25" spans="1:14">
      <c r="A25" s="4" t="s">
        <v>752</v>
      </c>
      <c r="B25" s="7" t="n">
        <v>0.8100000000000001</v>
      </c>
    </row>
    <row r="26" spans="1:14">
      <c r="A26" s="4" t="s">
        <v>753</v>
      </c>
      <c r="B26" s="9" t="n">
        <v>3.24</v>
      </c>
    </row>
    <row r="27" spans="1:14">
      <c r="A27" s="4" t="s">
        <v>754</v>
      </c>
      <c r="B27" s="6" t="n">
        <v>26949</v>
      </c>
      <c r="C27" s="6" t="n">
        <v>26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60</v>
      </c>
      <c r="B1" s="2" t="s">
        <v>1</v>
      </c>
    </row>
    <row r="2" spans="1:4">
      <c r="B2" s="2" t="s">
        <v>2</v>
      </c>
      <c r="C2" s="2" t="s">
        <v>35</v>
      </c>
      <c r="D2" s="2" t="s">
        <v>81</v>
      </c>
    </row>
    <row r="3" spans="1:4">
      <c r="A3" s="3" t="s">
        <v>761</v>
      </c>
    </row>
    <row r="4" spans="1:4">
      <c r="A4" s="4" t="s">
        <v>762</v>
      </c>
      <c r="B4" s="5" t="n">
        <v>612207</v>
      </c>
    </row>
    <row r="5" spans="1:4">
      <c r="A5" s="4" t="s">
        <v>763</v>
      </c>
      <c r="B5" s="12" t="n">
        <v>-0.7</v>
      </c>
      <c r="C5" s="12" t="n">
        <v>-1.7</v>
      </c>
      <c r="D5" s="12" t="n">
        <v>-1.7</v>
      </c>
    </row>
    <row r="6" spans="1:4">
      <c r="A6" s="4" t="s">
        <v>764</v>
      </c>
      <c r="B6" s="12" t="n">
        <v>0.3</v>
      </c>
    </row>
    <row r="7" spans="1:4">
      <c r="A7" s="4" t="s">
        <v>765</v>
      </c>
      <c r="B7" s="4" t="s">
        <v>766</v>
      </c>
    </row>
    <row r="8" spans="1:4">
      <c r="A8" s="4" t="s">
        <v>364</v>
      </c>
    </row>
    <row r="9" spans="1:4">
      <c r="A9" s="3" t="s">
        <v>761</v>
      </c>
    </row>
    <row r="10" spans="1:4">
      <c r="A10" s="4" t="s">
        <v>767</v>
      </c>
      <c r="B10" s="4" t="s">
        <v>628</v>
      </c>
    </row>
    <row r="11" spans="1:4">
      <c r="A11" s="4" t="s">
        <v>368</v>
      </c>
    </row>
    <row r="12" spans="1:4">
      <c r="A12" s="3" t="s">
        <v>761</v>
      </c>
    </row>
    <row r="13" spans="1:4">
      <c r="A13" s="4" t="s">
        <v>767</v>
      </c>
      <c r="B13" s="4" t="s">
        <v>367</v>
      </c>
    </row>
    <row r="14" spans="1:4">
      <c r="A14" s="4" t="s">
        <v>93</v>
      </c>
    </row>
    <row r="15" spans="1:4">
      <c r="A15" s="3" t="s">
        <v>761</v>
      </c>
    </row>
    <row r="16" spans="1:4">
      <c r="A16" s="4" t="s">
        <v>159</v>
      </c>
      <c r="B16" s="12" t="n">
        <v>0.7</v>
      </c>
      <c r="C16" s="12" t="n">
        <v>0.7</v>
      </c>
      <c r="D16" s="12" t="n">
        <v>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68</v>
      </c>
      <c r="B1" s="2" t="s">
        <v>389</v>
      </c>
      <c r="C1" s="2" t="s">
        <v>1</v>
      </c>
    </row>
    <row r="2" spans="1:5">
      <c r="B2" s="2" t="s">
        <v>4</v>
      </c>
      <c r="C2" s="2" t="s">
        <v>2</v>
      </c>
      <c r="D2" s="2" t="s">
        <v>35</v>
      </c>
      <c r="E2" s="2" t="s">
        <v>81</v>
      </c>
    </row>
    <row r="3" spans="1:5">
      <c r="A3" s="3" t="s">
        <v>769</v>
      </c>
    </row>
    <row r="4" spans="1:5">
      <c r="A4" s="4" t="s">
        <v>770</v>
      </c>
      <c r="B4" s="5" t="n">
        <v>15964</v>
      </c>
      <c r="C4" s="5" t="n">
        <v>15964</v>
      </c>
      <c r="D4" s="5" t="n">
        <v>73953</v>
      </c>
      <c r="E4" s="5" t="n">
        <v>145072</v>
      </c>
    </row>
    <row r="5" spans="1:5">
      <c r="A5" s="4" t="s">
        <v>771</v>
      </c>
      <c r="C5" s="5" t="n">
        <v>19536</v>
      </c>
      <c r="D5" s="5" t="n">
        <v>10090</v>
      </c>
      <c r="E5" s="5" t="n">
        <v>12475</v>
      </c>
    </row>
    <row r="6" spans="1:5">
      <c r="A6" s="4" t="s">
        <v>772</v>
      </c>
      <c r="C6" s="5" t="n">
        <v>-21818</v>
      </c>
      <c r="D6" s="5" t="n">
        <v>-68079</v>
      </c>
      <c r="E6" s="5" t="n">
        <v>-69094</v>
      </c>
    </row>
    <row r="7" spans="1:5">
      <c r="A7" s="4" t="s">
        <v>773</v>
      </c>
      <c r="B7" s="5" t="n">
        <v>-14500</v>
      </c>
      <c r="D7" s="5" t="n">
        <v>0</v>
      </c>
    </row>
    <row r="8" spans="1:5">
      <c r="A8" s="4" t="s">
        <v>770</v>
      </c>
      <c r="C8" s="5" t="n">
        <v>13682</v>
      </c>
      <c r="D8" s="5" t="n">
        <v>15964</v>
      </c>
      <c r="E8" s="5" t="n">
        <v>73953</v>
      </c>
    </row>
    <row r="9" spans="1:5">
      <c r="A9" s="3" t="s">
        <v>774</v>
      </c>
    </row>
    <row r="10" spans="1:5">
      <c r="A10" s="4" t="s">
        <v>775</v>
      </c>
      <c r="B10" s="9" t="n">
        <v>33.54</v>
      </c>
      <c r="C10" s="9" t="n">
        <v>33.54</v>
      </c>
      <c r="D10" s="9" t="n">
        <v>25.49</v>
      </c>
      <c r="E10" s="9" t="n">
        <v>24.76</v>
      </c>
    </row>
    <row r="11" spans="1:5">
      <c r="A11" s="4" t="s">
        <v>776</v>
      </c>
      <c r="C11" s="8" t="n">
        <v>28.57</v>
      </c>
      <c r="D11" s="14" t="n">
        <v>32.2</v>
      </c>
      <c r="E11" s="8" t="n">
        <v>26.05</v>
      </c>
    </row>
    <row r="12" spans="1:5">
      <c r="A12" s="4" t="s">
        <v>777</v>
      </c>
      <c r="C12" s="8" t="n">
        <v>31.76</v>
      </c>
      <c r="D12" s="14" t="n">
        <v>24.6</v>
      </c>
      <c r="E12" s="8" t="n">
        <v>24.66</v>
      </c>
    </row>
    <row r="13" spans="1:5">
      <c r="A13" s="4" t="s">
        <v>778</v>
      </c>
      <c r="B13" s="9" t="n">
        <v>22.65</v>
      </c>
      <c r="D13" s="5" t="n">
        <v>0</v>
      </c>
    </row>
    <row r="14" spans="1:5">
      <c r="A14" s="4" t="s">
        <v>779</v>
      </c>
      <c r="C14" s="9" t="n">
        <v>29.29</v>
      </c>
      <c r="D14" s="9" t="n">
        <v>33.54</v>
      </c>
      <c r="E14" s="9" t="n">
        <v>25.4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34"/>
    <col customWidth="1" max="3" min="3" width="21"/>
  </cols>
  <sheetData>
    <row r="1" spans="1:3">
      <c r="A1" s="1" t="s">
        <v>780</v>
      </c>
      <c r="B1" s="2" t="s">
        <v>1</v>
      </c>
    </row>
    <row r="2" spans="1:3">
      <c r="B2" s="2" t="s">
        <v>781</v>
      </c>
      <c r="C2" s="2" t="s">
        <v>426</v>
      </c>
    </row>
    <row r="3" spans="1:3">
      <c r="A3" s="3" t="s">
        <v>782</v>
      </c>
    </row>
    <row r="4" spans="1:3">
      <c r="A4" s="4" t="s">
        <v>783</v>
      </c>
      <c r="B4" s="5" t="n">
        <v>2</v>
      </c>
    </row>
    <row r="5" spans="1:3">
      <c r="A5" s="4" t="s">
        <v>784</v>
      </c>
      <c r="B5" s="6" t="n">
        <v>104770</v>
      </c>
      <c r="C5" s="6" t="n">
        <v>106465</v>
      </c>
    </row>
    <row r="6" spans="1:3">
      <c r="A6" s="4" t="s">
        <v>785</v>
      </c>
    </row>
    <row r="7" spans="1:3">
      <c r="A7" s="3" t="s">
        <v>782</v>
      </c>
    </row>
    <row r="8" spans="1:3">
      <c r="A8" s="4" t="s">
        <v>786</v>
      </c>
      <c r="B8" s="4" t="s">
        <v>787</v>
      </c>
    </row>
    <row r="9" spans="1:3">
      <c r="A9" s="4" t="s">
        <v>788</v>
      </c>
    </row>
    <row r="10" spans="1:3">
      <c r="A10" s="3" t="s">
        <v>782</v>
      </c>
    </row>
    <row r="11" spans="1:3">
      <c r="A11" s="4" t="s">
        <v>786</v>
      </c>
      <c r="B11" s="4" t="s">
        <v>7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81</v>
      </c>
    </row>
    <row r="3" spans="1:4">
      <c r="A3" s="3" t="s">
        <v>782</v>
      </c>
    </row>
    <row r="4" spans="1:4">
      <c r="A4" s="4" t="s">
        <v>791</v>
      </c>
      <c r="B4" s="6" t="n">
        <v>15450</v>
      </c>
      <c r="C4" s="6" t="n">
        <v>12671</v>
      </c>
    </row>
    <row r="5" spans="1:4">
      <c r="A5" s="4" t="s">
        <v>792</v>
      </c>
      <c r="B5" s="5" t="n">
        <v>240852</v>
      </c>
      <c r="C5" s="5" t="n">
        <v>244329</v>
      </c>
    </row>
    <row r="6" spans="1:4">
      <c r="A6" s="4" t="s">
        <v>793</v>
      </c>
      <c r="B6" s="5" t="n">
        <v>4362</v>
      </c>
      <c r="C6" s="5" t="n">
        <v>1798</v>
      </c>
    </row>
    <row r="7" spans="1:4">
      <c r="A7" s="4" t="s">
        <v>210</v>
      </c>
      <c r="B7" s="5" t="n">
        <v>35050</v>
      </c>
      <c r="C7" s="5" t="n">
        <v>28805</v>
      </c>
      <c r="D7" s="6" t="n">
        <v>2217</v>
      </c>
    </row>
    <row r="8" spans="1:4">
      <c r="A8" s="4" t="s">
        <v>794</v>
      </c>
      <c r="B8" s="5" t="n">
        <v>17690</v>
      </c>
      <c r="C8" s="5" t="n">
        <v>13344</v>
      </c>
      <c r="D8" s="5" t="n">
        <v>-2048</v>
      </c>
    </row>
    <row r="9" spans="1:4">
      <c r="A9" s="4" t="s">
        <v>795</v>
      </c>
      <c r="B9" s="6" t="n">
        <v>15701</v>
      </c>
      <c r="C9" s="6" t="n">
        <v>10714</v>
      </c>
      <c r="D9" s="6" t="n">
        <v>-36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796</v>
      </c>
      <c r="B1" s="2" t="s">
        <v>1</v>
      </c>
    </row>
    <row r="2" spans="1:2">
      <c r="B2" s="2" t="s">
        <v>797</v>
      </c>
    </row>
    <row r="3" spans="1:2">
      <c r="A3" s="3" t="s">
        <v>239</v>
      </c>
    </row>
    <row r="4" spans="1:2">
      <c r="A4" s="4" t="s">
        <v>798</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9</v>
      </c>
      <c r="C1" s="2" t="s">
        <v>589</v>
      </c>
      <c r="K1" s="2" t="s">
        <v>1</v>
      </c>
    </row>
    <row r="2" spans="1:13">
      <c r="C2" s="2" t="s">
        <v>2</v>
      </c>
      <c r="D2" s="2" t="s">
        <v>590</v>
      </c>
      <c r="E2" s="2" t="s">
        <v>4</v>
      </c>
      <c r="F2" s="2" t="s">
        <v>591</v>
      </c>
      <c r="G2" s="2" t="s">
        <v>35</v>
      </c>
      <c r="H2" s="2" t="s">
        <v>592</v>
      </c>
      <c r="I2" s="2" t="s">
        <v>593</v>
      </c>
      <c r="J2" s="2" t="s">
        <v>594</v>
      </c>
      <c r="K2" s="2" t="s">
        <v>2</v>
      </c>
      <c r="L2" s="2" t="s">
        <v>35</v>
      </c>
      <c r="M2" s="2" t="s">
        <v>81</v>
      </c>
    </row>
    <row r="3" spans="1:13">
      <c r="A3" s="3" t="s">
        <v>800</v>
      </c>
    </row>
    <row r="4" spans="1:13">
      <c r="A4" s="4" t="s">
        <v>83</v>
      </c>
      <c r="B4" s="4" t="s">
        <v>84</v>
      </c>
      <c r="K4" s="6" t="n">
        <v>240809</v>
      </c>
      <c r="L4" s="6" t="n">
        <v>156280</v>
      </c>
      <c r="M4" s="6" t="n">
        <v>149564</v>
      </c>
    </row>
    <row r="5" spans="1:13">
      <c r="A5" s="4" t="s">
        <v>85</v>
      </c>
      <c r="K5" s="5" t="n">
        <v>416800</v>
      </c>
      <c r="L5" s="5" t="n">
        <v>381795</v>
      </c>
      <c r="M5" s="5" t="n">
        <v>298495</v>
      </c>
    </row>
    <row r="6" spans="1:13">
      <c r="A6" s="4" t="s">
        <v>86</v>
      </c>
      <c r="C6" s="6" t="n">
        <v>159298</v>
      </c>
      <c r="D6" s="6" t="n">
        <v>164110</v>
      </c>
      <c r="E6" s="6" t="n">
        <v>166280</v>
      </c>
      <c r="F6" s="6" t="n">
        <v>167921</v>
      </c>
      <c r="G6" s="6" t="n">
        <v>151207</v>
      </c>
      <c r="H6" s="6" t="n">
        <v>130626</v>
      </c>
      <c r="I6" s="6" t="n">
        <v>126769</v>
      </c>
      <c r="J6" s="6" t="n">
        <v>129473</v>
      </c>
      <c r="K6" s="5" t="n">
        <v>657609</v>
      </c>
      <c r="L6" s="5" t="n">
        <v>538075</v>
      </c>
      <c r="M6" s="5" t="n">
        <v>448059</v>
      </c>
    </row>
    <row r="7" spans="1:13">
      <c r="A7" s="4" t="s">
        <v>88</v>
      </c>
      <c r="K7" s="5" t="n">
        <v>429061</v>
      </c>
      <c r="L7" s="5" t="n">
        <v>372890</v>
      </c>
      <c r="M7" s="5" t="n">
        <v>302158</v>
      </c>
    </row>
    <row r="8" spans="1:13">
      <c r="A8" s="4" t="s">
        <v>801</v>
      </c>
      <c r="K8" s="5" t="n">
        <v>58744</v>
      </c>
      <c r="L8" s="5" t="n">
        <v>43274</v>
      </c>
      <c r="M8" s="5" t="n">
        <v>37198</v>
      </c>
    </row>
    <row r="9" spans="1:13">
      <c r="A9" s="4" t="s">
        <v>802</v>
      </c>
      <c r="K9" s="5" t="n">
        <v>169804</v>
      </c>
      <c r="L9" s="5" t="n">
        <v>121911</v>
      </c>
      <c r="M9" s="5" t="n">
        <v>108703</v>
      </c>
    </row>
    <row r="10" spans="1:13">
      <c r="A10" s="4" t="s">
        <v>93</v>
      </c>
      <c r="K10" s="5" t="n">
        <v>17166</v>
      </c>
      <c r="L10" s="5" t="n">
        <v>11840</v>
      </c>
      <c r="M10" s="5" t="n">
        <v>10256</v>
      </c>
    </row>
    <row r="11" spans="1:13">
      <c r="A11" s="4" t="s">
        <v>90</v>
      </c>
      <c r="K11" s="5" t="n">
        <v>25990</v>
      </c>
      <c r="L11" s="5" t="n">
        <v>21914</v>
      </c>
      <c r="M11" s="5" t="n">
        <v>20813</v>
      </c>
    </row>
    <row r="12" spans="1:13">
      <c r="A12" s="4" t="s">
        <v>94</v>
      </c>
      <c r="K12" s="5" t="n">
        <v>891</v>
      </c>
      <c r="L12" s="5" t="n">
        <v>-20</v>
      </c>
      <c r="M12" s="5" t="n">
        <v>-16</v>
      </c>
    </row>
    <row r="13" spans="1:13">
      <c r="A13" s="4" t="s">
        <v>96</v>
      </c>
      <c r="C13" s="5" t="n">
        <v>31147</v>
      </c>
      <c r="D13" s="6" t="n">
        <v>32624</v>
      </c>
      <c r="E13" s="6" t="n">
        <v>34710</v>
      </c>
      <c r="F13" s="6" t="n">
        <v>27277</v>
      </c>
      <c r="G13" s="5" t="n">
        <v>23698</v>
      </c>
      <c r="H13" s="6" t="n">
        <v>22636</v>
      </c>
      <c r="I13" s="6" t="n">
        <v>23371</v>
      </c>
      <c r="J13" s="6" t="n">
        <v>18472</v>
      </c>
      <c r="K13" s="5" t="n">
        <v>125757</v>
      </c>
      <c r="L13" s="5" t="n">
        <v>88177</v>
      </c>
      <c r="M13" s="5" t="n">
        <v>77650</v>
      </c>
    </row>
    <row r="14" spans="1:13">
      <c r="A14" s="4" t="s">
        <v>803</v>
      </c>
      <c r="B14" s="4" t="s">
        <v>114</v>
      </c>
      <c r="K14" s="5" t="n">
        <v>11565</v>
      </c>
      <c r="L14" s="5" t="n">
        <v>18403</v>
      </c>
      <c r="M14" s="5" t="n">
        <v>11767</v>
      </c>
    </row>
    <row r="15" spans="1:13">
      <c r="A15" s="4" t="s">
        <v>51</v>
      </c>
      <c r="C15" s="5" t="n">
        <v>624593</v>
      </c>
      <c r="G15" s="5" t="n">
        <v>443530</v>
      </c>
      <c r="K15" s="5" t="n">
        <v>624593</v>
      </c>
      <c r="L15" s="5" t="n">
        <v>443530</v>
      </c>
    </row>
    <row r="16" spans="1:13">
      <c r="A16" s="4" t="s">
        <v>602</v>
      </c>
    </row>
    <row r="17" spans="1:13">
      <c r="A17" s="3" t="s">
        <v>800</v>
      </c>
    </row>
    <row r="18" spans="1:13">
      <c r="A18" s="4" t="s">
        <v>83</v>
      </c>
      <c r="K18" s="5" t="n">
        <v>138418</v>
      </c>
      <c r="L18" s="5" t="n">
        <v>109298</v>
      </c>
      <c r="M18" s="5" t="n">
        <v>103749</v>
      </c>
    </row>
    <row r="19" spans="1:13">
      <c r="A19" s="4" t="s">
        <v>85</v>
      </c>
      <c r="K19" s="5" t="n">
        <v>15149</v>
      </c>
      <c r="L19" s="5" t="n">
        <v>12431</v>
      </c>
      <c r="M19" s="5" t="n">
        <v>18423</v>
      </c>
    </row>
    <row r="20" spans="1:13">
      <c r="A20" s="4" t="s">
        <v>86</v>
      </c>
      <c r="K20" s="5" t="n">
        <v>153567</v>
      </c>
      <c r="L20" s="5" t="n">
        <v>121729</v>
      </c>
      <c r="M20" s="5" t="n">
        <v>122172</v>
      </c>
    </row>
    <row r="21" spans="1:13">
      <c r="A21" s="4" t="s">
        <v>88</v>
      </c>
      <c r="K21" s="5" t="n">
        <v>19878</v>
      </c>
      <c r="L21" s="5" t="n">
        <v>18210</v>
      </c>
      <c r="M21" s="5" t="n">
        <v>19425</v>
      </c>
    </row>
    <row r="22" spans="1:13">
      <c r="A22" s="4" t="s">
        <v>801</v>
      </c>
      <c r="K22" s="5" t="n">
        <v>39934</v>
      </c>
      <c r="L22" s="5" t="n">
        <v>33240</v>
      </c>
      <c r="M22" s="5" t="n">
        <v>29235</v>
      </c>
    </row>
    <row r="23" spans="1:13">
      <c r="A23" s="4" t="s">
        <v>802</v>
      </c>
      <c r="K23" s="5" t="n">
        <v>93755</v>
      </c>
      <c r="L23" s="5" t="n">
        <v>70279</v>
      </c>
      <c r="M23" s="5" t="n">
        <v>73512</v>
      </c>
    </row>
    <row r="24" spans="1:13">
      <c r="A24" s="4" t="s">
        <v>803</v>
      </c>
      <c r="B24" s="4" t="s">
        <v>114</v>
      </c>
      <c r="L24" s="5" t="n">
        <v>14262</v>
      </c>
      <c r="M24" s="5" t="n">
        <v>8478</v>
      </c>
    </row>
    <row r="25" spans="1:13">
      <c r="A25" s="4" t="s">
        <v>51</v>
      </c>
      <c r="C25" s="5" t="n">
        <v>387333</v>
      </c>
      <c r="G25" s="5" t="n">
        <v>349351</v>
      </c>
      <c r="K25" s="5" t="n">
        <v>387333</v>
      </c>
      <c r="L25" s="5" t="n">
        <v>349351</v>
      </c>
    </row>
    <row r="26" spans="1:13">
      <c r="A26" s="4" t="s">
        <v>608</v>
      </c>
    </row>
    <row r="27" spans="1:13">
      <c r="A27" s="3" t="s">
        <v>800</v>
      </c>
    </row>
    <row r="28" spans="1:13">
      <c r="A28" s="4" t="s">
        <v>83</v>
      </c>
      <c r="B28" s="4" t="s">
        <v>140</v>
      </c>
      <c r="K28" s="5" t="n">
        <v>102391</v>
      </c>
      <c r="L28" s="5" t="n">
        <v>46982</v>
      </c>
      <c r="M28" s="5" t="n">
        <v>45815</v>
      </c>
    </row>
    <row r="29" spans="1:13">
      <c r="A29" s="4" t="s">
        <v>85</v>
      </c>
      <c r="K29" s="5" t="n">
        <v>401651</v>
      </c>
      <c r="L29" s="5" t="n">
        <v>369364</v>
      </c>
      <c r="M29" s="5" t="n">
        <v>280072</v>
      </c>
    </row>
    <row r="30" spans="1:13">
      <c r="A30" s="4" t="s">
        <v>86</v>
      </c>
      <c r="K30" s="5" t="n">
        <v>504042</v>
      </c>
      <c r="L30" s="5" t="n">
        <v>416346</v>
      </c>
      <c r="M30" s="5" t="n">
        <v>325887</v>
      </c>
    </row>
    <row r="31" spans="1:13">
      <c r="A31" s="4" t="s">
        <v>88</v>
      </c>
      <c r="K31" s="5" t="n">
        <v>409183</v>
      </c>
      <c r="L31" s="5" t="n">
        <v>354680</v>
      </c>
      <c r="M31" s="5" t="n">
        <v>282733</v>
      </c>
    </row>
    <row r="32" spans="1:13">
      <c r="A32" s="4" t="s">
        <v>801</v>
      </c>
      <c r="K32" s="5" t="n">
        <v>18810</v>
      </c>
      <c r="L32" s="5" t="n">
        <v>10034</v>
      </c>
      <c r="M32" s="5" t="n">
        <v>7963</v>
      </c>
    </row>
    <row r="33" spans="1:13">
      <c r="A33" s="4" t="s">
        <v>802</v>
      </c>
      <c r="K33" s="5" t="n">
        <v>76049</v>
      </c>
      <c r="L33" s="5" t="n">
        <v>51632</v>
      </c>
      <c r="M33" s="5" t="n">
        <v>35191</v>
      </c>
    </row>
    <row r="34" spans="1:13">
      <c r="A34" s="4" t="s">
        <v>803</v>
      </c>
      <c r="B34" s="4" t="s">
        <v>114</v>
      </c>
      <c r="K34" s="5" t="n">
        <v>6840</v>
      </c>
      <c r="L34" s="5" t="n">
        <v>4141</v>
      </c>
      <c r="M34" s="6" t="n">
        <v>3289</v>
      </c>
    </row>
    <row r="35" spans="1:13">
      <c r="A35" s="4" t="s">
        <v>51</v>
      </c>
      <c r="C35" s="5" t="n">
        <v>237260</v>
      </c>
      <c r="G35" s="6" t="n">
        <v>94179</v>
      </c>
      <c r="K35" s="5" t="n">
        <v>237260</v>
      </c>
      <c r="L35" s="6" t="n">
        <v>94179</v>
      </c>
    </row>
    <row r="36" spans="1:13">
      <c r="A36" s="4" t="s">
        <v>126</v>
      </c>
    </row>
    <row r="37" spans="1:13">
      <c r="A37" s="3" t="s">
        <v>800</v>
      </c>
    </row>
    <row r="38" spans="1:13">
      <c r="A38" s="4" t="s">
        <v>435</v>
      </c>
      <c r="C38" s="6" t="n">
        <v>400</v>
      </c>
      <c r="K38" s="6" t="n">
        <v>400</v>
      </c>
    </row>
    <row r="39" spans="1:13"/>
    <row r="40" spans="1:13">
      <c r="A40" s="4" t="s">
        <v>84</v>
      </c>
      <c r="B40" s="4" t="s">
        <v>119</v>
      </c>
    </row>
    <row r="41" spans="1:13">
      <c r="A41" s="4" t="s">
        <v>114</v>
      </c>
      <c r="B41" s="4" t="s">
        <v>804</v>
      </c>
    </row>
    <row r="42" spans="1:13">
      <c r="A42" s="4" t="s">
        <v>140</v>
      </c>
      <c r="B42" s="4" t="s">
        <v>805</v>
      </c>
    </row>
  </sheetData>
  <mergeCells count="7">
    <mergeCell ref="A1:B2"/>
    <mergeCell ref="C1:J1"/>
    <mergeCell ref="K1:M1"/>
    <mergeCell ref="A39:L39"/>
    <mergeCell ref="B40:L40"/>
    <mergeCell ref="B41:L41"/>
    <mergeCell ref="B42:L4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5</v>
      </c>
    </row>
    <row r="2" spans="1:3">
      <c r="A2" s="3" t="s">
        <v>807</v>
      </c>
    </row>
    <row r="3" spans="1:3">
      <c r="A3" s="4" t="s">
        <v>808</v>
      </c>
      <c r="B3" s="6" t="n">
        <v>400</v>
      </c>
      <c r="C3" s="6" t="n">
        <v>300</v>
      </c>
    </row>
    <row r="4" spans="1:3">
      <c r="A4" s="4" t="s">
        <v>809</v>
      </c>
    </row>
    <row r="5" spans="1:3">
      <c r="A5" s="3" t="s">
        <v>807</v>
      </c>
    </row>
    <row r="6" spans="1:3">
      <c r="A6" s="4" t="s">
        <v>810</v>
      </c>
      <c r="B6" s="5" t="n">
        <v>186</v>
      </c>
    </row>
    <row r="7" spans="1:3">
      <c r="A7" s="4" t="s">
        <v>811</v>
      </c>
      <c r="B7" s="5" t="n">
        <v>184</v>
      </c>
      <c r="C7" s="5" t="n">
        <v>-1087</v>
      </c>
    </row>
    <row r="8" spans="1:3">
      <c r="A8" s="4" t="s">
        <v>812</v>
      </c>
    </row>
    <row r="9" spans="1:3">
      <c r="A9" s="3" t="s">
        <v>807</v>
      </c>
    </row>
    <row r="10" spans="1:3">
      <c r="A10" s="4" t="s">
        <v>810</v>
      </c>
      <c r="B10" s="5" t="n">
        <v>0</v>
      </c>
    </row>
    <row r="11" spans="1:3">
      <c r="A11" s="4" t="s">
        <v>811</v>
      </c>
      <c r="B11" s="5" t="n">
        <v>0</v>
      </c>
      <c r="C11" s="5" t="n">
        <v>0</v>
      </c>
    </row>
    <row r="12" spans="1:3">
      <c r="A12" s="4" t="s">
        <v>813</v>
      </c>
    </row>
    <row r="13" spans="1:3">
      <c r="A13" s="3" t="s">
        <v>807</v>
      </c>
    </row>
    <row r="14" spans="1:3">
      <c r="A14" s="4" t="s">
        <v>810</v>
      </c>
      <c r="B14" s="5" t="n">
        <v>186</v>
      </c>
    </row>
    <row r="15" spans="1:3">
      <c r="A15" s="4" t="s">
        <v>811</v>
      </c>
      <c r="B15" s="5" t="n">
        <v>184</v>
      </c>
      <c r="C15" s="5" t="n">
        <v>-1087</v>
      </c>
    </row>
    <row r="16" spans="1:3">
      <c r="A16" s="4" t="s">
        <v>814</v>
      </c>
    </row>
    <row r="17" spans="1:3">
      <c r="A17" s="3" t="s">
        <v>807</v>
      </c>
    </row>
    <row r="18" spans="1:3">
      <c r="A18" s="4" t="s">
        <v>810</v>
      </c>
      <c r="B18" s="5" t="n">
        <v>0</v>
      </c>
    </row>
    <row r="19" spans="1:3">
      <c r="A19" s="4" t="s">
        <v>811</v>
      </c>
      <c r="B19" s="5" t="n">
        <v>0</v>
      </c>
      <c r="C19" s="5" t="n">
        <v>0</v>
      </c>
    </row>
    <row r="20" spans="1:3">
      <c r="A20" s="4" t="s">
        <v>815</v>
      </c>
    </row>
    <row r="21" spans="1:3">
      <c r="A21" s="3" t="s">
        <v>807</v>
      </c>
    </row>
    <row r="22" spans="1:3">
      <c r="A22" s="4" t="s">
        <v>810</v>
      </c>
      <c r="B22" s="5" t="n">
        <v>186</v>
      </c>
    </row>
    <row r="23" spans="1:3">
      <c r="A23" s="4" t="s">
        <v>816</v>
      </c>
      <c r="B23" s="5" t="n">
        <v>-2</v>
      </c>
      <c r="C23" s="5" t="n">
        <v>-1087</v>
      </c>
    </row>
    <row r="24" spans="1:3">
      <c r="A24" s="4" t="s">
        <v>817</v>
      </c>
    </row>
    <row r="25" spans="1:3">
      <c r="A25" s="3" t="s">
        <v>807</v>
      </c>
    </row>
    <row r="26" spans="1:3">
      <c r="A26" s="4" t="s">
        <v>810</v>
      </c>
      <c r="B26" s="5" t="n">
        <v>0</v>
      </c>
    </row>
    <row r="27" spans="1:3">
      <c r="A27" s="4" t="s">
        <v>816</v>
      </c>
      <c r="B27" s="5" t="n">
        <v>0</v>
      </c>
      <c r="C27" s="5" t="n">
        <v>0</v>
      </c>
    </row>
    <row r="28" spans="1:3">
      <c r="A28" s="4" t="s">
        <v>818</v>
      </c>
    </row>
    <row r="29" spans="1:3">
      <c r="A29" s="3" t="s">
        <v>807</v>
      </c>
    </row>
    <row r="30" spans="1:3">
      <c r="A30" s="4" t="s">
        <v>810</v>
      </c>
      <c r="B30" s="5" t="n">
        <v>186</v>
      </c>
    </row>
    <row r="31" spans="1:3">
      <c r="A31" s="4" t="s">
        <v>816</v>
      </c>
      <c r="B31" s="5" t="n">
        <v>-2</v>
      </c>
      <c r="C31" s="5" t="n">
        <v>-1087</v>
      </c>
    </row>
    <row r="32" spans="1:3">
      <c r="A32" s="4" t="s">
        <v>819</v>
      </c>
    </row>
    <row r="33" spans="1:3">
      <c r="A33" s="3" t="s">
        <v>807</v>
      </c>
    </row>
    <row r="34" spans="1:3">
      <c r="A34" s="4" t="s">
        <v>810</v>
      </c>
      <c r="B34" s="5" t="n">
        <v>0</v>
      </c>
    </row>
    <row r="35" spans="1:3">
      <c r="A35" s="4" t="s">
        <v>816</v>
      </c>
      <c r="B35" s="6" t="n">
        <v>0</v>
      </c>
      <c r="C3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820</v>
      </c>
      <c r="B1" s="2" t="s">
        <v>1</v>
      </c>
    </row>
    <row r="2" spans="1:2">
      <c r="B2" s="2" t="s">
        <v>2</v>
      </c>
    </row>
    <row r="3" spans="1:2">
      <c r="A3" s="4" t="s">
        <v>821</v>
      </c>
    </row>
    <row r="4" spans="1:2">
      <c r="A4" s="3" t="s">
        <v>822</v>
      </c>
    </row>
    <row r="5" spans="1:2">
      <c r="A5" s="4" t="s">
        <v>823</v>
      </c>
      <c r="B5" s="4" t="s">
        <v>8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825</v>
      </c>
      <c r="C1" s="2" t="s">
        <v>826</v>
      </c>
      <c r="D1" s="2" t="s">
        <v>827</v>
      </c>
    </row>
    <row r="2" spans="1:4">
      <c r="A2" s="3" t="s">
        <v>828</v>
      </c>
    </row>
    <row r="3" spans="1:4">
      <c r="A3" s="4" t="s">
        <v>808</v>
      </c>
      <c r="C3" s="6" t="n">
        <v>400</v>
      </c>
      <c r="D3" s="6" t="n">
        <v>300</v>
      </c>
    </row>
    <row r="4" spans="1:4">
      <c r="A4" s="4" t="s">
        <v>829</v>
      </c>
    </row>
    <row r="5" spans="1:4">
      <c r="A5" s="3" t="s">
        <v>828</v>
      </c>
    </row>
    <row r="6" spans="1:4">
      <c r="A6" s="4" t="s">
        <v>830</v>
      </c>
      <c r="C6" s="5" t="n">
        <v>186</v>
      </c>
      <c r="D6" s="5" t="n">
        <v>0</v>
      </c>
    </row>
    <row r="7" spans="1:4">
      <c r="A7" s="4" t="s">
        <v>831</v>
      </c>
      <c r="B7" s="4" t="s">
        <v>84</v>
      </c>
      <c r="C7" s="5" t="n">
        <v>-404</v>
      </c>
      <c r="D7" s="5" t="n">
        <v>0</v>
      </c>
    </row>
    <row r="8" spans="1:4">
      <c r="A8" s="4" t="s">
        <v>832</v>
      </c>
      <c r="C8" s="5" t="n">
        <v>590</v>
      </c>
      <c r="D8" s="5" t="n">
        <v>0</v>
      </c>
    </row>
    <row r="9" spans="1:4">
      <c r="A9" s="4" t="s">
        <v>833</v>
      </c>
      <c r="C9" s="5" t="n">
        <v>-2</v>
      </c>
      <c r="D9" s="5" t="n">
        <v>-1087</v>
      </c>
    </row>
    <row r="10" spans="1:4">
      <c r="A10" s="4" t="s">
        <v>834</v>
      </c>
      <c r="B10" s="4" t="s">
        <v>84</v>
      </c>
      <c r="C10" s="5" t="n">
        <v>-2</v>
      </c>
      <c r="D10" s="5" t="n">
        <v>-290</v>
      </c>
    </row>
    <row r="11" spans="1:4">
      <c r="A11" s="4" t="s">
        <v>835</v>
      </c>
      <c r="C11" s="6" t="n">
        <v>0</v>
      </c>
      <c r="D11" s="6" t="n">
        <v>-797</v>
      </c>
    </row>
    <row r="12" spans="1:4">
      <c r="A12" s="4" t="s">
        <v>836</v>
      </c>
      <c r="C12" s="5" t="n">
        <v>82000</v>
      </c>
      <c r="D12" s="5" t="n">
        <v>370000</v>
      </c>
    </row>
    <row r="13" spans="1:4">
      <c r="A13" s="4" t="s">
        <v>837</v>
      </c>
    </row>
    <row r="14" spans="1:4">
      <c r="A14" s="3" t="s">
        <v>828</v>
      </c>
    </row>
    <row r="15" spans="1:4">
      <c r="A15" s="4" t="s">
        <v>830</v>
      </c>
      <c r="B15" s="4" t="s">
        <v>114</v>
      </c>
      <c r="C15" s="6" t="n">
        <v>186</v>
      </c>
      <c r="D15" s="6" t="n">
        <v>0</v>
      </c>
    </row>
    <row r="16" spans="1:4">
      <c r="A16" s="4" t="s">
        <v>833</v>
      </c>
      <c r="B16" s="4" t="s">
        <v>114</v>
      </c>
      <c r="C16" s="6" t="n">
        <v>-2</v>
      </c>
      <c r="D16" s="6" t="n">
        <v>-1087</v>
      </c>
    </row>
    <row r="17" spans="1:4"/>
    <row r="18" spans="1:4">
      <c r="A18" s="4" t="s">
        <v>84</v>
      </c>
      <c r="B18" s="4" t="s">
        <v>838</v>
      </c>
    </row>
    <row r="19" spans="1:4">
      <c r="A19" s="4" t="s">
        <v>114</v>
      </c>
      <c r="B19" s="4" t="s">
        <v>839</v>
      </c>
    </row>
  </sheetData>
  <mergeCells count="4">
    <mergeCell ref="A1:B1"/>
    <mergeCell ref="A17:C17"/>
    <mergeCell ref="B18:C18"/>
    <mergeCell ref="B19:C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81</v>
      </c>
    </row>
    <row r="3" spans="1:4">
      <c r="A3" s="4" t="s">
        <v>841</v>
      </c>
    </row>
    <row r="4" spans="1:4">
      <c r="A4" s="3" t="s">
        <v>828</v>
      </c>
    </row>
    <row r="5" spans="1:4">
      <c r="A5" s="4" t="s">
        <v>842</v>
      </c>
      <c r="B5" s="6" t="n">
        <v>3325</v>
      </c>
      <c r="C5" s="6" t="n">
        <v>-1550</v>
      </c>
      <c r="D5" s="6" t="n">
        <v>-21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3</v>
      </c>
      <c r="B1" s="2" t="s">
        <v>1</v>
      </c>
    </row>
    <row r="2" spans="1:4">
      <c r="B2" s="2" t="s">
        <v>2</v>
      </c>
      <c r="C2" s="2" t="s">
        <v>35</v>
      </c>
      <c r="D2" s="2" t="s">
        <v>81</v>
      </c>
    </row>
    <row r="3" spans="1:4">
      <c r="A3" s="4" t="s">
        <v>844</v>
      </c>
      <c r="B3" s="6" t="n">
        <v>0</v>
      </c>
      <c r="C3" s="6" t="n">
        <v>0</v>
      </c>
    </row>
    <row r="4" spans="1:4">
      <c r="A4" s="4" t="s">
        <v>845</v>
      </c>
      <c r="B4" s="5" t="n">
        <v>0</v>
      </c>
      <c r="C4" s="5" t="n">
        <v>0</v>
      </c>
      <c r="D4" s="6" t="n">
        <v>0</v>
      </c>
    </row>
    <row r="5" spans="1:4">
      <c r="A5" s="4" t="s">
        <v>50</v>
      </c>
    </row>
    <row r="6" spans="1:4">
      <c r="A6" s="4" t="s">
        <v>846</v>
      </c>
      <c r="B6" s="5" t="n">
        <v>300000</v>
      </c>
    </row>
    <row r="7" spans="1:4">
      <c r="A7" s="4" t="s">
        <v>847</v>
      </c>
    </row>
    <row r="8" spans="1:4">
      <c r="A8" s="4" t="s">
        <v>848</v>
      </c>
      <c r="B8" s="6" t="n">
        <v>300000</v>
      </c>
      <c r="C8" s="6" t="n">
        <v>4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81</v>
      </c>
    </row>
    <row r="3" spans="1:4">
      <c r="A3" s="3" t="s">
        <v>248</v>
      </c>
    </row>
    <row r="4" spans="1:4">
      <c r="A4" s="4" t="s">
        <v>850</v>
      </c>
      <c r="B4" s="6" t="n">
        <v>534</v>
      </c>
      <c r="C4" s="6" t="n">
        <v>-222</v>
      </c>
      <c r="D4" s="6" t="n">
        <v>121</v>
      </c>
    </row>
    <row r="5" spans="1:4">
      <c r="A5" s="4" t="s">
        <v>851</v>
      </c>
      <c r="B5" s="5" t="n">
        <v>0</v>
      </c>
      <c r="C5" s="5" t="n">
        <v>0</v>
      </c>
      <c r="D5" s="5" t="n">
        <v>-40</v>
      </c>
    </row>
    <row r="6" spans="1:4">
      <c r="A6" s="4" t="s">
        <v>122</v>
      </c>
      <c r="B6" s="6" t="n">
        <v>534</v>
      </c>
      <c r="C6" s="6" t="n">
        <v>-222</v>
      </c>
      <c r="D6" s="6" t="n">
        <v>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81</v>
      </c>
    </row>
    <row r="3" spans="1:4">
      <c r="A3" s="3" t="s">
        <v>248</v>
      </c>
    </row>
    <row r="4" spans="1:4">
      <c r="A4" s="4" t="s">
        <v>853</v>
      </c>
      <c r="B4" s="6" t="n">
        <v>382</v>
      </c>
      <c r="C4" s="6" t="n">
        <v>-111</v>
      </c>
      <c r="D4" s="6" t="n">
        <v>254</v>
      </c>
    </row>
    <row r="5" spans="1:4">
      <c r="A5" s="4" t="s">
        <v>854</v>
      </c>
      <c r="B5" s="5" t="n">
        <v>152</v>
      </c>
      <c r="C5" s="5" t="n">
        <v>-111</v>
      </c>
      <c r="D5" s="5" t="n">
        <v>-173</v>
      </c>
    </row>
    <row r="6" spans="1:4">
      <c r="A6" s="4" t="s">
        <v>122</v>
      </c>
      <c r="B6" s="6" t="n">
        <v>534</v>
      </c>
      <c r="C6" s="6" t="n">
        <v>-222</v>
      </c>
      <c r="D6" s="6" t="n">
        <v>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7"/>
    <col customWidth="1" max="6" min="6" width="17"/>
    <col customWidth="1" max="7" min="7" width="17"/>
    <col customWidth="1" max="8" min="8" width="17"/>
  </cols>
  <sheetData>
    <row r="1" spans="1:8">
      <c r="A1" s="1" t="s">
        <v>855</v>
      </c>
      <c r="B1" s="2" t="s">
        <v>1</v>
      </c>
    </row>
    <row r="2" spans="1:8">
      <c r="B2" s="2" t="s">
        <v>425</v>
      </c>
      <c r="C2" s="2" t="s">
        <v>426</v>
      </c>
      <c r="D2" s="2" t="s">
        <v>856</v>
      </c>
      <c r="E2" s="2" t="s">
        <v>857</v>
      </c>
      <c r="F2" s="2" t="s">
        <v>858</v>
      </c>
      <c r="G2" s="2" t="s">
        <v>859</v>
      </c>
      <c r="H2" s="2" t="s">
        <v>860</v>
      </c>
    </row>
    <row r="3" spans="1:8">
      <c r="A3" s="3" t="s">
        <v>861</v>
      </c>
    </row>
    <row r="4" spans="1:8">
      <c r="A4" s="4" t="s">
        <v>862</v>
      </c>
      <c r="B4" s="12" t="n">
        <v>0.4</v>
      </c>
    </row>
    <row r="5" spans="1:8">
      <c r="A5" s="4" t="s">
        <v>863</v>
      </c>
    </row>
    <row r="6" spans="1:8">
      <c r="A6" s="3" t="s">
        <v>861</v>
      </c>
    </row>
    <row r="7" spans="1:8">
      <c r="A7" s="4" t="s">
        <v>864</v>
      </c>
      <c r="E7" s="5" t="n">
        <v>20</v>
      </c>
    </row>
    <row r="8" spans="1:8">
      <c r="A8" s="4" t="s">
        <v>865</v>
      </c>
    </row>
    <row r="9" spans="1:8">
      <c r="A9" s="3" t="s">
        <v>861</v>
      </c>
    </row>
    <row r="10" spans="1:8">
      <c r="A10" s="4" t="s">
        <v>864</v>
      </c>
      <c r="F10" s="5" t="n">
        <v>10</v>
      </c>
    </row>
    <row r="11" spans="1:8">
      <c r="A11" s="4" t="s">
        <v>866</v>
      </c>
    </row>
    <row r="12" spans="1:8">
      <c r="A12" s="3" t="s">
        <v>861</v>
      </c>
    </row>
    <row r="13" spans="1:8">
      <c r="A13" s="4" t="s">
        <v>864</v>
      </c>
      <c r="G13" s="5" t="n">
        <v>50</v>
      </c>
    </row>
    <row r="14" spans="1:8">
      <c r="A14" s="4" t="s">
        <v>867</v>
      </c>
    </row>
    <row r="15" spans="1:8">
      <c r="A15" s="3" t="s">
        <v>861</v>
      </c>
    </row>
    <row r="16" spans="1:8">
      <c r="A16" s="4" t="s">
        <v>864</v>
      </c>
      <c r="G16" s="5" t="n">
        <v>250</v>
      </c>
    </row>
    <row r="17" spans="1:8">
      <c r="A17" s="4" t="s">
        <v>868</v>
      </c>
    </row>
    <row r="18" spans="1:8">
      <c r="A18" s="3" t="s">
        <v>861</v>
      </c>
    </row>
    <row r="19" spans="1:8">
      <c r="A19" s="4" t="s">
        <v>864</v>
      </c>
      <c r="H19" s="5" t="n">
        <v>5900</v>
      </c>
    </row>
    <row r="20" spans="1:8">
      <c r="A20" s="4" t="s">
        <v>869</v>
      </c>
    </row>
    <row r="21" spans="1:8">
      <c r="A21" s="3" t="s">
        <v>861</v>
      </c>
    </row>
    <row r="22" spans="1:8">
      <c r="A22" s="4" t="s">
        <v>870</v>
      </c>
      <c r="B22" s="14" t="n">
        <v>1.5</v>
      </c>
    </row>
    <row r="23" spans="1:8">
      <c r="A23" s="4" t="s">
        <v>871</v>
      </c>
    </row>
    <row r="24" spans="1:8">
      <c r="A24" s="3" t="s">
        <v>861</v>
      </c>
    </row>
    <row r="25" spans="1:8">
      <c r="A25" s="4" t="s">
        <v>870</v>
      </c>
      <c r="B25" s="14" t="n">
        <v>0.5</v>
      </c>
    </row>
    <row r="26" spans="1:8">
      <c r="A26" s="4" t="s">
        <v>872</v>
      </c>
    </row>
    <row r="27" spans="1:8">
      <c r="A27" s="3" t="s">
        <v>861</v>
      </c>
    </row>
    <row r="28" spans="1:8">
      <c r="A28" s="4" t="s">
        <v>563</v>
      </c>
      <c r="B28" s="14" t="n">
        <v>9.800000000000001</v>
      </c>
    </row>
    <row r="29" spans="1:8">
      <c r="A29" s="4" t="s">
        <v>873</v>
      </c>
    </row>
    <row r="30" spans="1:8">
      <c r="A30" s="3" t="s">
        <v>861</v>
      </c>
    </row>
    <row r="31" spans="1:8">
      <c r="A31" s="4" t="s">
        <v>563</v>
      </c>
      <c r="B31" s="14" t="n">
        <v>8.199999999999999</v>
      </c>
      <c r="C31" s="12" t="n">
        <v>0.3</v>
      </c>
      <c r="D31" s="12" t="n">
        <v>1.2</v>
      </c>
    </row>
    <row r="32" spans="1:8">
      <c r="A32" s="4" t="s">
        <v>874</v>
      </c>
    </row>
    <row r="33" spans="1:8">
      <c r="A33" s="3" t="s">
        <v>861</v>
      </c>
    </row>
    <row r="34" spans="1:8">
      <c r="A34" s="4" t="s">
        <v>870</v>
      </c>
      <c r="B34" s="12" t="n">
        <v>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875</v>
      </c>
      <c r="B1" s="2" t="s">
        <v>425</v>
      </c>
    </row>
    <row r="2" spans="1:2">
      <c r="A2" s="3" t="s">
        <v>418</v>
      </c>
    </row>
    <row r="3" spans="1:2">
      <c r="A3" s="4" t="s">
        <v>876</v>
      </c>
      <c r="B3"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81</v>
      </c>
    </row>
    <row r="3" spans="1:4">
      <c r="A3" s="3" t="s">
        <v>251</v>
      </c>
    </row>
    <row r="4" spans="1:4">
      <c r="A4" s="4" t="s">
        <v>878</v>
      </c>
      <c r="B4" s="6" t="n">
        <v>6200</v>
      </c>
      <c r="C4" s="6" t="n">
        <v>5600</v>
      </c>
      <c r="D4" s="6" t="n">
        <v>5700</v>
      </c>
    </row>
    <row r="5" spans="1:4">
      <c r="A5" s="5" t="n">
        <v>2019</v>
      </c>
      <c r="B5" s="5" t="n">
        <v>5755</v>
      </c>
    </row>
    <row r="6" spans="1:4">
      <c r="A6" s="5" t="n">
        <v>2020</v>
      </c>
      <c r="B6" s="5" t="n">
        <v>5659</v>
      </c>
    </row>
    <row r="7" spans="1:4">
      <c r="A7" s="5" t="n">
        <v>2021</v>
      </c>
      <c r="B7" s="5" t="n">
        <v>5337</v>
      </c>
    </row>
    <row r="8" spans="1:4">
      <c r="A8" s="5" t="n">
        <v>2022</v>
      </c>
      <c r="B8" s="5" t="n">
        <v>5031</v>
      </c>
    </row>
    <row r="9" spans="1:4">
      <c r="A9" s="5" t="n">
        <v>2023</v>
      </c>
      <c r="B9" s="5" t="n">
        <v>2429</v>
      </c>
    </row>
    <row r="10" spans="1:4">
      <c r="A10" s="4" t="s">
        <v>718</v>
      </c>
      <c r="B10" s="5" t="n">
        <v>8</v>
      </c>
    </row>
    <row r="11" spans="1:4">
      <c r="A11" s="4" t="s">
        <v>879</v>
      </c>
      <c r="B11" s="6" t="n">
        <v>242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589</v>
      </c>
      <c r="J1" s="2" t="s">
        <v>1</v>
      </c>
    </row>
    <row r="2" spans="1:12">
      <c r="B2" s="2" t="s">
        <v>2</v>
      </c>
      <c r="C2" s="2" t="s">
        <v>590</v>
      </c>
      <c r="D2" s="2" t="s">
        <v>4</v>
      </c>
      <c r="E2" s="2" t="s">
        <v>591</v>
      </c>
      <c r="F2" s="2" t="s">
        <v>35</v>
      </c>
      <c r="G2" s="2" t="s">
        <v>592</v>
      </c>
      <c r="H2" s="2" t="s">
        <v>593</v>
      </c>
      <c r="I2" s="2" t="s">
        <v>594</v>
      </c>
      <c r="J2" s="2" t="s">
        <v>2</v>
      </c>
      <c r="K2" s="2" t="s">
        <v>35</v>
      </c>
      <c r="L2" s="2" t="s">
        <v>81</v>
      </c>
    </row>
    <row r="3" spans="1:12">
      <c r="A3" s="4" t="s">
        <v>86</v>
      </c>
      <c r="B3" s="6" t="n">
        <v>159298</v>
      </c>
      <c r="C3" s="6" t="n">
        <v>164110</v>
      </c>
      <c r="D3" s="6" t="n">
        <v>166280</v>
      </c>
      <c r="E3" s="6" t="n">
        <v>167921</v>
      </c>
      <c r="F3" s="6" t="n">
        <v>151207</v>
      </c>
      <c r="G3" s="6" t="n">
        <v>130626</v>
      </c>
      <c r="H3" s="6" t="n">
        <v>126769</v>
      </c>
      <c r="I3" s="6" t="n">
        <v>129473</v>
      </c>
      <c r="J3" s="6" t="n">
        <v>657609</v>
      </c>
      <c r="K3" s="6" t="n">
        <v>538075</v>
      </c>
      <c r="L3" s="6" t="n">
        <v>448059</v>
      </c>
    </row>
    <row r="4" spans="1:12">
      <c r="A4" s="4" t="s">
        <v>96</v>
      </c>
      <c r="B4" s="5" t="n">
        <v>31147</v>
      </c>
      <c r="C4" s="5" t="n">
        <v>32624</v>
      </c>
      <c r="D4" s="5" t="n">
        <v>34710</v>
      </c>
      <c r="E4" s="5" t="n">
        <v>27277</v>
      </c>
      <c r="F4" s="5" t="n">
        <v>23698</v>
      </c>
      <c r="G4" s="5" t="n">
        <v>22636</v>
      </c>
      <c r="H4" s="5" t="n">
        <v>23371</v>
      </c>
      <c r="I4" s="5" t="n">
        <v>18472</v>
      </c>
      <c r="J4" s="5" t="n">
        <v>125757</v>
      </c>
      <c r="K4" s="5" t="n">
        <v>88177</v>
      </c>
      <c r="L4" s="5" t="n">
        <v>77650</v>
      </c>
    </row>
    <row r="5" spans="1:12">
      <c r="A5" s="4" t="s">
        <v>103</v>
      </c>
      <c r="B5" s="5" t="n">
        <v>21280</v>
      </c>
      <c r="C5" s="5" t="n">
        <v>23326</v>
      </c>
      <c r="D5" s="5" t="n">
        <v>25582</v>
      </c>
      <c r="E5" s="5" t="n">
        <v>19995</v>
      </c>
      <c r="F5" s="5" t="n">
        <v>18914</v>
      </c>
      <c r="G5" s="5" t="n">
        <v>16923</v>
      </c>
      <c r="H5" s="5" t="n">
        <v>18977</v>
      </c>
      <c r="I5" s="5" t="n">
        <v>14595</v>
      </c>
      <c r="J5" s="5" t="n">
        <v>90182</v>
      </c>
      <c r="K5" s="5" t="n">
        <v>69409</v>
      </c>
      <c r="L5" s="5" t="n">
        <v>62804</v>
      </c>
    </row>
    <row r="6" spans="1:12">
      <c r="A6" s="4" t="s">
        <v>107</v>
      </c>
      <c r="B6" s="6" t="n">
        <v>14215</v>
      </c>
      <c r="C6" s="6" t="n">
        <v>16690</v>
      </c>
      <c r="D6" s="6" t="n">
        <v>19370</v>
      </c>
      <c r="E6" s="6" t="n">
        <v>14365</v>
      </c>
      <c r="F6" s="6" t="n">
        <v>13891</v>
      </c>
      <c r="G6" s="6" t="n">
        <v>12178</v>
      </c>
      <c r="H6" s="6" t="n">
        <v>14425</v>
      </c>
      <c r="I6" s="6" t="n">
        <v>10486</v>
      </c>
      <c r="J6" s="6" t="n">
        <v>64639</v>
      </c>
      <c r="K6" s="6" t="n">
        <v>50980</v>
      </c>
      <c r="L6" s="6" t="n">
        <v>50611</v>
      </c>
    </row>
    <row r="7" spans="1:12">
      <c r="A7" s="4" t="s">
        <v>31</v>
      </c>
    </row>
    <row r="8" spans="1:12">
      <c r="A8" s="3" t="s">
        <v>647</v>
      </c>
    </row>
    <row r="9" spans="1:12">
      <c r="A9" s="4" t="s">
        <v>881</v>
      </c>
      <c r="B9" s="9" t="n">
        <v>0.58</v>
      </c>
      <c r="C9" s="9" t="n">
        <v>0.68</v>
      </c>
      <c r="D9" s="9" t="n">
        <v>0.79</v>
      </c>
      <c r="E9" s="9" t="n">
        <v>0.59</v>
      </c>
      <c r="F9" s="9" t="n">
        <v>0.57</v>
      </c>
      <c r="G9" s="9" t="n">
        <v>0.5</v>
      </c>
      <c r="H9" s="9" t="n">
        <v>0.59</v>
      </c>
      <c r="I9" s="9" t="n">
        <v>0.43</v>
      </c>
      <c r="J9" s="9" t="n">
        <v>2.65</v>
      </c>
      <c r="K9" s="9" t="n">
        <v>2.09</v>
      </c>
      <c r="L9" s="9" t="n">
        <v>2.08</v>
      </c>
    </row>
    <row r="10" spans="1:12">
      <c r="A10" s="4" t="s">
        <v>112</v>
      </c>
      <c r="B10" s="9" t="n">
        <v>0.58</v>
      </c>
      <c r="C10" s="9" t="n">
        <v>0.68</v>
      </c>
      <c r="D10" s="9" t="n">
        <v>0.79</v>
      </c>
      <c r="E10" s="9" t="n">
        <v>0.59</v>
      </c>
      <c r="F10" s="9" t="n">
        <v>0.57</v>
      </c>
      <c r="G10" s="9" t="n">
        <v>0.5</v>
      </c>
      <c r="H10" s="9" t="n">
        <v>0.59</v>
      </c>
      <c r="I10" s="9" t="n">
        <v>0.43</v>
      </c>
      <c r="J10" s="9" t="n">
        <v>2.65</v>
      </c>
      <c r="K10" s="9" t="n">
        <v>2.09</v>
      </c>
      <c r="L10" s="9" t="n">
        <v>2.0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882</v>
      </c>
      <c r="B1" s="2" t="s">
        <v>574</v>
      </c>
      <c r="C1" s="2" t="s">
        <v>576</v>
      </c>
      <c r="D1" s="2" t="s">
        <v>577</v>
      </c>
      <c r="E1" s="2" t="s">
        <v>578</v>
      </c>
      <c r="F1" s="2" t="s">
        <v>579</v>
      </c>
      <c r="G1" s="2" t="s">
        <v>580</v>
      </c>
      <c r="H1" s="2" t="s">
        <v>581</v>
      </c>
      <c r="I1" s="2" t="s">
        <v>582</v>
      </c>
      <c r="J1" s="2" t="s">
        <v>583</v>
      </c>
    </row>
    <row r="2" spans="1:10">
      <c r="A2" s="3" t="s">
        <v>883</v>
      </c>
    </row>
    <row r="3" spans="1:10">
      <c r="A3" s="4" t="s">
        <v>109</v>
      </c>
      <c r="C3" s="7" t="n">
        <v>0.79</v>
      </c>
      <c r="D3" s="7" t="n">
        <v>0.77</v>
      </c>
      <c r="E3" s="7" t="n">
        <v>0.75</v>
      </c>
      <c r="F3" s="7" t="n">
        <v>0.725</v>
      </c>
      <c r="G3" s="7" t="n">
        <v>0.715</v>
      </c>
      <c r="H3" s="7" t="n">
        <v>0.705</v>
      </c>
      <c r="I3" s="7" t="n">
        <v>0.6899999999999999</v>
      </c>
      <c r="J3" s="7" t="n">
        <v>0.68</v>
      </c>
    </row>
    <row r="4" spans="1:10">
      <c r="A4" s="4" t="s">
        <v>585</v>
      </c>
    </row>
    <row r="5" spans="1:10">
      <c r="A5" s="3" t="s">
        <v>883</v>
      </c>
    </row>
    <row r="6" spans="1:10">
      <c r="A6" s="4" t="s">
        <v>109</v>
      </c>
      <c r="B6" s="7" t="n">
        <v>0.8100000000000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6:11Z</dcterms:created>
  <dcterms:modified xmlns:dcterms="http://purl.org/dc/terms/" xmlns:xsi="http://www.w3.org/2001/XMLSchema-instance" xsi:type="dcterms:W3CDTF">2019-03-01T16:56:11Z</dcterms:modified>
</cp:coreProperties>
</file>